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Acquisitions"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Goodwill and Acquired Intangibl" sheetId="16" state="visible" r:id="rId16"/>
    <sheet xmlns:r="http://schemas.openxmlformats.org/officeDocument/2006/relationships" name="Accrued Expenses and Other Curr" sheetId="17" state="visible" r:id="rId17"/>
    <sheet xmlns:r="http://schemas.openxmlformats.org/officeDocument/2006/relationships" name="Debt Obligations" sheetId="18" state="visible" r:id="rId18"/>
    <sheet xmlns:r="http://schemas.openxmlformats.org/officeDocument/2006/relationships" name="Derivative Instruments and Hedg"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Valuation and Qualifying Accoun" sheetId="22" state="visible" r:id="rId22"/>
    <sheet xmlns:r="http://schemas.openxmlformats.org/officeDocument/2006/relationships" name="Stock Plans" sheetId="23" state="visible" r:id="rId23"/>
    <sheet xmlns:r="http://schemas.openxmlformats.org/officeDocument/2006/relationships" name="Business Segment Information" sheetId="24" state="visible" r:id="rId24"/>
    <sheet xmlns:r="http://schemas.openxmlformats.org/officeDocument/2006/relationships" name="Financial Instruments and Fair " sheetId="25" state="visible" r:id="rId25"/>
    <sheet xmlns:r="http://schemas.openxmlformats.org/officeDocument/2006/relationships" name="Litigation and Contingencies"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ttlement Assets and Obligat_2" sheetId="31" state="visible" r:id="rId31"/>
    <sheet xmlns:r="http://schemas.openxmlformats.org/officeDocument/2006/relationships" name="Stockholders' Equity (Tables)" sheetId="32" state="visible" r:id="rId32"/>
    <sheet xmlns:r="http://schemas.openxmlformats.org/officeDocument/2006/relationships" name="Acquisitions (Tables)" sheetId="33" state="visible" r:id="rId33"/>
    <sheet xmlns:r="http://schemas.openxmlformats.org/officeDocument/2006/relationships" name="Restricted Cash (Tables)" sheetId="34" state="visible" r:id="rId34"/>
    <sheet xmlns:r="http://schemas.openxmlformats.org/officeDocument/2006/relationships" name="Property and Equipment, Net (Ta" sheetId="35" state="visible" r:id="rId35"/>
    <sheet xmlns:r="http://schemas.openxmlformats.org/officeDocument/2006/relationships" name="Goodwill and Acquired Intangi_2" sheetId="36" state="visible" r:id="rId36"/>
    <sheet xmlns:r="http://schemas.openxmlformats.org/officeDocument/2006/relationships" name="Accrued Expenses and Other Cu_2" sheetId="37" state="visible" r:id="rId37"/>
    <sheet xmlns:r="http://schemas.openxmlformats.org/officeDocument/2006/relationships" name="Debt Obligations (Tables)" sheetId="38" state="visible" r:id="rId38"/>
    <sheet xmlns:r="http://schemas.openxmlformats.org/officeDocument/2006/relationships" name="Derivative Instruments and He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Valuation and Qualifying Acco_2" sheetId="42" state="visible" r:id="rId42"/>
    <sheet xmlns:r="http://schemas.openxmlformats.org/officeDocument/2006/relationships" name="Stock Plans (Tables)" sheetId="43" state="visible" r:id="rId43"/>
    <sheet xmlns:r="http://schemas.openxmlformats.org/officeDocument/2006/relationships" name="Business Segment Information (T" sheetId="44" state="visible" r:id="rId44"/>
    <sheet xmlns:r="http://schemas.openxmlformats.org/officeDocument/2006/relationships" name="Financial Instruments and Fa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ettlement Assets and Obligat_3" sheetId="50" state="visible" r:id="rId50"/>
    <sheet xmlns:r="http://schemas.openxmlformats.org/officeDocument/2006/relationships" name="Settlement Assets and Obligat_4" sheetId="51" state="visible" r:id="rId51"/>
    <sheet xmlns:r="http://schemas.openxmlformats.org/officeDocument/2006/relationships" name="Settlement Assets and Obligat_5" sheetId="52" state="visible" r:id="rId52"/>
    <sheet xmlns:r="http://schemas.openxmlformats.org/officeDocument/2006/relationships" name="Stockholders' Equity (Details)" sheetId="53" state="visible" r:id="rId53"/>
    <sheet xmlns:r="http://schemas.openxmlformats.org/officeDocument/2006/relationships" name="Stockholders' Equity (Details T" sheetId="54" state="visible" r:id="rId54"/>
    <sheet xmlns:r="http://schemas.openxmlformats.org/officeDocument/2006/relationships" name="Acquisitions (Details)" sheetId="55" state="visible" r:id="rId55"/>
    <sheet xmlns:r="http://schemas.openxmlformats.org/officeDocument/2006/relationships" name="Acquisitions (Details Textual)" sheetId="56" state="visible" r:id="rId56"/>
    <sheet xmlns:r="http://schemas.openxmlformats.org/officeDocument/2006/relationships" name="Restricted Cash (Details)"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Accrued Expenses and Other Cu_3" sheetId="63" state="visible" r:id="rId63"/>
    <sheet xmlns:r="http://schemas.openxmlformats.org/officeDocument/2006/relationships" name="Debt Obligations (Details)" sheetId="64" state="visible" r:id="rId64"/>
    <sheet xmlns:r="http://schemas.openxmlformats.org/officeDocument/2006/relationships" name="Debt Obligations (Details Textu" sheetId="65" state="visible" r:id="rId65"/>
    <sheet xmlns:r="http://schemas.openxmlformats.org/officeDocument/2006/relationships" name="Derivative Instruments and He_3" sheetId="66" state="visible" r:id="rId66"/>
    <sheet xmlns:r="http://schemas.openxmlformats.org/officeDocument/2006/relationships" name="Derivative Instruments and Fair"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5)" sheetId="79" state="visible" r:id="rId79"/>
    <sheet xmlns:r="http://schemas.openxmlformats.org/officeDocument/2006/relationships" name="Income Taxes (Details 6)" sheetId="80" state="visible" r:id="rId80"/>
    <sheet xmlns:r="http://schemas.openxmlformats.org/officeDocument/2006/relationships" name="Income Taxes (Details Textual)" sheetId="81" state="visible" r:id="rId81"/>
    <sheet xmlns:r="http://schemas.openxmlformats.org/officeDocument/2006/relationships" name="Valuation and Qualifying Acco_3" sheetId="82" state="visible" r:id="rId82"/>
    <sheet xmlns:r="http://schemas.openxmlformats.org/officeDocument/2006/relationships" name="Stock Plans (Details)" sheetId="83" state="visible" r:id="rId83"/>
    <sheet xmlns:r="http://schemas.openxmlformats.org/officeDocument/2006/relationships" name="Stock Plans (Details 1)" sheetId="84" state="visible" r:id="rId84"/>
    <sheet xmlns:r="http://schemas.openxmlformats.org/officeDocument/2006/relationships" name="Stock Plans (Details 2)" sheetId="85" state="visible" r:id="rId85"/>
    <sheet xmlns:r="http://schemas.openxmlformats.org/officeDocument/2006/relationships" name="Stock Plans (Details 3)" sheetId="86" state="visible" r:id="rId86"/>
    <sheet xmlns:r="http://schemas.openxmlformats.org/officeDocument/2006/relationships" name="Stock Plans (Details Textual)" sheetId="87" state="visible" r:id="rId87"/>
    <sheet xmlns:r="http://schemas.openxmlformats.org/officeDocument/2006/relationships" name="Business Segment Information (D" sheetId="88" state="visible" r:id="rId88"/>
    <sheet xmlns:r="http://schemas.openxmlformats.org/officeDocument/2006/relationships" name="Business Segment Information _2" sheetId="89" state="visible" r:id="rId89"/>
    <sheet xmlns:r="http://schemas.openxmlformats.org/officeDocument/2006/relationships" name="Financial Instruments and Fai_3" sheetId="90" state="visible" r:id="rId90"/>
    <sheet xmlns:r="http://schemas.openxmlformats.org/officeDocument/2006/relationships" name="Financial Instruments and Fai_4" sheetId="91" state="visible" r:id="rId91"/>
    <sheet xmlns:r="http://schemas.openxmlformats.org/officeDocument/2006/relationships" name="Commitments (Details)" sheetId="92" state="visible" r:id="rId92"/>
    <sheet xmlns:r="http://schemas.openxmlformats.org/officeDocument/2006/relationships" name="Related Party Transactions (Det"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_(&quot;€ &quot;#,##0.0_);_(&quot;€ &quot;(#,##0.0)"/>
    <numFmt numFmtId="170" formatCode="_(&quot;€ &quot;#,##0_);_(&quot;€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Entity File Number</t>
        </is>
      </c>
      <c r="B4" s="4" t="inlineStr">
        <is>
          <t>001-31648</t>
        </is>
      </c>
      <c r="C4" s="4" t="inlineStr">
        <is>
          <t xml:space="preserve"> </t>
        </is>
      </c>
      <c r="D4" s="4" t="inlineStr">
        <is>
          <t xml:space="preserve"> </t>
        </is>
      </c>
    </row>
    <row r="5">
      <c r="A5" s="4" t="inlineStr">
        <is>
          <t>Entity Shell Company</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Small Business</t>
        </is>
      </c>
      <c r="B7" s="4" t="inlineStr">
        <is>
          <t>false</t>
        </is>
      </c>
      <c r="C7" s="4" t="inlineStr">
        <is>
          <t xml:space="preserve"> </t>
        </is>
      </c>
      <c r="D7" s="4" t="inlineStr">
        <is>
          <t xml:space="preserve"> </t>
        </is>
      </c>
    </row>
    <row r="8">
      <c r="A8" s="4" t="inlineStr">
        <is>
          <t>City Area Code</t>
        </is>
      </c>
      <c r="B8" s="4" t="inlineStr">
        <is>
          <t>(913)</t>
        </is>
      </c>
      <c r="C8" s="4" t="inlineStr">
        <is>
          <t xml:space="preserve"> </t>
        </is>
      </c>
      <c r="D8" s="4" t="inlineStr">
        <is>
          <t xml:space="preserve"> </t>
        </is>
      </c>
    </row>
    <row r="9">
      <c r="A9" s="4" t="inlineStr">
        <is>
          <t>Local Phone Number</t>
        </is>
      </c>
      <c r="B9" s="4" t="inlineStr">
        <is>
          <t>327-4200</t>
        </is>
      </c>
      <c r="C9" s="4" t="inlineStr">
        <is>
          <t xml:space="preserve"> </t>
        </is>
      </c>
      <c r="D9" s="4" t="inlineStr">
        <is>
          <t xml:space="preserve"> </t>
        </is>
      </c>
    </row>
    <row r="10">
      <c r="A10" s="4" t="inlineStr">
        <is>
          <t>Entity Address, Address Line One</t>
        </is>
      </c>
      <c r="B10" s="4" t="inlineStr">
        <is>
          <t xml:space="preserve">11400 Tomahawk Creek Parkway, Suite 300 </t>
        </is>
      </c>
      <c r="C10" s="4" t="inlineStr">
        <is>
          <t xml:space="preserve"> </t>
        </is>
      </c>
      <c r="D10" s="4" t="inlineStr">
        <is>
          <t xml:space="preserve"> </t>
        </is>
      </c>
    </row>
    <row r="11">
      <c r="A11" s="4" t="inlineStr">
        <is>
          <t>Entity Address, City or Town</t>
        </is>
      </c>
      <c r="B11" s="4" t="inlineStr">
        <is>
          <t>Leawood</t>
        </is>
      </c>
      <c r="C11" s="4" t="inlineStr">
        <is>
          <t xml:space="preserve"> </t>
        </is>
      </c>
      <c r="D11" s="4" t="inlineStr">
        <is>
          <t xml:space="preserve"> </t>
        </is>
      </c>
    </row>
    <row r="12">
      <c r="A12" s="4" t="inlineStr">
        <is>
          <t>Entity Address, State or Province</t>
        </is>
      </c>
      <c r="B12" s="4" t="inlineStr">
        <is>
          <t>KS</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Registrant Name</t>
        </is>
      </c>
      <c r="B14" s="4" t="inlineStr">
        <is>
          <t>EURONET WORLDWIDE, INC.</t>
        </is>
      </c>
      <c r="C14" s="4" t="inlineStr">
        <is>
          <t xml:space="preserve"> </t>
        </is>
      </c>
      <c r="D14" s="4" t="inlineStr">
        <is>
          <t xml:space="preserve"> </t>
        </is>
      </c>
    </row>
    <row r="15">
      <c r="A15" s="4" t="inlineStr">
        <is>
          <t>Entity Central Index Key</t>
        </is>
      </c>
      <c r="B15" s="4" t="inlineStr">
        <is>
          <t>0001029199</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Document Period End Date</t>
        </is>
      </c>
      <c r="B19" s="4" t="inlineStr">
        <is>
          <t>Dec. 31,  2022</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7</v>
      </c>
    </row>
    <row r="28">
      <c r="A28" s="4" t="inlineStr">
        <is>
          <t>Entity Common Stock, Shares Outstanding</t>
        </is>
      </c>
      <c r="B28" s="4" t="inlineStr">
        <is>
          <t xml:space="preserve"> </t>
        </is>
      </c>
      <c r="C28" s="6" t="n">
        <v>49826180</v>
      </c>
      <c r="D28" s="4" t="inlineStr">
        <is>
          <t xml:space="preserve"> </t>
        </is>
      </c>
    </row>
    <row r="29">
      <c r="A29" s="4" t="inlineStr">
        <is>
          <t>Entity Tax Identification Number</t>
        </is>
      </c>
      <c r="B29" s="4" t="inlineStr">
        <is>
          <t>74-2806888</t>
        </is>
      </c>
      <c r="C29" s="4" t="inlineStr">
        <is>
          <t xml:space="preserve"> </t>
        </is>
      </c>
      <c r="D29" s="4" t="inlineStr">
        <is>
          <t xml:space="preserve"> </t>
        </is>
      </c>
    </row>
    <row r="30">
      <c r="A30" s="4" t="inlineStr">
        <is>
          <t>Entity Address, Postal Zip Code</t>
        </is>
      </c>
      <c r="B30" s="4" t="inlineStr">
        <is>
          <t>66211</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Location</t>
        </is>
      </c>
      <c r="B34" s="4" t="inlineStr">
        <is>
          <t>Kansas City, Missouri</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EEF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1.375% Senior Notes due 2026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375% Senior Notes due 2026</t>
        </is>
      </c>
      <c r="C44" s="4" t="inlineStr">
        <is>
          <t xml:space="preserve"> </t>
        </is>
      </c>
      <c r="D44" s="4" t="inlineStr">
        <is>
          <t xml:space="preserve"> </t>
        </is>
      </c>
    </row>
    <row r="45">
      <c r="A45" s="4" t="inlineStr">
        <is>
          <t>Trading Symbol</t>
        </is>
      </c>
      <c r="B45" s="4" t="inlineStr">
        <is>
          <t>EEFT26</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2</t>
        </is>
      </c>
    </row>
    <row r="3">
      <c r="A3" s="3" t="inlineStr">
        <is>
          <t>Summary of Significant Accounting Policies and Practices</t>
        </is>
      </c>
      <c r="B3" s="4" t="inlineStr">
        <is>
          <t xml:space="preserve"> </t>
        </is>
      </c>
    </row>
    <row r="4">
      <c r="A4" s="4" t="inlineStr">
        <is>
          <t>Summary of Significant Accounting Policies and Practices</t>
        </is>
      </c>
      <c r="B4" s="4" t="inlineStr">
        <is>
          <t xml:space="preserve">(3) Summary of Significant Accounting Policies and Practices 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Operations. The majority of our foreign currency exchange gains or losses are due to the of intercompany loans which are not considered a long-term investment in nature and are in a currency other than the functional currency of one of the parties to the loan.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loss) income as a separate component of consolidated equity. Cash equivalents The Company considers all highly liquid investments, with an original maturity of three months or less, and certificates of deposit, which may be withdrawn at any time at the discretion of the Company without penalty, to be cash equivalents. ATM cash ATM cash represents cash within the ATM network either included within ATMs, within dedicated accounts, or in-transit to ATMs. Settlement assets and obligations Settlement assets represent funds received or to be received from agents for unsettled money transfers and from merchants for unsettled prepaid transactions. , Settlement Assets and Obligations, to the Consolidated Financial Statements for further discussion on settlement assets and obligations. 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8 years Computers and software 3 - 5 years POS terminals 3 - 5 years Vehicles and office equipment 3 - 10 years Leasehold improvements Over the lesser of the lease term or estimated useful life Goodwill and ot her intangible assets Goodwill 350, Intangibles - Goodwill and Other ("ASC 350"). In accordance with the requirements of ASC 350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inputs in the fair value hierarchy as they include unobservable inputs that require significant management assumptions.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 Goodwill and Acquired Intangible Assets, Net, to the Consolidated Financial Statements for additional information regarding the impairment of goodwill and other intangible assets. Other assets Other assets include capitalized software development costs and capitalized payments for new or renewed contrac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fulfill customer contracts, known as contract assets, which are then amortized to expense as part of direct operating costs over the respective periods of expected benefit. D eferred contract costs are reported on our balance sheet within current or non-current other assets based on the expected life of the related contract. At December 31, 2022 and 2021 $78.9 96.4 2021 and 2020, we had $22.1 33.3 17.2 $38.6 million non Convertible notes In August 2020, the Financial Accounting Standards Board ("FASB") issued ASU 2020-06, "Accounting for Convertible Instruments and Contracts in an Entity's Own Equi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Operations. See Note 14, Income Taxes, to the Consolidated Financial Statements for further discussion regarding these provisions. Presentation of taxes collected and remitted to governmental authorities The Company presents taxes collected and remitted to governmental authorities on a net basis in the accompanying Consolidated Statements of Operations. 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8, Financial Instruments and Fair Value Measurements, to the Consolidated Financial Statements for the required fair value disclosures. 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Operations.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2, Derivative Instruments and Hedging Activities, to the Consolidated Financial Statements for further discussion of derivative instruments . 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 Stock Plans, for further disclosure. 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In selling certain products, the Company is the p rinciple obligor in th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44.3 million $55.5 Disaggregation of Revenues - and region. The Company recognizes foreign exchange revenues from derivative instruments in its xe operations in accordance with ASC Topic and not ASC Topic . These revenues are not significant to the Company's consolidated revenues and are included in the following tables. For the Year Ended December 31, 2022 (in thousands) EFT Processing epay Money Transfer Total Europe $ 716,348 $ 658,292 $ 581,851 $ 1,956,491 North America 69,276 133,356 700,113 902,745 Asia Pacific 133,908 154,993 107,511 396,412 Other 4,676 51,368 54,829 110,873 Eliminations — — — (7,780 ) Total $ 924,208 $ 998,009 $ 1,444,304 $ 3,358,741 For the Year Ended December 31, 2021 (in thousands) EFT Processing epay Money Transfer Total Europe $ 420,181 $ 669,297 $ 576,640 $ 1,666,118 North America 63,368 139,759 667,738 870,865 Asia Pacific 107,020 158,122 105,086 370,228 Other 569 44,304 51,493 96,366 Eliminations — — — (8,134 ) Total $ 591,138 $ 1,011,482 $ 1,400,957 $ 2,995,443 For the Year Ended December 31, 2020 (in thousands) EFT Processing epay Money Transfer Total Europe $ 313,953 $ 561,514 $ 449,299 $ 1,324,766 North America 56,447 144,613 577,845 778,905 Asia Pacific 98,313 100,917 124,413 323,643 Other 13 28,473 32,292 60,778 Eliminations — — — (5,392 ) Total $ 468,726 $ 835,517 $ 1,183,849 $ 2,482,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Assets and Obligations</t>
        </is>
      </c>
      <c r="B1" s="2" t="inlineStr">
        <is>
          <t>12 Months Ended</t>
        </is>
      </c>
    </row>
    <row r="2">
      <c r="B2" s="2" t="inlineStr">
        <is>
          <t>Dec. 31, 2022</t>
        </is>
      </c>
    </row>
    <row r="3">
      <c r="A3" s="3" t="inlineStr">
        <is>
          <t>Settlement Assets and Obligations [Abstract]</t>
        </is>
      </c>
      <c r="B3" s="4" t="inlineStr">
        <is>
          <t xml:space="preserve"> </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The Company records corresponding settlement obligations relating to accounts payable. Settlement assets consist of cash and cash equivalents, restricted cash, accounts receivable and prepaid expenses and other current assets. The settlement cash held at the Company is primarily generated from the monies remitted by consumers through Company agents and financial institutions in payment of the face value of the payment service or foreign currency purchased and the related fees charged to purchase the currency. The Company uses its cash and cash equivalents to pay the face value of the payment service product upon presentation by the recipient. Cash received by Company agents and merchants generally becomes available to the Company within two weeks after initial receipt by the business partner. Receivables from business partners represent funds collected by such business partners that are in transit to the Company. Settlement obligations consist of accrued expenses for money transfers, content providers, and EFT customer deposits and accounts payable to agents and content providers. Money transfer accrued expenses represent amounts to be paid to transferees when they request funds. Most agents typically settle with transferees first then obtain reimbursement from the Company. Money order accrued expenses represent amounts not yet presented for payment. Due to the agent funding and settlement process, accrued expenses to agents represent amounts due to agents for money transfers that have not been settled with transferees. (in thousands) As of December 31, 2022 As of December 31, 2021 Settlement assets: Settlement cash and cash equivalents $ 242,621 $ 203,624 Settlement restricted cash 94,015 74,897 Account receivables, net of credit loss allowance of $32,989 and $27,341 887,616 619,738 Prepaid expenses and other current assets 218,440 204,130 Total settlement assets $ 1,442,692 $ 1,102,389 Settlement obligations: Trade account payables $ 655,124 $ 461,135 Accrued expenses and other current liabilities 787,568 641,254 Total settlement obligations $ 1,442,692 $ 1,102,389 The table below reconciles cash and cash equivalents, restricted cash, ATM cash, settlement cash and cash equivalents, and settlement restricted cash as presented within "Cash and cash equivalents and restricted cash" in the Consolidated Statement of Cash Flows. As of (in thousands) December 31, 2022 December 31, 2021 December 31, 2020 Cash and cash equivalents $ 1,131,207 $ 1,260,466 $ 1,420,255 Restricted cash 7,374 3,693 3,334 ATM cash 515,643 543,422 411,054 Settlement cash and cash equivalents 242,621 203,624 188,191 Settlement restricted cash 94,015 74,897 76,674 Cash and cash equivalents and restricted cash at end of period $ 1,990,860 $ 2,086,102 $ 2,099,5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5) 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diluted earning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Year Ended December 31, 2022 2021 2020 Computation of diluted earnings: Net income (loss) $ 230,994 $ 70,727 $ (3,399 ) Add: Interest expense from assumed conversion of convertible n otes, n 4,704 — — Net income (loss) for diluted earnings per share calculation $ 235,698 $ 70,727 $ (3,399 ) Computation of diluted weighted average shares outstanding: Basic weighted average shares outstanding 50,175,614 52,585,674 52,659,551 Incremental shares from assumed exercise of stock options and vesting of restricted stock 505,876 943,902 — Incremental shares from assumed conversion of convertible debt 2,781,818 — — Diluted weighted average shares outstanding 53,463,308 53,529,576 52,659,551 The table incl udes all stock options and restricted stock that are dilutive to the Company's weighted average common shares outstanding during the period. The calculation of diluted earnings per share excludes stock options or shares of restricted stock that are anti-dilutive to the C ompany's weighted average common shares outstanding for rs end , 2021 and 2020 of approximate , and , respectively. We issued Convertible Senior Notes ("Convertible Notes") due March 2049 on March 18, 2019. Our Convertible Notes currently have a settlement feature requiring us upon conversion to settle the principal amount of the debt and any conversion value in excess of the principal value ("conversion premium"), for cash or shares of our common stock or a combination thereof, at our option. We have stated our intent to settle any conversion of these notes by paying cash for the principal value and issuing common stock for any conversion premium; however, after adopting ASU 2020-06, 2.8 million incremental shares assumed for conversion of convertible notes shall be included in the dilutive earnings per share calculation, if dilutive, regardless of whether the market price trigger has been met. Therefore, our Convertible Notes were included in the calculation of diluted earnings (loss) per share if their inclusion was dilutive. The dilutive effect increases the more the market price exceeds the conversion price $188.73 See Note 9, Debt Obligations, to the consolidated financial statements for more information about the Convertible Notes. Share repurchases On December 8, 2021, the Company put a repurchase program in place to repurchase up to $ 300 5.0 For the year ended December 31, 2022 he Company repurchased 1.6 shares under the repurchase program at a weighted average purchase price of for a total value of 10 5 1 On September 13, 2022, the Company put a repurchase program in place to repurchase up to $350 million in value, but not more than 7.0 million shares of common stock through September 13, 2024. Repurchases under the program may take place in the open market or in privately negotiated transactions, including derivative transactions, and may be made under a Rule 10 b 5 - 1 plan. Preferred Stock The Company has the authority t u e up to 10 shares of preferred stock, of whi s are currently issued or outstanding. Accumulated other comprehensive loss As of December 31, 2022 and 2021 of $78.4 million, a loss of $ 78.5 70.8 , 2021 2020 no , 2021 2020 Dividends No 2022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 xml:space="preserve">(6) 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For certain large acquisitions, management engages an appraiser to assist in the valuation process. On March 15, 2022 we completed the acquisition of the Merchant Acquiring Business of Piraeus Bank ("PBMA"). The acquisition includes 205,000 POS terminals at 170,000 merchants throughout Greece, as well as Piraeus Bank’s online merchant acquiring business and expands our omnichannel payments strategy where we use our proprietary technology to provide cash, card-based acquiring solutions, alternative payment acquiring, online acquiring, tokenized payment services and other payment products. Additionally, the acquisition includes a long-term commercial framework agreement between Piraeus Bank and Euronet which includes collaborative product distribution, processing and customer referrals. The purchase price was €317.8 million, or approximately $350.6 million, which includes $331 million cash paid at closing, $4.4 million cash paid for surplus working capital and $15.2 million of estimated contingent consideration for a ten contingent on performance targets outlined in the commercial framework agreement. The contingent consideration is related to a percentage of the net fee income received during the ten period of the commercial framework agreement and there is no contractual maximum amount of consideration under this agreement. The acquisition has been accounted for as a business combination in accordance with U.S. GAAP and the results of operations have been included from the date of acquisition in the EFT Processing Segment. The following table presents the final fair value that was allocated to PBMA's Euronet Merchant Services' (EMS) assets and liabilities based upon fair values as determined by the Company. The valuation process to determine the fair values is complete. For the year ended December 31, 2022, the Company made measurement period adjustments to reflect facts and circumstances in existence as of the effective time of the acquisition. These adjustments primarily included an adjustment to the accrued expenses and other current liabilities related to the surplus working capital of $4.4 million and some other immaterial adjustments. (in thousands) As of March 15, 2022 Other current assets $ 1,754 Settlement assets 77,643 Property and equipment 5,735 Intangible assets 122,455 Total assets acquired $ 207,587 Trade accounts payable $ (2,155 ) Settlement liabilities (65,851 ) Accrued expenses and other current liabilities (1,313 ) Deferred revenue (332 ) Other long-term liabilities (100 ) Total liabilities assumed $ (69,751 ) Goodwill 212,736 Net assets acquired $ 350,572 The fair value measurements of intangible assets were based on significant inputs not observable in the market and represent Level 3 measurements within the fair value hierarchy. Level 3 inputs include discount rates that would be used by a market participant in valuing these assets, projections of revenues and cash flows, and customer attrition rates, among others. We acquired a customer relationship intangible asset with a fair value of $112.2 million that is being amortized on a straight-line basis over 15 years and a contract related intangible asset of $10.3 million that is being amortized on a straight-line basis over 10 years. Goodwill, with a value of $212.7 million, arising from the acquisition was included in the EFT Processing Segment. The factors that make up goodwill include synergies from combining PBMA operations and intangible assets that do not qualify for separate recognition. Goodwill and intangible assets associated with this acquisition are deductible for tax purposes. The results of PBMA operations are included in our consolidated results of operation, as part of our EFT Processing business segment, beginning on March 16, 2022. For the period beginning on the acquisition date through December 31, 2022, PBMA had $88.8 Other The Company completed one additional acquisition in 2022 for immaterial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7) Restricted Cash The restricted cash balances as of December 31, 2022 and 2021 As of December 31, (in thousands) 2022 2021 Cash held in trust and/or cash held on behalf of others $ 7,374 $ 3,693 Restricted cash $ 7,374 $ 3,693 Cash held in trust and/or cash held on behalf of others $ 80,563 $ 62,077 Collateral on bank credit arrangements and other 13,452 12,820 Restricted cash included within settlement assets $ 94,015 $ 74,897 Total Restricted Cash $ 101,389 $ 78,590 Cash held in trust and/or cash held on behalf of others is in connection with the administration of the customer collection and vendor remittance activities by certain subsidiaries within the Company's epay and EFT Processing Segments. Amounts collected on behalf of certain mobile phone operators and/or merchants are deposited into a restricted cash account. The bank credit arrangements primarily represent cash collateral on deposit with commercial banks to cover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8) Property and Equipment, Net The components of property and equipment, net of accumulated depreciation and amortization as of December 31, 2022 and 2021 As of December 31, (in thousands) 2022 2021 ATMs $ 578,130 $ 560,310 POS terminals 41,486 31,321 Vehicles and office equipment 76,317 75,331 Computers and software 216,450 210,363 Land and buildings 651 687 913,034 878,012 Less accumulated depreciation (576,433 ) (532,631 ) Total $ 336,601 $ 345,381 Depreciation expense related to property and equipment, including property and equipment recorded under finance leases, for the years ended December 31, 2022, 2021 2020 was $101.5 million, 104.7 9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Net</t>
        </is>
      </c>
      <c r="B1" s="2" t="inlineStr">
        <is>
          <t>12 Months Ended</t>
        </is>
      </c>
    </row>
    <row r="2">
      <c r="B2" s="2" t="inlineStr">
        <is>
          <t>Dec. 31, 2022</t>
        </is>
      </c>
    </row>
    <row r="3">
      <c r="A3" s="3" t="inlineStr">
        <is>
          <t>Goodwill and Acquired Intangible Assets, Net [Abstract]</t>
        </is>
      </c>
      <c r="B3" s="4" t="inlineStr">
        <is>
          <t xml:space="preserve"> </t>
        </is>
      </c>
    </row>
    <row r="4">
      <c r="A4" s="4" t="inlineStr">
        <is>
          <t>Goodwill and Acquired Intangible Assets, Net</t>
        </is>
      </c>
      <c r="B4" s="4" t="inlineStr">
        <is>
          <t>(9) Goodwill and Acquired Intangible Assets, Net The following table summarizes intangible assets as of December 31, 2022 and 2021: As of December 31, 2022 As of December 31, 2021 (in thousands) Gross Carrying Amount Accumulated Amortization Gross Carrying Amount Accumulated Amortization Customer relationships $ 279,055 $ (116,986 ) $ 176,024 $ (103,713 ) Trademarks and trade names 43,942 (33,733 ) 45,445 (32,596 ) Software 54,584 (48,394 ) 60,118 (47,485 ) Non-compete agreements 9,931 (124 ) 1,260 (1,260 ) Total $ 387,512 $ (199,237 ) $ 282,847 $ (185,054 ) The following table summarizes the goodwill and amortizable intangible assets activity for the years ended December 31, 2022 and 2021: (in thousands) Acquired Intangible Assets Goodwill Total Intangible Assets Balance as of January 1, 2021 $ 121,883 $ 665,821 $ 787,704 Increases (decreases): Amortization (23,059 ) — (23,059 ) Other (primarily changes in foreign currency exchange rates) (1,031 ) (24,216 ) (25,247 ) Balance as of December 31, 2021 97,793 641,605 739,398 Increases (decreases): Acquisitions (see footnote 6 ) 124,755 224,296 349,051 Amortization (26,990 ) — (26,990 ) Other (primarily changes in foreign currency exchange rates) (7,283 ) (37,557 ) (44,840 ) Balance as of December 31, 2022 $ 188,275 $ 828,344 $ 1,016,619 Of the total goodwill balance of as of , relates to the Money Transfer Segment, relates to the Segment and the remaining relates to the EFT Processing Segment. Amortization expense for intangible assets with finite lives was , 23.1 and 22.9 for the years ended , 2021 and 2020 , respectively. Estimated annual amortization expense on intangible assets with finite lives as of , is expected to total , for 2024, for 2025, for 2026, and for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The balances as of December 31, 2022 2021 As of December 31, (in thou san 2022 2021 Accrued expenses $ 311,807 $ 267,638 Other tax payables 80,580 17,460 Derivative liabilities 42,320 23,285 Accrued payroll expenses 67,982 55,162 Current portion of finance lease obligations 2,996 4,147 Total $ 505,685 $ 367,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11) Debt Obligations Debt obligations consist of the following as of December 31, 2022 and 2021 As of December 31, (in thousands) 2022 2021 Credit Facility: Revolving credit agreement $ 454,800 $ 283,400 Convertible Debt: 0.75% convertible notes, unsecured, due 2049 525,000 468,235 1.375% Senior Notes, due 2026 642,120 682,080 Other obligations 207 920 Total debt obligations $ 1,622,127 $ 1,434,635 Unamortized debt issuance costs (12,880 ) (13,729 ) Carrying value of debt $ 1,609,247 $ 1,420,906 Short-term debt obligations and current maturities of long-term debt obligations (149 ) (821 ) Long-term debt obligations $ 1,609,098 $ 1,420,085 As of December 31, 2022 , aggregate annual maturities of long-term debt are in 2023, , $ million and thereafter. This maturity schedule reflects the revolving credit facility maturing in 2024 and the Convertible Notes maturing in 2025, coinciding with the terms of the initial put option by holders of the Convertible Notes. It also reflects the maturing of the 1.375% Senior Notes of €600 million) due in 2026. Credit Facility On October 24, 2022, the Company amended its revolving credit agreement (the “Credit Facility”) to increase the facility from $1.03 The revolving credit facility contains a sublimit of up to $250 , with $150 The Credit Facility allows for borrowings in British pounds sterling, euro and U.S. dollars. Subject to certain conditions, the Company has the option to increase the Credit Facility by up to an additional $500 The agreement contains customary affirmative and negative covenants, events of default and financial covenants, including (all as defined in the Credit Facility): The Company was in compliance with all debt covenants as of December 31, 2022. The interest rate of the Company's borrowings under the Credit Facility wa s 5.5% as of December 31, 2022 . As of December 31, 2022 and 2021, the Company had stand-by letters of credit/bank guarantees outstanding under the Credit Facility of $54.6 million and $ 57.3 2021, the stand-by letters of credit interest charges were each 1.1 $740.6 million. Uncommitted Line of Credit On May 25, 2022, the Company entered into an Uncommitted Credit Agreement for $300 million, for the sole purpose of providing vault cash for , that expired on November 30, 2022. The loan was fully repaid and there was no balance at December 31, 2022. The loan bears interest at the rate per annum equal to the secured overnight financing rate (“SOFR”) plus 1.00%. The weighted-average interest rate from the loan inception date to December 31, 2022 was 3.14%. On June 24, 2022, the Company entered into an Uncommitted Loan Agreement for $150 million, for the sole purpose of providing vault cash for ATMs, that expires no later than June 23, 2023. The loan was fully repaid and there was no balance at December 31, 2022. The loan was either a Prime rate loan, a Bloomberg Short-term Bank Yield rate loan or bears interest at the rate agreed to by the bank and the Company at the time such loan is made. The weighted average interest rate from the loan inception date to December 31, 2022 was 2.76%. Convertible Debt On March 18, 2019, the Company completed the sale of $ 525.0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100% of the principal amount of the Convertible Notes to be repurchased, plus accrued and unpaid interest to, but excluding, the relevant repurchase date. In connection with the issuance of the Convertible Notes, the Company recorded 12.8 The Company may redeem for cash all or any portion of the Convertible Notes, at its option, (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 As of December 31, 2022 the conversion threshold was not met. On January 1, 2022, the Company adopt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ASU 2020-06 amended the accounting for convertible instruments with ASC Topic 470 Debt (See Footnote 3 for the accounting impact of adopting ASU 220-06). Contractual interest expense for the Convertible Notes was $3.9 million, $ million, and $3.9 million $15.3 million 4.4 1.375 % Senior Notes due 2026 On May 22, 2019, the Company completed the sale of €600 669.9 1.375 €600 n ($642.1 million) $4.1 million Other obligations Certain of the Company's subsidiaries have available lines of credit and overdraft credit facilities that generally provide for short-term borrowings that are used from time to time for working capital purposes. As of December 31, 2022 and 2021 , borrowings under these arrangements were 0.9 there was due in 2023 under these other obligation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12)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Foreign currency exchange contracts - Ria Operations and Corporate In the United States, the Company uses short-duration foreign currency forward contracts, generally with maturities up to 14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December 31, 2022 2021, the Company had foreign currency forward contracts outstanding in the U.S. with a notional value of 222.1 In addition, the Company uses forward contracts, typically with maturities from a few days to less than year, to offset foreign exchange rate fluctuations on certain short-term borrowings that are payable in currencies other than the U.S dollar. As of 2021 $ 228.4 million 216.1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86.6 million , $ 79.5 million and $ 68.2 million for the years ended December 31, 2022 , 2021 and 2020,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December 31, 2022 2021, $1.0 billion. The following table summarizes the fair value of the derivative instruments as recorded in the Consolidated Balance Sheets as of the dates below: Asset Derivatives Liability Derivatives Fair Value Fair Value (in thousands) Balance Sheet Location December 31, 2022 December 31, 2021 Balance Sheet Location December 31, 2022 December 31, 2021 Derivatives not designated as hedging instruments Foreign currency exchange contracts Other current assets $ 50,248 $ 27,582 Other current liabilities $ (42,320) $ (23,285 ) Balance Sheet Presentation The following tables summarize the gross and net fair value of derivative assets and liabilities as of December 31, 2022 2021 Offsetting of Derivative Assets Gross Amounts Not Offset in the Consolidated Balance Sheet As of December 31,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50,248 $ — $ 50,248 $ (27,851 ) $ (4,056 ) $ 18,341 As of December 31, 2021 Derivatives subject to a master netting arrangement or similar agreement $ 27,582 $ — $ 27,582 $ (14,875 ) $ (2,284 ) $ 10,423 Offsetting of Derivative Liabilities Gross Amounts Not Offset in the Consolidated Balance Sheet As of December 31,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2,320 ) $ — $ (42,320 ) $ 27,851 $ 4,257 $ (10,212 ) As of December 31, 2021 Derivatives subject to a master netting arrangement or similar agreement $ (23,285 ) $ — $ (23,285 ) $ 14,875 $ 640 $ (7,770 ) Income Statement Presentation The following tables summarize the location and amount of gains on derivatives in the Consolidated Statements of Operations for the years ended December 31, 2022 , 2021 2020: Amount of Gain (Loss) Recognized in Income on Derivative Contracts (a) Location of Gain (Loss) Recognized in Income on Derivative Contracts Year Ended December 31, (in thousands) 2022 2021 2020 Foreign currency exchange contracts - Ria Operations Foreign currency exchange gain (loss), net $ 2,083 $ 1,618 $ (1,499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8, Financial Instruments and Fair Value Measurements, for the determination of the fair values of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31207</v>
      </c>
      <c r="C3" s="7" t="n">
        <v>1260466</v>
      </c>
    </row>
    <row r="4">
      <c r="A4" s="4" t="inlineStr">
        <is>
          <t>ATM cash</t>
        </is>
      </c>
      <c r="B4" s="6" t="n">
        <v>515643</v>
      </c>
      <c r="C4" s="6" t="n">
        <v>543422</v>
      </c>
    </row>
    <row r="5">
      <c r="A5" s="4" t="inlineStr">
        <is>
          <t>Restricted cash</t>
        </is>
      </c>
      <c r="B5" s="6" t="n">
        <v>7374</v>
      </c>
      <c r="C5" s="6" t="n">
        <v>3693</v>
      </c>
    </row>
    <row r="6">
      <c r="A6" s="4" t="inlineStr">
        <is>
          <t>Settlement assets</t>
        </is>
      </c>
      <c r="B6" s="6" t="n">
        <v>1442692</v>
      </c>
      <c r="C6" s="6" t="n">
        <v>1102389</v>
      </c>
    </row>
    <row r="7">
      <c r="A7" s="4" t="inlineStr">
        <is>
          <t>Trade accounts receivable, net of credit loss allowance of $4,021 and $4,469</t>
        </is>
      </c>
      <c r="B7" s="6" t="n">
        <v>270828</v>
      </c>
      <c r="C7" s="6" t="n">
        <v>203010</v>
      </c>
    </row>
    <row r="8">
      <c r="A8" s="4" t="inlineStr">
        <is>
          <t>Prepaid expenses and other current assets</t>
        </is>
      </c>
      <c r="B8" s="6" t="n">
        <v>358929</v>
      </c>
      <c r="C8" s="6" t="n">
        <v>195443</v>
      </c>
    </row>
    <row r="9">
      <c r="A9" s="4" t="inlineStr">
        <is>
          <t>Total current assets</t>
        </is>
      </c>
      <c r="B9" s="6" t="n">
        <v>3726673</v>
      </c>
      <c r="C9" s="6" t="n">
        <v>3308423</v>
      </c>
    </row>
    <row r="10">
      <c r="A10" s="4" t="inlineStr">
        <is>
          <t>Operating right of use lease assets</t>
        </is>
      </c>
      <c r="B10" s="6" t="n">
        <v>149667</v>
      </c>
      <c r="C10" s="6" t="n">
        <v>161494</v>
      </c>
    </row>
    <row r="11">
      <c r="A11" s="4" t="inlineStr">
        <is>
          <t>Property and equipment, net of accumulated depreciation of $576,433 and $532,631</t>
        </is>
      </c>
      <c r="B11" s="6" t="n">
        <v>336601</v>
      </c>
      <c r="C11" s="6" t="n">
        <v>345381</v>
      </c>
    </row>
    <row r="12">
      <c r="A12" s="4" t="inlineStr">
        <is>
          <t>Goodwill</t>
        </is>
      </c>
      <c r="B12" s="6" t="n">
        <v>828344</v>
      </c>
      <c r="C12" s="6" t="n">
        <v>641605</v>
      </c>
    </row>
    <row r="13">
      <c r="A13" s="4" t="inlineStr">
        <is>
          <t>Acquired intangible assets, net of accumulated amortization of $199,237 and $185,054</t>
        </is>
      </c>
      <c r="B13" s="6" t="n">
        <v>188275</v>
      </c>
      <c r="C13" s="6" t="n">
        <v>97793</v>
      </c>
    </row>
    <row r="14">
      <c r="A14" s="4" t="inlineStr">
        <is>
          <t>Other assets, net of accumulated amortization of $68,015 and $62,349</t>
        </is>
      </c>
      <c r="B14" s="6" t="n">
        <v>174073</v>
      </c>
      <c r="C14" s="6" t="n">
        <v>189580</v>
      </c>
    </row>
    <row r="15">
      <c r="A15" s="4" t="inlineStr">
        <is>
          <t>Total assets</t>
        </is>
      </c>
      <c r="B15" s="6" t="n">
        <v>5403633</v>
      </c>
      <c r="C15" s="6" t="n">
        <v>4744276</v>
      </c>
    </row>
    <row r="16">
      <c r="A16" s="3" t="inlineStr">
        <is>
          <t>Current liabilities:</t>
        </is>
      </c>
      <c r="B16" s="4" t="inlineStr">
        <is>
          <t xml:space="preserve"> </t>
        </is>
      </c>
      <c r="C16" s="4" t="inlineStr">
        <is>
          <t xml:space="preserve"> </t>
        </is>
      </c>
    </row>
    <row r="17">
      <c r="A17" s="4" t="inlineStr">
        <is>
          <t>Settlement obligations</t>
        </is>
      </c>
      <c r="B17" s="6" t="n">
        <v>1442692</v>
      </c>
      <c r="C17" s="6" t="n">
        <v>1102389</v>
      </c>
    </row>
    <row r="18">
      <c r="A18" s="4" t="inlineStr">
        <is>
          <t>Trade accounts payable</t>
        </is>
      </c>
      <c r="B18" s="6" t="n">
        <v>222448</v>
      </c>
      <c r="C18" s="6" t="n">
        <v>193529</v>
      </c>
    </row>
    <row r="19">
      <c r="A19" s="4" t="inlineStr">
        <is>
          <t>Accrued expenses and other current liabilities</t>
        </is>
      </c>
      <c r="B19" s="6" t="n">
        <v>505685</v>
      </c>
      <c r="C19" s="6" t="n">
        <v>367692</v>
      </c>
    </row>
    <row r="20">
      <c r="A20" s="4" t="inlineStr">
        <is>
          <t>Current portion of operating lease obligations</t>
        </is>
      </c>
      <c r="B20" s="6" t="n">
        <v>50183</v>
      </c>
      <c r="C20" s="6" t="n">
        <v>52136</v>
      </c>
    </row>
    <row r="21">
      <c r="A21" s="4" t="inlineStr">
        <is>
          <t>Debt, Current</t>
        </is>
      </c>
      <c r="B21" s="6" t="n">
        <v>149</v>
      </c>
      <c r="C21" s="6" t="n">
        <v>821</v>
      </c>
    </row>
    <row r="22">
      <c r="A22" s="4" t="inlineStr">
        <is>
          <t>Income taxes payable</t>
        </is>
      </c>
      <c r="B22" s="6" t="n">
        <v>67534</v>
      </c>
      <c r="C22" s="6" t="n">
        <v>59037</v>
      </c>
    </row>
    <row r="23">
      <c r="A23" s="4" t="inlineStr">
        <is>
          <t>Deferred revenue</t>
        </is>
      </c>
      <c r="B23" s="6" t="n">
        <v>65380</v>
      </c>
      <c r="C23" s="6" t="n">
        <v>77037</v>
      </c>
    </row>
    <row r="24">
      <c r="A24" s="4" t="inlineStr">
        <is>
          <t>Total current liabilities</t>
        </is>
      </c>
      <c r="B24" s="6" t="n">
        <v>2354071</v>
      </c>
      <c r="C24" s="6" t="n">
        <v>1852641</v>
      </c>
    </row>
    <row r="25">
      <c r="A25" s="4" t="inlineStr">
        <is>
          <t>Debt obligations, net of current portion</t>
        </is>
      </c>
      <c r="B25" s="6" t="n">
        <v>1609098</v>
      </c>
      <c r="C25" s="6" t="n">
        <v>1420085</v>
      </c>
    </row>
    <row r="26">
      <c r="A26" s="4" t="inlineStr">
        <is>
          <t>Operating lease obligations, net of current portion</t>
        </is>
      </c>
      <c r="B26" s="6" t="n">
        <v>102649</v>
      </c>
      <c r="C26" s="6" t="n">
        <v>111355</v>
      </c>
    </row>
    <row r="27">
      <c r="A27" s="4" t="inlineStr">
        <is>
          <t>Deferred income taxes</t>
        </is>
      </c>
      <c r="B27" s="6" t="n">
        <v>28372</v>
      </c>
      <c r="C27" s="6" t="n">
        <v>46505</v>
      </c>
    </row>
    <row r="28">
      <c r="A28" s="4" t="inlineStr">
        <is>
          <t>Other long-term liabilities</t>
        </is>
      </c>
      <c r="B28" s="6" t="n">
        <v>65037</v>
      </c>
      <c r="C28" s="6" t="n">
        <v>58166</v>
      </c>
    </row>
    <row r="29">
      <c r="A29" s="4" t="inlineStr">
        <is>
          <t>Total liabilities</t>
        </is>
      </c>
      <c r="B29" s="6" t="n">
        <v>4159227</v>
      </c>
      <c r="C29" s="6" t="n">
        <v>3488752</v>
      </c>
    </row>
    <row r="30">
      <c r="A30" s="3" t="inlineStr">
        <is>
          <t>Euronet Worldwide, Inc. stockholders' equity:</t>
        </is>
      </c>
      <c r="B30" s="4" t="inlineStr">
        <is>
          <t xml:space="preserve"> </t>
        </is>
      </c>
      <c r="C30" s="4" t="inlineStr">
        <is>
          <t xml:space="preserve"> </t>
        </is>
      </c>
    </row>
    <row r="31">
      <c r="A31" s="4" t="inlineStr">
        <is>
          <t>Preferred Stock, $0.02 par value. 10,000,000 shares authorized; 0 issued</t>
        </is>
      </c>
      <c r="B31" s="4" t="inlineStr">
        <is>
          <t xml:space="preserve"> </t>
        </is>
      </c>
      <c r="C31" s="4" t="inlineStr">
        <is>
          <t xml:space="preserve"> </t>
        </is>
      </c>
    </row>
    <row r="32">
      <c r="A32" s="4" t="inlineStr">
        <is>
          <t>Common Stock, $0.02 par value. 90,000,000 shares authorized; shares issued 64,091,387 and 63,779,009</t>
        </is>
      </c>
      <c r="B32" s="6" t="n">
        <v>1282</v>
      </c>
      <c r="C32" s="6" t="n">
        <v>1275</v>
      </c>
    </row>
    <row r="33">
      <c r="A33" s="4" t="inlineStr">
        <is>
          <t>Additional paid-in capital</t>
        </is>
      </c>
      <c r="B33" s="6" t="n">
        <v>1251837</v>
      </c>
      <c r="C33" s="6" t="n">
        <v>1274118</v>
      </c>
    </row>
    <row r="34">
      <c r="A34" s="4" t="inlineStr">
        <is>
          <t>Treasury stock, at cost, shares issued 14,268,680 and 12,631,125</t>
        </is>
      </c>
      <c r="B34" s="6" t="n">
        <v>-1105813</v>
      </c>
      <c r="C34" s="6" t="n">
        <v>-931212</v>
      </c>
    </row>
    <row r="35">
      <c r="A35" s="4" t="inlineStr">
        <is>
          <t>Retained earnings</t>
        </is>
      </c>
      <c r="B35" s="6" t="n">
        <v>1348266</v>
      </c>
      <c r="C35" s="6" t="n">
        <v>1083882</v>
      </c>
    </row>
    <row r="36">
      <c r="A36" s="4" t="inlineStr">
        <is>
          <t>Accumulated other comprehensive loss</t>
        </is>
      </c>
      <c r="B36" s="6" t="n">
        <v>-250989</v>
      </c>
      <c r="C36" s="6" t="n">
        <v>-172582</v>
      </c>
    </row>
    <row r="37">
      <c r="A37" s="4" t="inlineStr">
        <is>
          <t>Total Euronet Worldwide, Inc. stockholders' equity</t>
        </is>
      </c>
      <c r="B37" s="6" t="n">
        <v>1244583</v>
      </c>
      <c r="C37" s="6" t="n">
        <v>1255481</v>
      </c>
    </row>
    <row r="38">
      <c r="A38" s="4" t="inlineStr">
        <is>
          <t>Noncontrolling interests</t>
        </is>
      </c>
      <c r="B38" s="6" t="n">
        <v>-177</v>
      </c>
      <c r="C38" s="6" t="n">
        <v>43</v>
      </c>
    </row>
    <row r="39">
      <c r="A39" s="4" t="inlineStr">
        <is>
          <t>Total equity</t>
        </is>
      </c>
      <c r="B39" s="6" t="n">
        <v>1244406</v>
      </c>
      <c r="C39" s="6" t="n">
        <v>1255524</v>
      </c>
    </row>
    <row r="40">
      <c r="A40" s="4" t="inlineStr">
        <is>
          <t>Total liabilities and equity</t>
        </is>
      </c>
      <c r="B40" s="7" t="n">
        <v>5403633</v>
      </c>
      <c r="C40" s="7" t="n">
        <v>474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The Company evaluated the likelihood of exercising the renewal and termination options beginning with the adoption of the new accounting lease standard on January 1, 2019, concluding: the options were not reasonably certain to be exercised and thus were not considered in determining the lease terms, and associated payment impacts were excluded from lease payments; and termination options were reasonably certain not to be exercised and therefore the stated lease payment schedule of the lease was used to determine the lease term. During the second quarter of 2020 , the impact of the COVID- pandemic was a significant event that caused a significant change in circumstances and business plans to manage our portfolio of ATM leases. Specifically, the Company downsized, through the exercise of termination clauses and the reduction of monthly costs by renegotiating payment terms of its ATM leases. The Company's execution of the business plan to renegotiate terms and downsize the portfolio of ATM leases constituted a reassessment event during the second quarter of 2020 . The reassessment event required the Company to reevaluate the accounting for the portfolio of ATM leases, including lease terms. Due to the recent increased frequency of ATM site lease terminations, modifications, and greater unpredictability whether or not future lease terminations will be exercised, the Company was no longer able to conclude that termination options are reasonably certain not to be exercised. This reassessment conclusion impacted the lease term evaluation, instead of determining the lease term based on the stated lease payment schedule of the lease, the lease term was evaluated when the Company has the contractual ability to terminate the lease (most leases allow for a termination upon advance notice of between 30 and 90 days), which impacted the amounts recorded as right of use assets and lease liability balances. New, amended, and modified ATM site leases with termination options exercisable within 12 months will be excluded from th e right of use lease asset and lease liability balances under the short-term lease exemption. Payments for ATM site leases with termination options subject to the short-term lease exemption are expensed in the period incurred. The short-term lease expense for 2022 reasonably reflects the Company’s short-term lease commitment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the operating leases (with initial lease terms in excess of one year) as of are: As of December 31, 2022 Maturity of Lease Liabilities (in thousands) Operating Leases (1) 2023 $ 47,004 2024 36,508 2025 26,519 2026 18,331 2027 11,510 Thereafter 17,015 Total lease payments 156,887 Less: imputed interest (4,055 ) Present value of lease liabilities $ 152,832 ( ) Operating lease payments reflect the Com pany' Lease expense recognized in the Consolidated Statements of Operations is summarized as follows: Lease Expense (in thousands) Income Statement Classification Year ended December 31,2022 Year ended December 31,2021 Year e nde Operating lease expense Selling, general and administrative and Direct operating costs $ 51,031 $ 55,613 $ 83,102 Short-term and variable lease expense Selling, general and administrative and Direct operating costs 142,613 115,963 69,711 Total lease expense $ 193,644 $ 171,576 $ 152,813 Lease Term and Discount Rate of Operating Leases As of December 31,2022 As of December 31,2021 Weighted- average remaining lease term (years) 4.6 4.9 Weighted- average discount rate 2.27 2.24 The following table presents supplemental cash flow and non-cash information related to leases: Other Information (in thousands) Year ended December 31, 2022 Year ended December 31, 2021 Year ended December 31, 2020 Cash paid for amounts included in the measurement of lease liabilities (a) $ 49,739 $ 51,464 $ 79,447 Supplemental non-cash information on lease liabilities arising from obtaining ROU assets: ROU assets obtained in exchange for new operating lease liabilities $ 50,032 $ 69,073 $ 77,728 (a) Included in Net cash provided by operating activities o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4) Income Taxes The sources of income before income taxes for the years ended December 31, 2022, 2021 2020 Year Ended December 31, (in thousands) 2022 2021 2020 Income before taxes: United States $ (12,526 ) $ (4,775 ) $ 40,323 Foreign 335,121 140,450 (32,152 ) Total income before income taxes $ 322,595 $ 135,675 $ 8,171 The Company's income tax expense for the years ended December 31, 2022, 2021 2020 Year Ended December 31, (in thousands) 2022 2021 2020 Current tax expense (benefit): U.S. $ 3,878 $ 2,810 $ 2,605 Foreign 80,296 59,874 39,270 Total current 84,174 62,684 41,875 Deferred tax expense (benefit): U.S. (7,270 ) 12,269 (16,100 ) Foreign 14,949 (9,865 ) (14,300 ) Total deferred 7,679 2,404 (30,400 ) Total tax expense $ 91,853 $ 65,088 $ 11,475 The following is a reconciliation of the federal statutory income tax rates of 21 % Year Ended December 31, (dollar amounts in thousands) 2022 2021 2020 U.S. federal income tax expense at applicable statutory rate $ 67,745 $ 28,492 $ 1,716 Tax effect of: State income tax expense at statutory rates, net of U.S. federal income tax 3,666 1,516 347 Non-deductible expenses 1,698 538 1,887 Share-based compensation 1,930 (3,524 ) (6,446 ) Other permanent differences (219 ) (2,047 ) 3,828 Difference between U.S. federal and foreign tax rates 13,859 7,438 7,002 Provision in excess of statutory rates 3,592 2,879 (6,491 ) Change in federal and foreign valuation allowance (7,704 ) 26,673 (4,238 ) Impairment of goodwill and acquired intangibles assets — — 22,053 GILTI, net of tax credits 9,807 3,900 — Tax credits (697 ) (1,122 ) (3,518 ) Other (1,824 ) 345 (4,665 ) Total income tax expense $ 91,853 $ 65,088 $ 11,475 Effective tax rate 28.47 % 48.0 % 140.4 % We calculate our provision for federal, state and foreign income taxes based on current tax law. The tax effect of temporary differences and carryforwards that give rise to deferred tax assets and liabilities from continuing operations are as follows: As of December 31, (in thousands) 2022 2021 Deferred tax assets: Tax loss carryforwards $ 64,889 $ 65,862 Share-based compensation 12,620 9,743 Accrued expenses 23,192 19,907 Property and equipment 10,787 11,949 Goodwill and intangible amortization 8,999 9,353 Contract costs 7,034 9,921 Intercompany notes 17,352 6,077 Accrued revenue 5,073 7,541 Tax credits 65,267 Lease accounting 40,194 42,381 Foreign exchange 2,704 8,283 Other 7,755 14,616 Total deferred tax assets 264,983 270,900 Valuation allowance (90,369 ) (100,489 ) Total deferred tax assets, net of valuation allowance 174,614 170,411 Deferred tax liabilities: Intangible assets related to purchase accounting (12,067 ) (11,763 ) Goodwill and intangible amortization (31,716 ) (30,339 ) Accrued expenses (22,661 ) (21,495 ) Intercompany notes (14,544 ) (10,388 ) Accrued interest (26,583 ) (34,175 ) Capitalized research and development (1,229 ) (6,376 ) Property and equipment (14,630 ) (15,597 ) Accrued revenue (2,074 ) (2,073 ) Lease accounting (40,194 ) (42,381 ) Foreign exchange (9,773 ) (1,211 ) Other (3,533 ) (3,971 ) Total deferred tax liabilities (179,004 ) (179,769 ) Net deferred tax liabilities $ (4,390 ) $ (9,358 ) Net deferred tax assets of $24.0 million and $36.8 million as of December 31, 2022 and 2021, respectively, are recorded within "Other assets" on the Consolidated Balance Sheet. Subsequently recognized tax benefits relating to the valuation allowance for deferred tax assets as of December 31, 2022 are expected to be allocated to income taxes in the Consolidated Statements of Operations. As of December 31, 2022, and 2021, the Company's foreign tax loss carryforwards were $260.6 million and $267.3 million, respectively, and U.S. state tax loss carryforwards were $97.7 million and $73.7 million, respectively. As of December 31, 2022, the Company had U.S. foreign tax credit carryforwards of $59.8 million which are largely not expected to be utilized in future periods. As of December 31, 2021, the Company had 100 U.S. foreign tax credit carryforwards of $61.6 million which are largely not expected to be utilized in future periods.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net of the existing valuation allowances, as of December 31, 2022. As of December 31, 2022, the Company had foreign tax net operating loss carryforwards of $260.6 million, which will expire as follows: (in thousands) Gross Tax Effected Year ending December 31, 2023 $ 2,244 $ 516 2024 2,247 503 2025 16,533 3,872 2026 17,655 4,106 2027 4,781 1,151 Thereafter 18,904 4,941 Unlimited 198,253 46,293 Total $ 260,617 $ 61,382 In addition, the Company's state tax net operating loss carryforwards of $97.7 million will expire periodically from 2023 through 2042 will expire periodically from 2023 through 2032 and U.S. federal research and expenditure credit carryforwards of million will expire periodically from 2034 through 2041. The Company has not provided additional deferred taxes with respect to items such as certain foreign exchange gains or losses, foreign withholding taxes or additional state taxes, if any, on undistributed earnings attributable to foreign subsidiaries and it is not practical to determine the income tax liability that would be payable if such earnings were not reinvested indefinitely. Gross undistributed earnings reinvested indefinitely in foreign subsidiaries aggregated approximately $2,063.1 million Accounting for uncertainty in income taxes A reconciliation of the beginning and ending amount of unrecognized tax benefits for the years ended December 31, 2022 and 2021 Year Ended December 31, (in thousands) 2022 2021 Beginning balance $ 40,990 $ 39,785 Additions based on tax positions related to the current year 6,125 3,815 Additions for tax positions of prior years 258 — Reductions for tax positions of prior years (3,971 ) (1,998 ) Settlements (586 ) — Statute of limitations expiration — (612 ) Ending balance $ 42,816 $ 40,990 As of December 31, 2022 and 2021 $30.8 million 29.1 $8.3 million 7.2 2021 Jurisdictions Periods U.S. (Federal) 2014 through 2022 Germany 2016 through 2022 Greece 2013 through 2022 Spain 2015 through 2022 U.K. 2018 through 2022 It is reasonably possible that the balance of gross unrecognized tax benefits could significantly change within the next twel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Valuation and Qualifying Accounts</t>
        </is>
      </c>
      <c r="B4" s="4" t="inlineStr">
        <is>
          <t xml:space="preserve">(15) Valuation and Qualifying Accounts Trade accounts receivable and accounts receivable balances included within the settlement assets are stated net of credit losses. Historically, the Company has not experienced significant write-offs. The Company records credit losses when it is probable that the accounts receivable balance will not be collected. The following table provides a summary of the credit loss balances and activity for the years ended Year Ended December 31, (in thousands) 2022 2021 2020 Beginning balance-credit losses $ 31,810 $ 41,727 $ 27,938 Additions-charged to expense 16,276 9,721 19,469 Amounts written off (12,865 ) (21,662 ) (7,842 ) Other (primarily changes in foreign currency exchange rates) 1,789 2,024 2,162 Ending balance-credit losses $ 37,010 $ 31,810 $ 41,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Plans</t>
        </is>
      </c>
      <c r="B1" s="2" t="inlineStr">
        <is>
          <t>12 Months Ended</t>
        </is>
      </c>
    </row>
    <row r="2">
      <c r="B2" s="2" t="inlineStr">
        <is>
          <t>Dec. 31, 2022</t>
        </is>
      </c>
    </row>
    <row r="3">
      <c r="A3" s="3" t="inlineStr">
        <is>
          <t>Stock Plans</t>
        </is>
      </c>
      <c r="B3" s="4" t="inlineStr">
        <is>
          <t xml:space="preserve"> </t>
        </is>
      </c>
    </row>
    <row r="4">
      <c r="A4" s="4" t="inlineStr">
        <is>
          <t>Disclosure of Compensation Related Costs, Share-based Payments [Text Block]</t>
        </is>
      </c>
      <c r="B4" s="4" t="inlineStr">
        <is>
          <t>(16) Stock Plans The Company has share-based compensation plans ("SCP") that allow it to grant restricted shares, or options to purchase shares, of common stock to certain current and prospective key employees, directors and consultants of the Company. These awards gen erally vest over periods ranging from three ten Share-based compensation expense was $44.1 million, $ 36.5 22.0 $3.4 million, 4.1 2.1 Stock options Summary stock options activity is presented in the table below: Number of Shares Weighted Average Exercise Price Weighted Average Remaining Contractual Term (years) Aggregate Intrinsic Value (thousands) Balance at December 31, 2021 (1,466,983 shares exercisable) 4,309,201 $ 102.19 Granted 622,722 $ 90.31 Exercised (197,184 ) $ 30.11 Forfeited/Canceled (30,316 ) $ 125.52 Expired (1,018 ) $ 23.63 Balance at December 31, 2022 4,703,405 $ 103.51 6.9 $ 26,045 Exercisable at December 31, 2022 1,514,504 $ 91.88 4.4 $ 23,497 Vested and expected to vest at December 31, 2022 4,207,661 $ 95.72 6.0 $ 25,584 Options outstanding that are expected to vest are net of estimated future forfeitures. The Company received cash of $5.9 million, $ 7.8 million and $ 15.8 million in connection with stock options exercised in the years ended , 2021 and 2020 , respectively. The intrinsic value of these options exercised was $12.8 million, $ 27.7 million and $ 41.1 , 2021 and 2020 , respectively. As of , unrecognized compensation expense related to nonvested stock options that are expected to vest totaled $68.1 million years, with an overall weighted-average period of 3.2 years. The following table provides the fair value of options granted under the SCP during 2022 , 2021 and 2020 , together with a description of the assumptions used to calculate the fair value using the Black-Scholes-Merton option-pricing model: Year ended December 31, 2022 2021 2020 Volatility 42.4 % 39.3 % 35.6 % Risk-free interest rate - weighted average 3.97 % 1.2 % 0.6 % Risk-free interest rate - range 3.45% to 3.97 % 0.50% to 1.21 % 0.31 % % Dividend yield — % — % — % Assumed forfeitures 8.0 % 8.0 % 8.0 % Expected lives 4.6 years 4.6 years 7.1 years Weighted-average fair value (per option) $ 37.15 $ 39.99 $ 48.21 During 2022, the Company granted approximately 411,648 options, which vest evenly over a four year term upon the achievement of a 10% increase over the share price on the date of grant for 30 consecutive days. Options were valued using a Monte Carlo simulation (not included in the table above). The Monte Carlo simulation calculated a fair value per option of $36.70 using the following assumptions: volatility of 42.5%, risk-free interest rate of 3.8%, and a term of 4.6 years. During 2021, the Company granted approximately 331,000 options, which vest evenly over a four year During 2020, the Company granted 1,350,000 options, which vests each year starting in February 2023 upon the achievement of a 15% increase in the share price on the date of the grant for 30 consecutive days and a 10% increase in adjusted earnings per share Options were 91 Restricted stock Restricted stock awards vest based on the achievement of time-based service conditions and/or performance-based conditions. For certain awards, vesting is based on the achievement of more than one condition of an award with multiple time-based The Company records related expense for these awards that have performance-based conditions over the vesting period when the achievement of the award is probable of occurrence. Summary restricted stock activity is presented in the table below: Number of Shares Weighted Average Grant Date Fair Value Per Share Nonvested at December 31, 2021 535,104 $ 127.96 Granted 270,124 $ 91.47 Vested (90,986 ) $ 39.99 Forfeited (37,807 ) $ 117.01 Nonvested at December 31, 2022 676,435 $ 115.36 T he fair value of shares vested in the y ears ended December 31, 2022, and was $ million, $ 13.8 15.4 respectively. As o million of total unrecognized compensation cost related to unvested time-based restrict there was $26.3 compensation costs related to unvested performance-based restricted stock, which is expected to be recognized based on Company performance over a weighted-average period of 2.0 years. The weighted average grant date fair value of restricted stock granted during the years ended December 31, 2022, 2021 and 2020 was $91.47, 115.85 117.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 [Abstract]</t>
        </is>
      </c>
      <c r="B3" s="4" t="inlineStr">
        <is>
          <t xml:space="preserve"> </t>
        </is>
      </c>
    </row>
    <row r="4">
      <c r="A4" s="4" t="inlineStr">
        <is>
          <t>Business Segment Information</t>
        </is>
      </c>
      <c r="B4" s="4" t="inlineStr">
        <is>
          <t xml:space="preserve">(17) Business 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2) T hrough the Segment, the Company provides distribution, processing and collection services for prepaid mobile airtime and other electronic payment products in Europe, the Middle East, Asia Pacific, the U.S. and South America. 3) Through the Money Transfer Segment, the Company provides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sults for the years ended December 31, 2022, 2021 and 2020: For the Year Ended December 31, 2022 (in thousands) EFT Processing epay Money Transfer Corporate Services, Eliminations and Other Consolidated Total revenues $ 924,208 $ 998,009 $ 1,444,304 $ (7,780 ) $ 3,358,741 Operating expenses: Direct operat ing cos 475,785 753,149 796,951 (7,758 ) 2,018,127 Salaries and benefits 111,997 81,680 277,012 63,549 534,238 Selling, general and administrative 57,049 36,006 182,360 9,758 285,173 Depreciation and amortization 95,486 6,224 33,727 427 135,864 Total operating expenses 740,317 877,059 1,290,050 65,976 2,973,402 Operating income (expense) $ 183,891 $ 120,950 $ 154,254 $ (73,756 ) $ 385,339 Other income (expense) Interest income 2,066 Interest expense (37,585 ) Foreign currency exchange loss, net (28,175 ) Other gains, net 950 Total other expense, net (62,744 ) Income before income taxes $ 322,595 Segment assets as of December 31, 2022 $ 2,150,685 $ 1,173,330 $ 1,795,799 $ 283,819 $ 5,403,633 For the Year Ended December 31, 2021 (in thousands) EFT Processing epay Money Transfer Corporate Services, Eliminations and Other Consolidated Total revenues $ 591,138 $ 1,011,482 $ 1,400,957 $ (8,134 ) $ 2,995,443 Operating expenses: Direct operating costs 354,254 760,891 793,218 (8,096 ) 1,900,267 Acquired contract cost impairment — — 38,634 — 38,634 Salaries and benefits 98,584 79,451 255,816 50,988 484,839 Selling, general and admin istrative 47,832 39,602 157,955 6,544 251,933 Depreciation and amortization 90,969 8,501 35,739 545 135,754 Total operating expenses 591,639 888,445 1,281,362 49,981 2,811,427 Operating income (expense) $ (501 ) $ 123,037 $ 119,595 $ (58,115 ) $ 184,016 Other income (expense) Interest income 664 Interest expense (38,198 ) Foreign currency exchange gain, net (10,866 ) Other gains, net 59 Total other expense, net (48,341 ) Income before income taxes $ 135,675 Segment assets as of December 31, 2021 $ 1,682,680 $ 1,234,074 $ 1,621,726 $ 205,796 $ 4,744,276 For the Year Ended December 31, 2020 (in thousands) EFT Processing epay Money Transfer Corporate Services, Eliminations and Other Consolidated Total revenues $ 468,726 $ 835,517 $ 1,183,849 $ (5,392 ) $ 2,482,700 Operating expenses: Direct operating costs 302,637 630,391 649,033 (5,362 ) 1,576,699 Salaries and benefits 91,526 64,769 213,511 34,336 404,142 Selling, general and administrative 35,388 35,789 142,161 8,276 221,614 Goodwill and acquired intangible assets impairment 21,861 — 84,741 — 106,602 Depreciation and amortization 84,025 7,890 34,694 412 127,021 Total operating expenses 535,437 738,839 1,124,140 37,662 2,436,078 Operating income (expense) $ (66,711 ) $ 96,678 $ 59,709 $ (43,054 ) $ 46,622 Other income (expense) Interest income 1,040 Interest expense (36,604 ) Foreign currency exchange loss, net (3,756 ) Other gains, net 869 Total other expense, net (38,451 ) Income before income taxes $ 8,171 Segment assets as of December 31, 2020 $ 1,541,610 $ 1,135,204 $ 1,755,651 $ 494,246 $ 4,926,711 Total revenues for the years ended December 31, 2022, 2021 and 2020, and property and equipment and total assets as of December 31, 2022 and 2021, summarized by geographic location, were as follows: Revenues Total Assets For the year ended December 31, as of December 31, as of December 31, (in thousands) 2022 2021 2020 2022 2021 2022 2021 United States $ 830,846 $ 805,028 $ 725,135 $ 59,925 $ 59,469 $ 1,051,433 $ 1,040,190 Germany 644,488 631,550 533,999 30,222 32,126 772,575 901,724 Spain 211,658 157,766 118,934 46,392 50,321 322,652 317,199 United Kingdom 144,737 143,914 118,024 10,453 13,783 403,874 371,090 Italy 160,676 130,095 92,006 16,670 18,279 207,744 207,347 Poland 98,069 93,654 89,688 23,013 24,091 220,686 201,506 India 188,539 173,154 123,343 30,476 32,705 241,630 206,378 France 173,825 166,655 119,265 8,514 7,038 140,396 134,981 Greece 160,971 61,627 39,705 18,032 10,815 597,206 80,778 Malaysia 47,597 50,039 73,541 2,167 1,998 77,569 91,813 Australia 42,424 46,851 46,062 2,880 2,791 58,400 56,275 New Zealand 61,550 56,480 47,368 3,537 3,949 234,836 231,468 Netherlands 54,634 49,442 39,630 5,302 6,280 196,667 217,521 Canada 66,439 46,851 49,487 744 847 106,419 103,056 Brazil 51,367 44,304 28,473 258 268 46,695 34,115 Other 420,921 338,033 238,040 78,016 80,621 724,851 548,835 Total foreign 2,527,895 2,190,415 1,757,565 276,676 285,912 4,352,200 3,704,086 Total $ 3,358,741 $ 2,995,443 $ 2,482,700 $ 336,601 $ 345,381 $ 5,403,633 $ 4,744,276 Revenues are attributed to countries based on location of the customer, with the exception of software sales made by the Company's software subsidiary, which are attributed to th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Financial Instruments and Fair Value Measurements</t>
        </is>
      </c>
      <c r="B4" s="4" t="inlineStr">
        <is>
          <t>(18) Financial Instruments and Fair Value Measurements Concentrations of credit risk 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are primarily due from independent agents that collect cash from customers on the Company's behalf and generally remit the cash within one week. The Company performs ongoing evaluations of its customers' financial condition and limits the amount of credit extended, or purchases credit enhancement protection, when deemed necessary, but generally requires no collateral. See Note 15, Valuation and Qualifying Accounts, for further disclosure. The Company invests excess cash not required for use in operations primarily in high credit quality, short-term duration securities that the Company believes bear minimal risk. Fair value measurements Fair value measurements used in the consolidated financial statements are based upon the price that would be received to sell an asset or paid to transfer a liability in an orderly transac 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 evel 1 L evel 2 Level 3 The following table details financial assets measured and recorded at fair value on a recurring basis: As of December 31, 2022 (in thousands) Balance Sheet Classification Level 1 Level 2 Level 3 Total Assets Foreign currency exchange contracts Other current assets $ — $ 50,248 $ — $ 50,248 Liabilities Foreign currency exchange contracts Other current liabilities $ — $ (42,320 ) $ — $ (42,320 ) As of December 31, 2021 (in thousands) Balance Sheet Classification Level 1 Level 2 Level 3 Total Assets Foreign currency exchange contracts Other current assets $ — $ 27,582 $ — $ 27,582 Liabilities Foreign currency exchange contracts Other current liabilities $ — $ (23,285 ) $ — $ (23,285 )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SOFR that resets at va rious intervals of less than one year. The Company estimates the fair value of the Convertible Notes and Senior Notes using quoted prices in inactive markets for identical liabilities (Level 2). As of December 31, 2022 $520.8 million million $525.0 million $642.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Contingencies</t>
        </is>
      </c>
      <c r="B1" s="2" t="inlineStr">
        <is>
          <t>12 Months Ended</t>
        </is>
      </c>
    </row>
    <row r="2">
      <c r="B2" s="2" t="inlineStr">
        <is>
          <t>Dec. 31, 2022</t>
        </is>
      </c>
    </row>
    <row r="3">
      <c r="A3" s="3" t="inlineStr">
        <is>
          <t>Litigation and Contingencies [Abstract]</t>
        </is>
      </c>
      <c r="B3" s="4" t="inlineStr">
        <is>
          <t xml:space="preserve"> </t>
        </is>
      </c>
    </row>
    <row r="4">
      <c r="A4" s="4" t="inlineStr">
        <is>
          <t>Litigation and Contingencies</t>
        </is>
      </c>
      <c r="B4" s="4" t="inlineStr">
        <is>
          <t>(19) Litigation and Contingencies From time to time, the Company is a party to legal and regulatory proceedings arising in the ordinary course of its business. Currently, there are no legal proceedings or regulatory findings that management believes, either individually or in the aggregate, would have a material adverse effect upon the Consolidated Financial Statements of the Company.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20) Commitments As of December 31, 2022 , the Company had $ 83.4 million of stand-by letters of credit/bank guarantees issued on its behalf, of which $3.3 million are collateralized by cash deposits held by the respective issuing banks. Under certain circumstances, the Company grants guarantees in support of obligations of subsidiaries. As of December 31, 2022 , the Company granted off balance sheet guarantees for cash in various ATM networks amounting to $ 11.1 million over the terms of the cash supply agreements and performance guarantees amounting to approximately $51.9 million over the terms of the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 the balance of such cash used in the Company's ATM networks for which the Company was responsible was approximately $ million.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December 31, 2022 or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1) Related Party Transactions The Company leases an airplane from a company owned by Mr. Michael J. Brown, Euronet's Chief Executive Officer, President and Chairman of the Board of Directors. The airplane is leased for business use on a per flight hour basis at competitive commercial rates with no minimum usage requirement. Euronet incurred expenses of $0.2 million, 0.1 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Practices (Policies)</t>
        </is>
      </c>
      <c r="B1" s="2" t="inlineStr">
        <is>
          <t>12 Months Ended</t>
        </is>
      </c>
    </row>
    <row r="2">
      <c r="B2" s="2" t="inlineStr">
        <is>
          <t>Dec. 31, 2022</t>
        </is>
      </c>
    </row>
    <row r="3">
      <c r="A3" s="3" t="inlineStr">
        <is>
          <t>Summary of Significant Accounting Policies and Practices</t>
        </is>
      </c>
      <c r="B3" s="4" t="inlineStr">
        <is>
          <t xml:space="preserve"> </t>
        </is>
      </c>
    </row>
    <row r="4">
      <c r="A4" s="4" t="inlineStr">
        <is>
          <t>Foreign currencies</t>
        </is>
      </c>
      <c r="B4" s="4" t="inlineStr">
        <is>
          <t>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Operations. The majority of our foreign currency exchange gains or losses are due to the of intercompany loans which are not considered a long-term investment in nature and are in a currency other than the functional currency of one of the parties to the loan.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loss) income as a separate component of consolidated equity.</t>
        </is>
      </c>
    </row>
    <row r="5">
      <c r="A5" s="4" t="inlineStr">
        <is>
          <t>Cash equivalents</t>
        </is>
      </c>
      <c r="B5" s="4" t="inlineStr">
        <is>
          <t>Cash equivalents The Company considers all highly liquid investments, with an original maturity of three months or less, and certificates of deposit, which may be withdrawn at any time at the discretion of the Company without penalty, to be cash equivalents.</t>
        </is>
      </c>
    </row>
    <row r="6">
      <c r="A6" s="4" t="inlineStr">
        <is>
          <t>ATM cash</t>
        </is>
      </c>
      <c r="B6" s="4" t="inlineStr">
        <is>
          <t>ATM cash ATM cash represents cash within the ATM network either included within ATMs, within dedicated accounts, or in-transit to ATMs.</t>
        </is>
      </c>
    </row>
    <row r="7">
      <c r="A7" s="4" t="inlineStr">
        <is>
          <t>Settlement assets and obligations</t>
        </is>
      </c>
      <c r="B7" s="4" t="inlineStr">
        <is>
          <t>Settlement assets and obligations Settlement assets represent funds received or to be received from agents for unsettled money transfers and from merchants for unsettled prepaid transactions. , Settlement Assets and Obligations, to the Consolidated Financial Statements for further discussion on settlement assets and obligations.</t>
        </is>
      </c>
    </row>
    <row r="8">
      <c r="A8" s="4" t="inlineStr">
        <is>
          <t>Property and equipment</t>
        </is>
      </c>
      <c r="B8" s="4" t="inlineStr">
        <is>
          <t>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8 years Computers and software 3 - 5 years POS terminals 3 - 5 years Vehicles and office equipment 3 - 10 years Leasehold improvements Over the lesser of the lease term or estimated useful life</t>
        </is>
      </c>
    </row>
    <row r="9">
      <c r="A9" s="4" t="inlineStr">
        <is>
          <t>Goodwill and other intangible assets</t>
        </is>
      </c>
      <c r="B9" s="4" t="inlineStr">
        <is>
          <t>Goodwill and ot her intangible assets Goodwill 350, Intangibles - Goodwill and Other ("ASC 350"). In accordance with the requirements of ASC 350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inputs in the fair value hierarchy as they include unobservable inputs that require significant management assumptions.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 Goodwill and Acquired Intangible Assets, Net, to the Consolidated Financial Statements for additional information regarding the impairment of goodwill and other intangible assets.</t>
        </is>
      </c>
    </row>
    <row r="10">
      <c r="A10" s="4" t="inlineStr">
        <is>
          <t>Other assets</t>
        </is>
      </c>
      <c r="B10" s="4" t="inlineStr">
        <is>
          <t>Other assets Other assets include capitalized software development costs and capitalized payments for new or renewed contrac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fulfill customer contracts, known as contract assets, which are then amortized to expense as part of direct operating costs over the respective periods of expected benefit. D eferred contract costs are reported on our balance sheet within current or non-current other assets based on the expected life of the related contract. At December 31, 2022 and 2021 $78.9 96.4 2021 and 2020, we had $22.1 33.3 17.2 $38.6 million non</t>
        </is>
      </c>
    </row>
    <row r="11">
      <c r="A11" s="4" t="inlineStr">
        <is>
          <t>Convertible notes</t>
        </is>
      </c>
      <c r="B11" s="4" t="inlineStr">
        <is>
          <t xml:space="preserve">Convertible notes In August 2020, the Financial Accounting Standards Board ("FASB") issued ASU 2020-06, "Accounting for Convertible Instruments and Contracts in an Entity's Own Equity" </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Operations. See Note 14, Income Taxes, to the Consolidated Financial Statements for further discussion regarding these provisions. </t>
        </is>
      </c>
    </row>
    <row r="13">
      <c r="A13" s="4" t="inlineStr">
        <is>
          <t>Presentation of taxes collected and remitted to governmental authorities</t>
        </is>
      </c>
      <c r="B13" s="4" t="inlineStr">
        <is>
          <t>Presentation of taxes collected and remitted to governmental authorities The Company presents taxes collected and remitted to governmental authorities on a net basis in the accompanying Consolidated Statements of Operations.</t>
        </is>
      </c>
    </row>
    <row r="14">
      <c r="A14" s="4" t="inlineStr">
        <is>
          <t>Fair value measurements</t>
        </is>
      </c>
      <c r="B14" s="4" t="inlineStr">
        <is>
          <t>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8, Financial Instruments and Fair Value Measurements, to the Consolidated Financial Statements for the required fair value disclosures.</t>
        </is>
      </c>
    </row>
    <row r="15">
      <c r="A15" s="4" t="inlineStr">
        <is>
          <t>Accounting for derivative instruments and hedging activities</t>
        </is>
      </c>
      <c r="B15" s="4" t="inlineStr">
        <is>
          <t>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Operations.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2, Derivative Instruments and Hedging Activities, to the Consolidated Financial Statements for further discussion of derivative instruments .</t>
        </is>
      </c>
    </row>
    <row r="16">
      <c r="A16" s="4" t="inlineStr">
        <is>
          <t>Share-based compensation</t>
        </is>
      </c>
      <c r="B16" s="4" t="inlineStr">
        <is>
          <t xml:space="preserve">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 Stock Plans, for further disclosure. </t>
        </is>
      </c>
    </row>
    <row r="17">
      <c r="A17" s="4" t="inlineStr">
        <is>
          <t>Revenue recognition</t>
        </is>
      </c>
      <c r="B17" s="4" t="inlineStr">
        <is>
          <t xml:space="preserve">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In selling certain products, the Company is the p rinciple obligor in th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44.3 million $55.5 Disaggregation of Revenues - and region. The Company recognizes foreign exchange revenues from derivative instruments in its xe operations in accordance with ASC Topic and not ASC Topic . These revenues are not significant to the Company's consolidated revenues and are included in the following tables. For the Year Ended December 31, 2022 (in thousands) EFT Processing epay Money Transfer Total Europe $ 716,348 $ 658,292 $ 581,851 $ 1,956,491 North America 69,276 133,356 700,113 902,745 Asia Pacific 133,908 154,993 107,511 396,412 Other 4,676 51,368 54,829 110,873 Eliminations — — — (7,780 ) Total $ 924,208 $ 998,009 $ 1,444,304 $ 3,358,741 For the Year Ended December 31, 2021 (in thousands) EFT Processing epay Money Transfer Total Europe $ 420,181 $ 669,297 $ 576,640 $ 1,666,118 North America 63,368 139,759 667,738 870,865 Asia Pacific 107,020 158,122 105,086 370,228 Other 569 44,304 51,493 96,366 Eliminations — — — (8,134 ) Total $ 591,138 $ 1,011,482 $ 1,400,957 $ 2,995,443 For the Year Ended December 31, 2020 (in thousands) EFT Processing epay Money Transfer Total Europe $ 313,953 $ 561,514 $ 449,299 $ 1,324,766 North America 56,447 144,613 577,845 778,905 Asia Pacific 98,313 100,917 124,413 323,643 Other 13 28,473 32,292 60,778 Eliminations — — — (5,392 ) Total $ 468,726 $ 835,517 $ 1,183,849 $ 2,48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redit loss allowance</t>
        </is>
      </c>
      <c r="B3" s="7" t="n">
        <v>4021</v>
      </c>
      <c r="C3" s="7" t="n">
        <v>4469</v>
      </c>
    </row>
    <row r="4">
      <c r="A4" s="4" t="inlineStr">
        <is>
          <t>Property and equipment, accumulated depreciation</t>
        </is>
      </c>
      <c r="B4" s="6" t="n">
        <v>576433</v>
      </c>
      <c r="C4" s="6" t="n">
        <v>532631</v>
      </c>
    </row>
    <row r="5">
      <c r="A5" s="4" t="inlineStr">
        <is>
          <t>Accumulated amortization</t>
        </is>
      </c>
      <c r="B5" s="6" t="n">
        <v>199237</v>
      </c>
      <c r="C5" s="6" t="n">
        <v>185054</v>
      </c>
    </row>
    <row r="6">
      <c r="A6" s="4" t="inlineStr">
        <is>
          <t>Other assets, accumulated amortization</t>
        </is>
      </c>
      <c r="B6" s="7" t="n">
        <v>68015</v>
      </c>
      <c r="C6" s="7" t="n">
        <v>62349</v>
      </c>
    </row>
    <row r="7">
      <c r="A7" s="4" t="inlineStr">
        <is>
          <t>Preferred stock, par value per share</t>
        </is>
      </c>
      <c r="B7" s="8" t="n">
        <v>0.02</v>
      </c>
      <c r="C7" s="8" t="n">
        <v>0.02</v>
      </c>
    </row>
    <row r="8">
      <c r="A8" s="4" t="inlineStr">
        <is>
          <t>Preferred stock, shares authorized</t>
        </is>
      </c>
      <c r="B8" s="6" t="n">
        <v>10000000</v>
      </c>
      <c r="C8" s="6" t="n">
        <v>10000000</v>
      </c>
    </row>
    <row r="9">
      <c r="A9" s="4" t="inlineStr">
        <is>
          <t>Preferred stock, shares issued</t>
        </is>
      </c>
      <c r="B9" s="6" t="n">
        <v>0</v>
      </c>
      <c r="C9" s="6" t="n">
        <v>0</v>
      </c>
    </row>
    <row r="10">
      <c r="A10" s="4" t="inlineStr">
        <is>
          <t>Common stock, par value per share</t>
        </is>
      </c>
      <c r="B10" s="8" t="n">
        <v>0.02</v>
      </c>
      <c r="C10" s="8" t="n">
        <v>0.02</v>
      </c>
    </row>
    <row r="11">
      <c r="A11" s="4" t="inlineStr">
        <is>
          <t>Common stock, shares authorized</t>
        </is>
      </c>
      <c r="B11" s="6" t="n">
        <v>90000000</v>
      </c>
      <c r="C11" s="6" t="n">
        <v>90000000</v>
      </c>
    </row>
    <row r="12">
      <c r="A12" s="4" t="inlineStr">
        <is>
          <t>Common stock, shares, issued</t>
        </is>
      </c>
      <c r="B12" s="6" t="n">
        <v>64091387</v>
      </c>
      <c r="C12" s="6" t="n">
        <v>63779009</v>
      </c>
    </row>
    <row r="13">
      <c r="A13" s="4" t="inlineStr">
        <is>
          <t>Treasury stock, shares</t>
        </is>
      </c>
      <c r="B13" s="6" t="n">
        <v>14269645</v>
      </c>
      <c r="C13" s="6" t="n">
        <v>1263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2</t>
        </is>
      </c>
    </row>
    <row r="3">
      <c r="A3" s="3" t="inlineStr">
        <is>
          <t>Summary of Significant Accounting Policies and Practices</t>
        </is>
      </c>
      <c r="B3" s="4" t="inlineStr">
        <is>
          <t xml:space="preserve"> </t>
        </is>
      </c>
    </row>
    <row r="4">
      <c r="A4" s="4" t="inlineStr">
        <is>
          <t>Schedule of depreciation and amortization rates</t>
        </is>
      </c>
      <c r="B4" s="4" t="inlineStr">
        <is>
          <t xml:space="preserve"> ATMs or ATM upgrades 5 - 8 years Computers and software 3 - 5 years POS terminals 3 - 5 years Vehicles and office equipment 3 - 10 years Leasehold improvements Over the lesser of the lease term or estimated useful life</t>
        </is>
      </c>
    </row>
    <row r="5">
      <c r="A5" s="4" t="inlineStr">
        <is>
          <t>Schedule of other intangible assets</t>
        </is>
      </c>
      <c r="B5" s="4" t="inlineStr">
        <is>
          <t xml:space="preserve"> Non-compete agreements 2 - 5 years Trademarks and trade names 2 - 20 years Software 3 - 10 years Customer relationships 6 - 20 years</t>
        </is>
      </c>
    </row>
    <row r="6">
      <c r="A6" s="4" t="inlineStr">
        <is>
          <t>Schedule of revenues by segment by region</t>
        </is>
      </c>
      <c r="B6" s="4" t="inlineStr">
        <is>
          <t xml:space="preserve"> For the Year Ended December 31, 2022 (in thousands) EFT Processing epay Money Transfer Total Europe $ 716,348 $ 658,292 $ 581,851 $ 1,956,491 North America 69,276 133,356 700,113 902,745 Asia Pacific 133,908 154,993 107,511 396,412 Other 4,676 51,368 54,829 110,873 Eliminations — — — (7,780 ) Total $ 924,208 $ 998,009 $ 1,444,304 $ 3,358,741 For the Year Ended December 31, 2021 (in thousands) EFT Processing epay Money Transfer Total Europe $ 420,181 $ 669,297 $ 576,640 $ 1,666,118 North America 63,368 139,759 667,738 870,865 Asia Pacific 107,020 158,122 105,086 370,228 Other 569 44,304 51,493 96,366 Eliminations — — — (8,134 ) Total $ 591,138 $ 1,011,482 $ 1,400,957 $ 2,995,443 For the Year Ended December 31, 2020 (in thousands) EFT Processing epay Money Transfer Total Europe $ 313,953 $ 561,514 $ 449,299 $ 1,324,766 North America 56,447 144,613 577,845 778,905 Asia Pacific 98,313 100,917 124,413 323,643 Other 13 28,473 32,292 60,778 Eliminations — — — (5,392 ) Total $ 468,726 $ 835,517 $ 1,183,849 $ 2,482,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ttlement Assets and Obligations (Tables)</t>
        </is>
      </c>
      <c r="B1" s="2" t="inlineStr">
        <is>
          <t>12 Months Ended</t>
        </is>
      </c>
    </row>
    <row r="2">
      <c r="B2" s="2" t="inlineStr">
        <is>
          <t>Dec. 31, 2022</t>
        </is>
      </c>
    </row>
    <row r="3">
      <c r="A3" s="3" t="inlineStr">
        <is>
          <t>Settlement Assets and Obligations [Abstract]</t>
        </is>
      </c>
      <c r="B3" s="4" t="inlineStr">
        <is>
          <t xml:space="preserve"> </t>
        </is>
      </c>
    </row>
    <row r="4">
      <c r="A4" s="4" t="inlineStr">
        <is>
          <t>Schedule of settlement assets and liabilities</t>
        </is>
      </c>
      <c r="B4" s="4" t="inlineStr">
        <is>
          <t xml:space="preserve"> (in thousands) As of December 31, 2022 As of December 31, 2021 Settlement assets: Settlement cash and cash equivalents $ 242,621 $ 203,624 Settlement restricted cash 94,015 74,897 Account receivables, net of credit loss allowance of $32,989 and $27,341 887,616 619,738 Prepaid expenses and other current assets 218,440 204,130 Total settlement assets $ 1,442,692 $ 1,102,389 Settlement obligations: Trade account payables $ 655,124 $ 461,135 Accrued expenses and other current liabilities 787,568 641,254 Total settlement obligations $ 1,442,692 $ 1,102,389 </t>
        </is>
      </c>
    </row>
    <row r="5">
      <c r="A5" s="4" t="inlineStr">
        <is>
          <t>Schedule of cash and cash equivalents and restricted cash</t>
        </is>
      </c>
      <c r="B5" s="4" t="inlineStr">
        <is>
          <t xml:space="preserve"> As of (in thousands) December 31, 2022 December 31, 2021 December 31, 2020 Cash and cash equivalents $ 1,131,207 $ 1,260,466 $ 1,420,255 Restricted cash 7,374 3,693 3,334 ATM cash 515,643 543,422 411,054 Settlement cash and cash equivalents 242,621 203,624 188,191 Settlement restricted cash 94,015 74,897 76,674 Cash and cash equivalents and restricted cash at end of period $ 1,990,860 $ 2,086,102 $ 2,099,5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weighted average number of common shares outstanding</t>
        </is>
      </c>
      <c r="B4" s="4" t="inlineStr">
        <is>
          <t xml:space="preserve"> Year Ended December 31, 2022 2021 2020 Computation of diluted earnings: Net income (loss) $ 230,994 $ 70,727 $ (3,399 ) Add: Interest expense from assumed conversion of convertible n otes, n 4,704 — — Net income (loss) for diluted earnings per share calculation $ 235,698 $ 70,727 $ (3,399 ) Computation of diluted weighted average shares outstanding: Basic weighted average shares outstanding 50,175,614 52,585,674 52,659,551 Incremental shares from assumed exercise of stock options and vesting of restricted stock 505,876 943,902 — Incremental shares from assumed conversion of convertible debt 2,781,818 — — Diluted weighted average shares outstanding 53,463,308 53,529,576 52,659,5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fair values of the assets acquired and liabilities</t>
        </is>
      </c>
      <c r="B4" s="4" t="inlineStr">
        <is>
          <t xml:space="preserve"> (in thousands) As of March 15, 2022 Other current assets $ 1,754 Settlement assets 77,643 Property and equipment 5,735 Intangible assets 122,455 Total assets acquired $ 207,587 Trade accounts payable $ (2,155 ) Settlement liabilities (65,851 ) Accrued expenses and other current liabilities (1,313 ) Deferred revenue (332 ) Other long-term liabilities (100 ) Total liabilities assumed $ (69,751 ) Goodwill 212,736 Net assets acquired $ 350,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Schedule of restricted cash balances</t>
        </is>
      </c>
      <c r="B4" s="4" t="inlineStr">
        <is>
          <t xml:space="preserve"> As of December 31, (in thousands) 2022 2021 Cash held in trust and/or cash held on behalf of others $ 7,374 $ 3,693 Restricted cash $ 7,374 $ 3,693 Cash held in trust and/or cash held on behalf of others $ 80,563 $ 62,077 Collateral on bank credit arrangements and other 13,452 12,820 Restricted cash included within settlement assets $ 94,015 $ 74,897 Total Restricted Cash $ 101,389 $ 78,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 of accumulated depreciation and amortization</t>
        </is>
      </c>
      <c r="B4" s="4" t="inlineStr">
        <is>
          <t xml:space="preserve"> As of December 31, (in thousands) 2022 2021 ATMs $ 578,130 $ 560,310 POS terminals 41,486 31,321 Vehicles and office equipment 76,317 75,331 Computers and software 216,450 210,363 Land and buildings 651 687 913,034 878,012 Less accumulated depreciation (576,433 ) (532,631 ) Total $ 336,601 $ 345,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Net (Tables)</t>
        </is>
      </c>
      <c r="B1" s="2" t="inlineStr">
        <is>
          <t>12 Months Ended</t>
        </is>
      </c>
    </row>
    <row r="2">
      <c r="B2" s="2" t="inlineStr">
        <is>
          <t>Dec. 31, 2022</t>
        </is>
      </c>
    </row>
    <row r="3">
      <c r="A3" s="3" t="inlineStr">
        <is>
          <t>Goodwill and Acquired Intangible Assets, Net [Abstract]</t>
        </is>
      </c>
      <c r="B3" s="4" t="inlineStr">
        <is>
          <t xml:space="preserve"> </t>
        </is>
      </c>
    </row>
    <row r="4">
      <c r="A4" s="4" t="inlineStr">
        <is>
          <t>Schedule of intangible assets</t>
        </is>
      </c>
      <c r="B4" s="4" t="inlineStr">
        <is>
          <t xml:space="preserve"> As of December 31, 2022 As of December 31, 2021 (in thousands) Gross Carrying Amount Accumulated Amortization Gross Carrying Amount Accumulated Amortization Customer relationships $ 279,055 $ (116,986 ) $ 176,024 $ (103,713 ) Trademarks and trade names 43,942 (33,733 ) 45,445 (32,596 ) Software 54,584 (48,394 ) 60,118 (47,485 ) Non-compete agreements 9,931 (124 ) 1,260 (1,260 ) Total $ 387,512 $ (199,237 ) $ 282,847 $ (185,054 )</t>
        </is>
      </c>
    </row>
    <row r="5">
      <c r="A5" s="4" t="inlineStr">
        <is>
          <t>Schedule of goodwill and amortizable intangible assets</t>
        </is>
      </c>
      <c r="B5" s="4" t="inlineStr">
        <is>
          <t xml:space="preserve"> (in thousands) Acquired Intangible Assets Goodwill Total Intangible Assets Balance as of January 1, 2021 $ 121,883 $ 665,821 $ 787,704 Increases (decreases): Amortization (23,059 ) — (23,059 ) Other (primarily changes in foreign currency exchange rates) (1,031 ) (24,216 ) (25,247 ) Balance as of December 31, 2021 97,793 641,605 739,398 Increases (decreases): Acquisitions (see footnote 6 ) 124,755 224,296 349,051 Amortization (26,990 ) — (26,990 ) Other (primarily changes in foreign currency exchange rates) (7,283 ) (37,557 ) (44,840 ) Balance as of December 31, 2022 $ 188,275 $ 828,344 $ 1,016,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As of December 31, (in thou san 2022 2021 Accrued expenses $ 311,807 $ 267,638 Other tax payables 80,580 17,460 Derivative liabilities 42,320 23,285 Accrued payroll expenses 67,982 55,162 Current portion of finance lease obligations 2,996 4,147 Total $ 505,685 $ 367,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 As of December 31, (in thousands) 2022 2021 Credit Facility: Revolving credit agreement $ 454,800 $ 283,400 Convertible Debt: 0.75% convertible notes, unsecured, due 2049 525,000 468,235 1.375% Senior Notes, due 2026 642,120 682,080 Other obligations 207 920 Total debt obligations $ 1,622,127 $ 1,434,635 Unamortized debt issuance costs (12,880 ) (13,729 ) Carrying value of debt $ 1,609,247 $ 1,420,906 Short-term debt obligations and current maturities of long-term debt obligations (149 ) (821 ) Long-term debt obligations $ 1,609,098 $ 1,420,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Schedule of derivative instruments in statement of financial position fair value</t>
        </is>
      </c>
      <c r="B4" s="4" t="inlineStr">
        <is>
          <t xml:space="preserve"> Asset Derivatives Liability Derivatives Fair Value Fair Value (in thousands) Balance Sheet Location December 31, 2022 December 31, 2021 Balance Sheet Location December 31, 2022 December 31, 2021 Derivatives not designated as hedging instruments Foreign currency exchange contracts Other current assets $ 50,248 $ 27,582 Other current liabilities $ (42,320) $ (23,285 ) </t>
        </is>
      </c>
    </row>
    <row r="5">
      <c r="A5" s="4" t="inlineStr">
        <is>
          <t>Offsetting assets and liabilities</t>
        </is>
      </c>
      <c r="B5" s="4" t="inlineStr">
        <is>
          <t xml:space="preserve">Offsetting of Derivative Assets Gross Amounts Not Offset in the Consolidated Balance Sheet As of December 31,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50,248 $ — $ 50,248 $ (27,851 ) $ (4,056 ) $ 18,341 As of December 31, 2021 Derivatives subject to a master netting arrangement or similar agreement $ 27,582 $ — $ 27,582 $ (14,875 ) $ (2,284 ) $ 10,423 Offsetting of Derivative Liabilities Gross Amounts Not Offset in the Consolidated Balance Sheet As of December 31,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2,320 ) $ — $ (42,320 ) $ 27,851 $ 4,257 $ (10,212 ) As of December 31, 2021 Derivatives subject to a master netting arrangement or similar agreement $ (23,285 ) $ — $ (23,285 ) $ 14,875 $ 640 $ (7,770 ) </t>
        </is>
      </c>
    </row>
    <row r="6">
      <c r="A6" s="4" t="inlineStr">
        <is>
          <t>Schedule of derivative instruments gain (loss)</t>
        </is>
      </c>
      <c r="B6" s="4" t="inlineStr">
        <is>
          <t xml:space="preserve"> Amount of Gain (Loss) Recognized in Income on Derivative Contracts (a) Location of Gain (Loss) Recognized in Income on Derivative Contracts Year Ended December 31, (in thousands) 2022 2021 2020 Foreign currency exchange contracts - Ria Operations Foreign currency exchange gain (loss), net $ 2,083 $ 1,618 $ (1,499 )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358741</v>
      </c>
      <c r="C4" s="7" t="n">
        <v>2995443</v>
      </c>
      <c r="D4" s="7" t="n">
        <v>2482700</v>
      </c>
    </row>
    <row r="5">
      <c r="A5" s="3" t="inlineStr">
        <is>
          <t>Operating expenses:</t>
        </is>
      </c>
      <c r="B5" s="4" t="inlineStr">
        <is>
          <t xml:space="preserve"> </t>
        </is>
      </c>
      <c r="C5" s="4" t="inlineStr">
        <is>
          <t xml:space="preserve"> </t>
        </is>
      </c>
      <c r="D5" s="4" t="inlineStr">
        <is>
          <t xml:space="preserve"> </t>
        </is>
      </c>
    </row>
    <row r="6">
      <c r="A6" s="4" t="inlineStr">
        <is>
          <t>Direct operating costs</t>
        </is>
      </c>
      <c r="B6" s="6" t="n">
        <v>2018127</v>
      </c>
      <c r="C6" s="6" t="n">
        <v>1900267</v>
      </c>
      <c r="D6" s="6" t="n">
        <v>1576699</v>
      </c>
    </row>
    <row r="7">
      <c r="A7" s="4" t="inlineStr">
        <is>
          <t>Acquired contract cost impairment</t>
        </is>
      </c>
      <c r="B7" s="4" t="inlineStr">
        <is>
          <t xml:space="preserve"> </t>
        </is>
      </c>
      <c r="C7" s="6" t="n">
        <v>38634</v>
      </c>
      <c r="D7" s="4" t="inlineStr">
        <is>
          <t xml:space="preserve"> </t>
        </is>
      </c>
    </row>
    <row r="8">
      <c r="A8" s="4" t="inlineStr">
        <is>
          <t>Salaries and benefits</t>
        </is>
      </c>
      <c r="B8" s="6" t="n">
        <v>534238</v>
      </c>
      <c r="C8" s="6" t="n">
        <v>484839</v>
      </c>
      <c r="D8" s="6" t="n">
        <v>404142</v>
      </c>
    </row>
    <row r="9">
      <c r="A9" s="4" t="inlineStr">
        <is>
          <t>Selling, general and administrative</t>
        </is>
      </c>
      <c r="B9" s="6" t="n">
        <v>285173</v>
      </c>
      <c r="C9" s="6" t="n">
        <v>251933</v>
      </c>
      <c r="D9" s="6" t="n">
        <v>221614</v>
      </c>
    </row>
    <row r="10">
      <c r="A10" s="4" t="inlineStr">
        <is>
          <t>Goodwill and acquired intangible assets impairment</t>
        </is>
      </c>
      <c r="B10" s="4" t="inlineStr">
        <is>
          <t xml:space="preserve"> </t>
        </is>
      </c>
      <c r="C10" s="4" t="inlineStr">
        <is>
          <t xml:space="preserve"> </t>
        </is>
      </c>
      <c r="D10" s="6" t="n">
        <v>106602</v>
      </c>
    </row>
    <row r="11">
      <c r="A11" s="4" t="inlineStr">
        <is>
          <t>Depreciation and amortization</t>
        </is>
      </c>
      <c r="B11" s="6" t="n">
        <v>135864</v>
      </c>
      <c r="C11" s="6" t="n">
        <v>135754</v>
      </c>
      <c r="D11" s="6" t="n">
        <v>127021</v>
      </c>
    </row>
    <row r="12">
      <c r="A12" s="4" t="inlineStr">
        <is>
          <t>Total operating expenses</t>
        </is>
      </c>
      <c r="B12" s="6" t="n">
        <v>2973402</v>
      </c>
      <c r="C12" s="6" t="n">
        <v>2811427</v>
      </c>
      <c r="D12" s="6" t="n">
        <v>2436078</v>
      </c>
    </row>
    <row r="13">
      <c r="A13" s="4" t="inlineStr">
        <is>
          <t>Operating income</t>
        </is>
      </c>
      <c r="B13" s="6" t="n">
        <v>385339</v>
      </c>
      <c r="C13" s="6" t="n">
        <v>184016</v>
      </c>
      <c r="D13" s="6" t="n">
        <v>4662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066</v>
      </c>
      <c r="C15" s="6" t="n">
        <v>664</v>
      </c>
      <c r="D15" s="6" t="n">
        <v>1040</v>
      </c>
    </row>
    <row r="16">
      <c r="A16" s="4" t="inlineStr">
        <is>
          <t>Interest expense</t>
        </is>
      </c>
      <c r="B16" s="6" t="n">
        <v>-37585</v>
      </c>
      <c r="C16" s="6" t="n">
        <v>-38198</v>
      </c>
      <c r="D16" s="6" t="n">
        <v>-36604</v>
      </c>
    </row>
    <row r="17">
      <c r="A17" s="4" t="inlineStr">
        <is>
          <t>Foreign currency exchange (loss) gain, net</t>
        </is>
      </c>
      <c r="B17" s="6" t="n">
        <v>-28175</v>
      </c>
      <c r="C17" s="6" t="n">
        <v>-10866</v>
      </c>
      <c r="D17" s="6" t="n">
        <v>-3756</v>
      </c>
    </row>
    <row r="18">
      <c r="A18" s="4" t="inlineStr">
        <is>
          <t>Other gains (losses), net</t>
        </is>
      </c>
      <c r="B18" s="6" t="n">
        <v>950</v>
      </c>
      <c r="C18" s="6" t="n">
        <v>59</v>
      </c>
      <c r="D18" s="6" t="n">
        <v>869</v>
      </c>
    </row>
    <row r="19">
      <c r="A19" s="4" t="inlineStr">
        <is>
          <t>Other expense, net</t>
        </is>
      </c>
      <c r="B19" s="6" t="n">
        <v>-62744</v>
      </c>
      <c r="C19" s="6" t="n">
        <v>-48341</v>
      </c>
      <c r="D19" s="6" t="n">
        <v>-38451</v>
      </c>
    </row>
    <row r="20">
      <c r="A20" s="4" t="inlineStr">
        <is>
          <t>Income before income taxes</t>
        </is>
      </c>
      <c r="B20" s="6" t="n">
        <v>322595</v>
      </c>
      <c r="C20" s="6" t="n">
        <v>135675</v>
      </c>
      <c r="D20" s="6" t="n">
        <v>8171</v>
      </c>
    </row>
    <row r="21">
      <c r="A21" s="4" t="inlineStr">
        <is>
          <t>Income tax expense</t>
        </is>
      </c>
      <c r="B21" s="6" t="n">
        <v>-91853</v>
      </c>
      <c r="C21" s="6" t="n">
        <v>-65088</v>
      </c>
      <c r="D21" s="6" t="n">
        <v>-11475</v>
      </c>
    </row>
    <row r="22">
      <c r="A22" s="4" t="inlineStr">
        <is>
          <t>Net income (loss)</t>
        </is>
      </c>
      <c r="B22" s="6" t="n">
        <v>230742</v>
      </c>
      <c r="C22" s="6" t="n">
        <v>70587</v>
      </c>
      <c r="D22" s="6" t="n">
        <v>-3304</v>
      </c>
    </row>
    <row r="23">
      <c r="A23" s="4" t="inlineStr">
        <is>
          <t>Less: Net loss (income) attributable to noncontrolling interests</t>
        </is>
      </c>
      <c r="B23" s="6" t="n">
        <v>252</v>
      </c>
      <c r="C23" s="6" t="n">
        <v>140</v>
      </c>
      <c r="D23" s="6" t="n">
        <v>-95</v>
      </c>
    </row>
    <row r="24">
      <c r="A24" s="4" t="inlineStr">
        <is>
          <t>Net income (loss) attributable to Euronet Worldwide, Inc.</t>
        </is>
      </c>
      <c r="B24" s="7" t="n">
        <v>230994</v>
      </c>
      <c r="C24" s="7" t="n">
        <v>70727</v>
      </c>
      <c r="D24" s="7" t="n">
        <v>-3399</v>
      </c>
    </row>
    <row r="25">
      <c r="A25" s="3" t="inlineStr">
        <is>
          <t>Earnings (loss) per share attributable to Euronet Worldwide, Inc. stockholders:</t>
        </is>
      </c>
      <c r="B25" s="4" t="inlineStr">
        <is>
          <t xml:space="preserve"> </t>
        </is>
      </c>
      <c r="C25" s="4" t="inlineStr">
        <is>
          <t xml:space="preserve"> </t>
        </is>
      </c>
      <c r="D25" s="4" t="inlineStr">
        <is>
          <t xml:space="preserve"> </t>
        </is>
      </c>
    </row>
    <row r="26">
      <c r="A26" s="4" t="inlineStr">
        <is>
          <t>Basic</t>
        </is>
      </c>
      <c r="B26" s="5" t="n">
        <v>4.6</v>
      </c>
      <c r="C26" s="8" t="n">
        <v>1.34</v>
      </c>
      <c r="D26" s="8" t="n">
        <v>-0.06</v>
      </c>
    </row>
    <row r="27">
      <c r="A27" s="4" t="inlineStr">
        <is>
          <t>Diluted</t>
        </is>
      </c>
      <c r="B27" s="8" t="n">
        <v>4.41</v>
      </c>
      <c r="C27" s="8" t="n">
        <v>1.32</v>
      </c>
      <c r="D27" s="8" t="n">
        <v>-0.06</v>
      </c>
    </row>
    <row r="28">
      <c r="A28" s="3" t="inlineStr">
        <is>
          <t>Weighted average shares outstanding:</t>
        </is>
      </c>
      <c r="B28" s="4" t="inlineStr">
        <is>
          <t xml:space="preserve"> </t>
        </is>
      </c>
      <c r="C28" s="4" t="inlineStr">
        <is>
          <t xml:space="preserve"> </t>
        </is>
      </c>
      <c r="D28" s="4" t="inlineStr">
        <is>
          <t xml:space="preserve"> </t>
        </is>
      </c>
    </row>
    <row r="29">
      <c r="A29" s="4" t="inlineStr">
        <is>
          <t>Basic</t>
        </is>
      </c>
      <c r="B29" s="6" t="n">
        <v>50175614</v>
      </c>
      <c r="C29" s="6" t="n">
        <v>52585674</v>
      </c>
      <c r="D29" s="6" t="n">
        <v>52659551</v>
      </c>
    </row>
    <row r="30">
      <c r="A30" s="4" t="inlineStr">
        <is>
          <t>Diluted</t>
        </is>
      </c>
      <c r="B30" s="6" t="n">
        <v>53463308</v>
      </c>
      <c r="C30" s="6" t="n">
        <v>53529576</v>
      </c>
      <c r="D30" s="6" t="n">
        <v>526595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 As of December 31, 2022 Maturity of Lease Liabilities (in thousands) Operating Leases (1) 2023 $ 47,004 2024 36,508 2025 26,519 2026 18,331 2027 11,510 Thereafter 17,015 Total lease payments 156,887 Less: imputed interest (4,055 ) Present value of lease liabilities $ 152,832 ( ) Operating lease payments reflect the Com pany'</t>
        </is>
      </c>
    </row>
    <row r="5">
      <c r="A5" s="4" t="inlineStr">
        <is>
          <t>Schedule of lease expense recognized in consolidated statements of income</t>
        </is>
      </c>
      <c r="B5" s="4" t="inlineStr">
        <is>
          <t xml:space="preserve"> Lease Expense (in thousands) Income Statement Classification Year ended December 31,2022 Year ended December 31,2021 Year e nde Operating lease expense Selling, general and administrative and Direct operating costs $ 51,031 $ 55,613 $ 83,102 Short-term and variable lease expense Selling, general and administrative and Direct operating costs 142,613 115,963 69,711 Total lease expense $ 193,644 $ 171,576 $ 152,813</t>
        </is>
      </c>
    </row>
    <row r="6">
      <c r="A6" s="4" t="inlineStr">
        <is>
          <t>Schedule of other information about lease amounts recognized in consolidated financial statements</t>
        </is>
      </c>
      <c r="B6" s="4" t="inlineStr">
        <is>
          <t xml:space="preserve"> Lease Term and Discount Rate of Operating Leases As of December 31,2022 As of December 31,2021 Weighted- average remaining lease term (years) 4.6 4.9 Weighted- average discount rate 2.27 2.24</t>
        </is>
      </c>
    </row>
    <row r="7">
      <c r="A7" s="4" t="inlineStr">
        <is>
          <t>Schedule of supplemental cash flow and non-cash information related to leases</t>
        </is>
      </c>
      <c r="B7" s="4" t="inlineStr">
        <is>
          <t xml:space="preserve"> Other Information (in thousands) Year ended December 31, 2022 Year ended December 31, 2021 Year ended December 31, 2020 Cash paid for amounts included in the measurement of lease liabilities (a) $ 49,739 $ 51,464 $ 79,447 Supplemental non-cash information on lease liabilities arising from obtaining ROU assets: ROU assets obtained in exchange for new operating lease liabilities $ 50,032 $ 69,073 $ 77,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before income taxes domestic and foreign</t>
        </is>
      </c>
      <c r="B4" s="4" t="inlineStr">
        <is>
          <t xml:space="preserve"> Year Ended December 31, (in thousands) 2022 2021 2020 Income before taxes: United States $ (12,526 ) $ (4,775 ) $ 40,323 Foreign 335,121 140,450 (32,152 ) Total income before income taxes $ 322,595 $ 135,675 $ 8,171 </t>
        </is>
      </c>
    </row>
    <row r="5">
      <c r="A5" s="4" t="inlineStr">
        <is>
          <t>Schedule of components of income tax expense (benefit)</t>
        </is>
      </c>
      <c r="B5" s="4" t="inlineStr">
        <is>
          <t xml:space="preserve"> Year Ended December 31, (in thousands) 2022 2021 2020 Current tax expense (benefit): U.S. $ 3,878 $ 2,810 $ 2,605 Foreign 80,296 59,874 39,270 Total current 84,174 62,684 41,875 Deferred tax expense (benefit): U.S. (7,270 ) 12,269 (16,100 ) Foreign 14,949 (9,865 ) (14,300 ) Total deferred 7,679 2,404 (30,400 ) Total tax expense $ 91,853 $ 65,088 $ 11,475 </t>
        </is>
      </c>
    </row>
    <row r="6">
      <c r="A6" s="4" t="inlineStr">
        <is>
          <t>Schedule of effective income tax rate reconciliation</t>
        </is>
      </c>
      <c r="B6" s="4" t="inlineStr">
        <is>
          <t xml:space="preserve"> Year Ended December 31, (dollar amounts in thousands) 2022 2021 2020 U.S. federal income tax expense at applicable statutory rate $ 67,745 $ 28,492 $ 1,716 Tax effect of: State income tax expense at statutory rates, net of U.S. federal income tax 3,666 1,516 347 Non-deductible expenses 1,698 538 1,887 Share-based compensation 1,930 (3,524 ) (6,446 ) Other permanent differences (219 ) (2,047 ) 3,828 Difference between U.S. federal and foreign tax rates 13,859 7,438 7,002 Provision in excess of statutory rates 3,592 2,879 (6,491 ) Change in federal and foreign valuation allowance (7,704 ) 26,673 (4,238 ) Impairment of goodwill and acquired intangibles assets — — 22,053 GILTI, net of tax credits 9,807 3,900 — Tax credits (697 ) (1,122 ) (3,518 ) Other (1,824 ) 345 (4,665 ) Total income tax expense $ 91,853 $ 65,088 $ 11,475 Effective tax rate 28.47 % 48.0 % 140.4 % </t>
        </is>
      </c>
    </row>
    <row r="7">
      <c r="A7" s="4" t="inlineStr">
        <is>
          <t>Schedule of deferred tax assets and liabilities</t>
        </is>
      </c>
      <c r="B7" s="4" t="inlineStr">
        <is>
          <t xml:space="preserve"> As of December 31, (in thousands) 2022 2021 Deferred tax assets: Tax loss carryforwards $ 64,889 $ 65,862 Share-based compensation 12,620 9,743 Accrued expenses 23,192 19,907 Property and equipment 10,787 11,949 Goodwill and intangible amortization 8,999 9,353 Contract costs 7,034 9,921 Intercompany notes 17,352 6,077 Accrued revenue 5,073 7,541 Tax credits 65,267 Lease accounting 40,194 42,381 Foreign exchange 2,704 8,283 Other 7,755 14,616 Total deferred tax assets 264,983 270,900 Valuation allowance (90,369 ) (100,489 ) Total deferred tax assets, net of valuation allowance 174,614 170,411 Deferred tax liabilities: Intangible assets related to purchase accounting (12,067 ) (11,763 ) Goodwill and intangible amortization (31,716 ) (30,339 ) Accrued expenses (22,661 ) (21,495 ) Intercompany notes (14,544 ) (10,388 ) Accrued interest (26,583 ) (34,175 ) Capitalized research and development (1,229 ) (6,376 ) Property and equipment (14,630 ) (15,597 ) Accrued revenue (2,074 ) (2,073 ) Lease accounting (40,194 ) (42,381 ) Foreign exchange (9,773 ) (1,211 ) Other (3,533 ) (3,971 ) Total deferred tax liabilities (179,004 ) (179,769 ) Net deferred tax liabilities $ (4,390 ) $ (9,358 ) </t>
        </is>
      </c>
    </row>
    <row r="8">
      <c r="A8" s="4" t="inlineStr">
        <is>
          <t>Summary of operating loss carryforwards</t>
        </is>
      </c>
      <c r="B8" s="4" t="inlineStr">
        <is>
          <t xml:space="preserve"> (in thousands) Gross Tax Effected Year ending December 31, 2023 $ 2,244 $ 516 2024 2,247 503 2025 16,533 3,872 2026 17,655 4,106 2027 4,781 1,151 Thereafter 18,904 4,941 Unlimited 198,253 46,293 Total $ 260,617 $ 61,382 </t>
        </is>
      </c>
    </row>
    <row r="9">
      <c r="A9" s="4" t="inlineStr">
        <is>
          <t>Schedule of reconciliation of beginning and ending amount of unrecognized tax benefits</t>
        </is>
      </c>
      <c r="B9" s="4" t="inlineStr">
        <is>
          <t xml:space="preserve"> Year Ended December 31, (in thousands) 2022 2021 Beginning balance $ 40,990 $ 39,785 Additions based on tax positions related to the current year 6,125 3,815 Additions for tax positions of prior years 258 — Reductions for tax positions of prior years (3,971 ) (1,998 ) Settlements (586 ) — Statute of limitations expiration — (612 ) Ending balance $ 42,816 $ 40,990 </t>
        </is>
      </c>
    </row>
    <row r="10">
      <c r="A10" s="4" t="inlineStr">
        <is>
          <t>Schedule of income tax examinations</t>
        </is>
      </c>
      <c r="B10" s="4" t="inlineStr">
        <is>
          <t xml:space="preserve"> Jurisdictions Periods U.S. (Federal) 2014 through 2022 Germany 2016 through 2022 Greece 2013 through 2022 Spain 2015 through 2022 U.K. 2018 through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of valuation and qualifying accounts</t>
        </is>
      </c>
      <c r="B4" s="4" t="inlineStr">
        <is>
          <t xml:space="preserve"> Year Ended December 31, (in thousands) 2022 2021 2020 Beginning balance-credit losses $ 31,810 $ 41,727 $ 27,938 Additions-charged to expense 16,276 9,721 19,469 Amounts written off (12,865 ) (21,662 ) (7,842 ) Other (primarily changes in foreign currency exchange rates) 1,789 2,024 2,162 Ending balance-credit losses $ 37,010 $ 31,810 $ 41,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12 Months Ended</t>
        </is>
      </c>
    </row>
    <row r="2">
      <c r="B2" s="2" t="inlineStr">
        <is>
          <t>Dec. 31, 2022</t>
        </is>
      </c>
    </row>
    <row r="3">
      <c r="A3" s="3" t="inlineStr">
        <is>
          <t>Stock Plans</t>
        </is>
      </c>
      <c r="B3" s="4" t="inlineStr">
        <is>
          <t xml:space="preserve"> </t>
        </is>
      </c>
    </row>
    <row r="4">
      <c r="A4" s="4" t="inlineStr">
        <is>
          <t>Schedule of stock options activity</t>
        </is>
      </c>
      <c r="B4" s="4" t="inlineStr">
        <is>
          <t xml:space="preserve"> Number of Shares Weighted Average Exercise Price Weighted Average Remaining Contractual Term (years) Aggregate Intrinsic Value (thousands) Balance at December 31, 2021 (1,466,983 shares exercisable) 4,309,201 $ 102.19 Granted 622,722 $ 90.31 Exercised (197,184 ) $ 30.11 Forfeited/Canceled (30,316 ) $ 125.52 Expired (1,018 ) $ 23.63 Balance at December 31, 2022 4,703,405 $ 103.51 6.9 $ 26,045 Exercisable at December 31, 2022 1,514,504 $ 91.88 4.4 $ 23,497 Vested and expected to vest at December 31, 2022 4,207,661 $ 95.72 6.0 $ 25,584 </t>
        </is>
      </c>
    </row>
    <row r="5">
      <c r="A5" s="4" t="inlineStr">
        <is>
          <t>Schedule of the fair value using the Black-Scholes-Merton option-pricing model</t>
        </is>
      </c>
      <c r="B5" s="4" t="inlineStr">
        <is>
          <t xml:space="preserve"> Year ended December 31, 2022 2021 2020 Volatility 42.4 % 39.3 % 35.6 % Risk-free interest rate - weighted average 3.97 % 1.2 % 0.6 % Risk-free interest rate - range 3.45% to 3.97 % 0.50% to 1.21 % 0.31 % % Dividend yield — % — % — % Assumed forfeitures 8.0 % 8.0 % 8.0 % Expected lives 4.6 years 4.6 years 7.1 years Weighted-average fair value (per option) $ 37.15 $ 39.99 $ 48.21 </t>
        </is>
      </c>
    </row>
    <row r="6">
      <c r="A6" s="4" t="inlineStr">
        <is>
          <t>Schedule of restricted stock activity</t>
        </is>
      </c>
      <c r="B6" s="4" t="inlineStr">
        <is>
          <t xml:space="preserve"> Number of Shares Weighted Average Grant Date Fair Value Per Share Nonvested at December 31, 2021 535,104 $ 127.96 Granted 270,124 $ 91.47 Vested (90,986 ) $ 39.99 Forfeited (37,807 ) $ 117.01 Nonvested at December 31, 2022 676,435 $ 11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 [Abstract]</t>
        </is>
      </c>
      <c r="B3" s="4" t="inlineStr">
        <is>
          <t xml:space="preserve"> </t>
        </is>
      </c>
    </row>
    <row r="4">
      <c r="A4" s="4" t="inlineStr">
        <is>
          <t>Schedule of reportable segment results</t>
        </is>
      </c>
      <c r="B4" s="4" t="inlineStr">
        <is>
          <t xml:space="preserve"> For the Year Ended December 31, 2022 (in thousands) EFT Processing epay Money Transfer Corporate Services, Eliminations and Other Consolidated Total revenues $ 924,208 $ 998,009 $ 1,444,304 $ (7,780 ) $ 3,358,741 Operating expenses: Direct operat ing cos 475,785 753,149 796,951 (7,758 ) 2,018,127 Salaries and benefits 111,997 81,680 277,012 63,549 534,238 Selling, general and administrative 57,049 36,006 182,360 9,758 285,173 Depreciation and amortization 95,486 6,224 33,727 427 135,864 Total operating expenses 740,317 877,059 1,290,050 65,976 2,973,402 Operating income (expense) $ 183,891 $ 120,950 $ 154,254 $ (73,756 ) $ 385,339 Other income (expense) Interest income 2,066 Interest expense (37,585 ) Foreign currency exchange loss, net (28,175 ) Other gains, net 950 Total other expense, net (62,744 ) Income before income taxes $ 322,595 Segment assets as of December 31, 2022 $ 2,150,685 $ 1,173,330 $ 1,795,799 $ 283,819 $ 5,403,633 For the Year Ended December 31, 2021 (in thousands) EFT Processing epay Money Transfer Corporate Services, Eliminations and Other Consolidated Total revenues $ 591,138 $ 1,011,482 $ 1,400,957 $ (8,134 ) $ 2,995,443 Operating expenses: Direct operating costs 354,254 760,891 793,218 (8,096 ) 1,900,267 Acquired contract cost impairment — — 38,634 — 38,634 Salaries and benefits 98,584 79,451 255,816 50,988 484,839 Selling, general and admin istrative 47,832 39,602 157,955 6,544 251,933 Depreciation and amortization 90,969 8,501 35,739 545 135,754 Total operating expenses 591,639 888,445 1,281,362 49,981 2,811,427 Operating income (expense) $ (501 ) $ 123,037 $ 119,595 $ (58,115 ) $ 184,016 Other income (expense) Interest income 664 Interest expense (38,198 ) Foreign currency exchange gain, net (10,866 ) Other gains, net 59 Total other expense, net (48,341 ) Income before income taxes $ 135,675 Segment assets as of December 31, 2021 $ 1,682,680 $ 1,234,074 $ 1,621,726 $ 205,796 $ 4,744,276 For the Year Ended December 31, 2020 (in thousands) EFT Processing epay Money Transfer Corporate Services, Eliminations and Other Consolidated Total revenues $ 468,726 $ 835,517 $ 1,183,849 $ (5,392 ) $ 2,482,700 Operating expenses: Direct operating costs 302,637 630,391 649,033 (5,362 ) 1,576,699 Salaries and benefits 91,526 64,769 213,511 34,336 404,142 Selling, general and administrative 35,388 35,789 142,161 8,276 221,614 Goodwill and acquired intangible assets impairment 21,861 — 84,741 — 106,602 Depreciation and amortization 84,025 7,890 34,694 412 127,021 Total operating expenses 535,437 738,839 1,124,140 37,662 2,436,078 Operating income (expense) $ (66,711 ) $ 96,678 $ 59,709 $ (43,054 ) $ 46,622 Other income (expense) Interest income 1,040 Interest expense (36,604 ) Foreign currency exchange loss, net (3,756 ) Other gains, net 869 Total other expense, net (38,451 ) Income before income taxes $ 8,171 Segment assets as of December 31, 2020 $ 1,541,610 $ 1,135,204 $ 1,755,651 $ 494,246 $ 4,926,711 </t>
        </is>
      </c>
    </row>
    <row r="5">
      <c r="A5" s="4" t="inlineStr">
        <is>
          <t>Schedule of total revenues, property and equipment and total assets</t>
        </is>
      </c>
      <c r="B5" s="4" t="inlineStr">
        <is>
          <t xml:space="preserve"> Revenues Total Assets For the year ended December 31, as of December 31, as of December 31, (in thousands) 2022 2021 2020 2022 2021 2022 2021 United States $ 830,846 $ 805,028 $ 725,135 $ 59,925 $ 59,469 $ 1,051,433 $ 1,040,190 Germany 644,488 631,550 533,999 30,222 32,126 772,575 901,724 Spain 211,658 157,766 118,934 46,392 50,321 322,652 317,199 United Kingdom 144,737 143,914 118,024 10,453 13,783 403,874 371,090 Italy 160,676 130,095 92,006 16,670 18,279 207,744 207,347 Poland 98,069 93,654 89,688 23,013 24,091 220,686 201,506 India 188,539 173,154 123,343 30,476 32,705 241,630 206,378 France 173,825 166,655 119,265 8,514 7,038 140,396 134,981 Greece 160,971 61,627 39,705 18,032 10,815 597,206 80,778 Malaysia 47,597 50,039 73,541 2,167 1,998 77,569 91,813 Australia 42,424 46,851 46,062 2,880 2,791 58,400 56,275 New Zealand 61,550 56,480 47,368 3,537 3,949 234,836 231,468 Netherlands 54,634 49,442 39,630 5,302 6,280 196,667 217,521 Canada 66,439 46,851 49,487 744 847 106,419 103,056 Brazil 51,367 44,304 28,473 258 268 46,695 34,115 Other 420,921 338,033 238,040 78,016 80,621 724,851 548,835 Total foreign 2,527,895 2,190,415 1,757,565 276,676 285,912 4,352,200 3,704,086 Total $ 3,358,741 $ 2,995,443 $ 2,482,700 $ 336,601 $ 345,381 $ 5,403,633 $ 4,744,2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Schedule of financial assets measured and recorded at fair value</t>
        </is>
      </c>
      <c r="B4" s="4" t="inlineStr">
        <is>
          <t xml:space="preserve"> As of December 31, 2022 (in thousands) Balance Sheet Classification Level 1 Level 2 Level 3 Total Assets Foreign currency exchange contracts Other current assets $ — $ 50,248 $ — $ 50,248 Liabilities Foreign currency exchange contracts Other current liabilities $ — $ (42,320 ) $ — $ (42,320 ) As of December 31, 2021 (in thousands) Balance Sheet Classification Level 1 Level 2 Level 3 Total Assets Foreign currency exchange contracts Other current assets $ — $ 27,582 $ — $ 27,582 Liabilities Foreign currency exchange contracts Other current liabilities $ — $ (23,285 ) $ — $ (23,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59" customWidth="1" min="2" max="2"/>
  </cols>
  <sheetData>
    <row r="1">
      <c r="A1" s="1" t="inlineStr">
        <is>
          <t>Summary of Significant Accounting Policies and Practices (Details)</t>
        </is>
      </c>
      <c r="B1" s="2" t="inlineStr">
        <is>
          <t>12 Months Ended</t>
        </is>
      </c>
    </row>
    <row r="2">
      <c r="B2" s="2" t="inlineStr">
        <is>
          <t>Dec. 31, 2022</t>
        </is>
      </c>
    </row>
    <row r="3">
      <c r="A3" s="4" t="inlineStr">
        <is>
          <t>ATM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ATM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8 years</t>
        </is>
      </c>
    </row>
    <row r="9">
      <c r="A9" s="4" t="inlineStr">
        <is>
          <t>Computers and software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s and software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POS Terminal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POS Terminal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Vehicles and Office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Vehicles and Office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Over the lesser of the lease term or estima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and Practices (Details 1)</t>
        </is>
      </c>
      <c r="B1" s="2" t="inlineStr">
        <is>
          <t>12 Months Ended</t>
        </is>
      </c>
    </row>
    <row r="2">
      <c r="B2" s="2" t="inlineStr">
        <is>
          <t>Dec. 31, 2022</t>
        </is>
      </c>
    </row>
    <row r="3">
      <c r="A3" s="4" t="inlineStr">
        <is>
          <t>Minimum [Member] | Non-compete agreements [Member]</t>
        </is>
      </c>
      <c r="B3" s="4" t="inlineStr">
        <is>
          <t xml:space="preserve"> </t>
        </is>
      </c>
    </row>
    <row r="4">
      <c r="A4" s="3" t="inlineStr">
        <is>
          <t>Finite-Lived Intangible Assets [Line Items]</t>
        </is>
      </c>
      <c r="B4" s="4" t="inlineStr">
        <is>
          <t xml:space="preserve"> </t>
        </is>
      </c>
    </row>
    <row r="5">
      <c r="A5" s="4" t="inlineStr">
        <is>
          <t>Finite-Lived intangible assets, Useful life</t>
        </is>
      </c>
      <c r="B5" s="4" t="inlineStr">
        <is>
          <t>2 years</t>
        </is>
      </c>
    </row>
    <row r="6">
      <c r="A6" s="4" t="inlineStr">
        <is>
          <t>Minimum [Member] | Trademarks and trade names [Member]</t>
        </is>
      </c>
      <c r="B6" s="4" t="inlineStr">
        <is>
          <t xml:space="preserve"> </t>
        </is>
      </c>
    </row>
    <row r="7">
      <c r="A7" s="3" t="inlineStr">
        <is>
          <t>Finite-Lived Intangible Assets [Line Items]</t>
        </is>
      </c>
      <c r="B7" s="4" t="inlineStr">
        <is>
          <t xml:space="preserve"> </t>
        </is>
      </c>
    </row>
    <row r="8">
      <c r="A8" s="4" t="inlineStr">
        <is>
          <t>Finite-Lived intangible assets, Useful life</t>
        </is>
      </c>
      <c r="B8" s="4" t="inlineStr">
        <is>
          <t>2 years</t>
        </is>
      </c>
    </row>
    <row r="9">
      <c r="A9" s="4" t="inlineStr">
        <is>
          <t>Minimum [Member] | Software [Member]</t>
        </is>
      </c>
      <c r="B9" s="4" t="inlineStr">
        <is>
          <t xml:space="preserve"> </t>
        </is>
      </c>
    </row>
    <row r="10">
      <c r="A10" s="3" t="inlineStr">
        <is>
          <t>Finite-Lived Intangible Assets [Line Items]</t>
        </is>
      </c>
      <c r="B10" s="4" t="inlineStr">
        <is>
          <t xml:space="preserve"> </t>
        </is>
      </c>
    </row>
    <row r="11">
      <c r="A11" s="4" t="inlineStr">
        <is>
          <t>Finite-Lived intangible assets, Useful life</t>
        </is>
      </c>
      <c r="B11" s="4" t="inlineStr">
        <is>
          <t>3 years</t>
        </is>
      </c>
    </row>
    <row r="12">
      <c r="A12" s="4" t="inlineStr">
        <is>
          <t>Minimum [Member] | Customer relationships [Member]</t>
        </is>
      </c>
      <c r="B12" s="4" t="inlineStr">
        <is>
          <t xml:space="preserve"> </t>
        </is>
      </c>
    </row>
    <row r="13">
      <c r="A13" s="3" t="inlineStr">
        <is>
          <t>Finite-Lived Intangible Assets [Line Items]</t>
        </is>
      </c>
      <c r="B13" s="4" t="inlineStr">
        <is>
          <t xml:space="preserve"> </t>
        </is>
      </c>
    </row>
    <row r="14">
      <c r="A14" s="4" t="inlineStr">
        <is>
          <t>Finite-Lived intangible assets, Useful life</t>
        </is>
      </c>
      <c r="B14" s="4" t="inlineStr">
        <is>
          <t>6 years</t>
        </is>
      </c>
    </row>
    <row r="15">
      <c r="A15" s="4" t="inlineStr">
        <is>
          <t>Maximum [Member] | Non-compete agreements [Member]</t>
        </is>
      </c>
      <c r="B15" s="4" t="inlineStr">
        <is>
          <t xml:space="preserve"> </t>
        </is>
      </c>
    </row>
    <row r="16">
      <c r="A16" s="3" t="inlineStr">
        <is>
          <t>Finite-Lived Intangible Assets [Line Items]</t>
        </is>
      </c>
      <c r="B16" s="4" t="inlineStr">
        <is>
          <t xml:space="preserve"> </t>
        </is>
      </c>
    </row>
    <row r="17">
      <c r="A17" s="4" t="inlineStr">
        <is>
          <t>Finite-Lived intangible assets, Useful life</t>
        </is>
      </c>
      <c r="B17" s="4" t="inlineStr">
        <is>
          <t>5 years</t>
        </is>
      </c>
    </row>
    <row r="18">
      <c r="A18" s="4" t="inlineStr">
        <is>
          <t>Maximum [Member] | Trademarks and trade names [Member]</t>
        </is>
      </c>
      <c r="B18" s="4" t="inlineStr">
        <is>
          <t xml:space="preserve"> </t>
        </is>
      </c>
    </row>
    <row r="19">
      <c r="A19" s="3" t="inlineStr">
        <is>
          <t>Finite-Lived Intangible Assets [Line Items]</t>
        </is>
      </c>
      <c r="B19" s="4" t="inlineStr">
        <is>
          <t xml:space="preserve"> </t>
        </is>
      </c>
    </row>
    <row r="20">
      <c r="A20" s="4" t="inlineStr">
        <is>
          <t>Finite-Lived intangible assets, Useful life</t>
        </is>
      </c>
      <c r="B20" s="4" t="inlineStr">
        <is>
          <t>20 years</t>
        </is>
      </c>
    </row>
    <row r="21">
      <c r="A21" s="4" t="inlineStr">
        <is>
          <t>Maximum [Member] | Software [Member]</t>
        </is>
      </c>
      <c r="B21" s="4" t="inlineStr">
        <is>
          <t xml:space="preserve"> </t>
        </is>
      </c>
    </row>
    <row r="22">
      <c r="A22" s="3" t="inlineStr">
        <is>
          <t>Finite-Lived Intangible Assets [Line Items]</t>
        </is>
      </c>
      <c r="B22" s="4" t="inlineStr">
        <is>
          <t xml:space="preserve"> </t>
        </is>
      </c>
    </row>
    <row r="23">
      <c r="A23" s="4" t="inlineStr">
        <is>
          <t>Finite-Lived intangible assets, Useful life</t>
        </is>
      </c>
      <c r="B23" s="4" t="inlineStr">
        <is>
          <t>10 years</t>
        </is>
      </c>
    </row>
    <row r="24">
      <c r="A24" s="4" t="inlineStr">
        <is>
          <t>Maximum [Member] | Customer relationships [Member]</t>
        </is>
      </c>
      <c r="B24" s="4" t="inlineStr">
        <is>
          <t xml:space="preserve"> </t>
        </is>
      </c>
    </row>
    <row r="25">
      <c r="A25" s="3" t="inlineStr">
        <is>
          <t>Finite-Lived Intangible Assets [Line Items]</t>
        </is>
      </c>
      <c r="B25" s="4" t="inlineStr">
        <is>
          <t xml:space="preserve"> </t>
        </is>
      </c>
    </row>
    <row r="26">
      <c r="A26" s="4" t="inlineStr">
        <is>
          <t>Finite-Lived intangible assets, Useful life</t>
        </is>
      </c>
      <c r="B2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Details 2)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s</t>
        </is>
      </c>
      <c r="B4" s="7" t="n">
        <v>3358741</v>
      </c>
      <c r="C4" s="7" t="n">
        <v>2995443</v>
      </c>
      <c r="D4" s="7" t="n">
        <v>2482700</v>
      </c>
    </row>
    <row r="5">
      <c r="A5" s="4" t="inlineStr">
        <is>
          <t>EFT Processing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venues</t>
        </is>
      </c>
      <c r="B7" s="6" t="n">
        <v>924208</v>
      </c>
      <c r="C7" s="6" t="n">
        <v>591138</v>
      </c>
      <c r="D7" s="6" t="n">
        <v>468726</v>
      </c>
    </row>
    <row r="8">
      <c r="A8" s="4" t="inlineStr">
        <is>
          <t>epay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venues</t>
        </is>
      </c>
      <c r="B10" s="6" t="n">
        <v>998009</v>
      </c>
      <c r="C10" s="6" t="n">
        <v>1011482</v>
      </c>
      <c r="D10" s="6" t="n">
        <v>835517</v>
      </c>
    </row>
    <row r="11">
      <c r="A11" s="4" t="inlineStr">
        <is>
          <t>Money Transfer Segment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venues</t>
        </is>
      </c>
      <c r="B13" s="6" t="n">
        <v>1444304</v>
      </c>
      <c r="C13" s="6" t="n">
        <v>1400957</v>
      </c>
      <c r="D13" s="6" t="n">
        <v>1183849</v>
      </c>
    </row>
    <row r="14">
      <c r="A14" s="4" t="inlineStr">
        <is>
          <t>Europe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venues</t>
        </is>
      </c>
      <c r="B16" s="6" t="n">
        <v>1956491</v>
      </c>
      <c r="C16" s="6" t="n">
        <v>1666118</v>
      </c>
      <c r="D16" s="6" t="n">
        <v>1324766</v>
      </c>
    </row>
    <row r="17">
      <c r="A17" s="4" t="inlineStr">
        <is>
          <t>Europe [Member] | EFT Processing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Revenues</t>
        </is>
      </c>
      <c r="B19" s="6" t="n">
        <v>716348</v>
      </c>
      <c r="C19" s="6" t="n">
        <v>420181</v>
      </c>
      <c r="D19" s="6" t="n">
        <v>313953</v>
      </c>
    </row>
    <row r="20">
      <c r="A20" s="4" t="inlineStr">
        <is>
          <t>Europe [Member] | epay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Revenues</t>
        </is>
      </c>
      <c r="B22" s="6" t="n">
        <v>658292</v>
      </c>
      <c r="C22" s="6" t="n">
        <v>669297</v>
      </c>
      <c r="D22" s="6" t="n">
        <v>561514</v>
      </c>
    </row>
    <row r="23">
      <c r="A23" s="4" t="inlineStr">
        <is>
          <t>Europe [Member] | Money Transfer Segment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Revenues</t>
        </is>
      </c>
      <c r="B25" s="6" t="n">
        <v>581851</v>
      </c>
      <c r="C25" s="6" t="n">
        <v>576640</v>
      </c>
      <c r="D25" s="6" t="n">
        <v>449299</v>
      </c>
    </row>
    <row r="26">
      <c r="A26" s="4" t="inlineStr">
        <is>
          <t>North America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Revenues</t>
        </is>
      </c>
      <c r="B28" s="6" t="n">
        <v>902745</v>
      </c>
      <c r="C28" s="6" t="n">
        <v>870865</v>
      </c>
      <c r="D28" s="6" t="n">
        <v>778905</v>
      </c>
    </row>
    <row r="29">
      <c r="A29" s="4" t="inlineStr">
        <is>
          <t>North America [Member] | EFT Processing [Member]</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Revenues</t>
        </is>
      </c>
      <c r="B31" s="6" t="n">
        <v>69276</v>
      </c>
      <c r="C31" s="6" t="n">
        <v>63368</v>
      </c>
      <c r="D31" s="6" t="n">
        <v>56447</v>
      </c>
    </row>
    <row r="32">
      <c r="A32" s="4" t="inlineStr">
        <is>
          <t>North America [Member] | epay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Revenues</t>
        </is>
      </c>
      <c r="B34" s="6" t="n">
        <v>133356</v>
      </c>
      <c r="C34" s="6" t="n">
        <v>139759</v>
      </c>
      <c r="D34" s="6" t="n">
        <v>144613</v>
      </c>
    </row>
    <row r="35">
      <c r="A35" s="4" t="inlineStr">
        <is>
          <t>North America [Member] | Money Transfer Segment [Member]</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Revenues</t>
        </is>
      </c>
      <c r="B37" s="6" t="n">
        <v>700113</v>
      </c>
      <c r="C37" s="6" t="n">
        <v>667738</v>
      </c>
      <c r="D37" s="6" t="n">
        <v>577845</v>
      </c>
    </row>
    <row r="38">
      <c r="A38" s="4" t="inlineStr">
        <is>
          <t>Asia Pacific [Member]</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Revenues</t>
        </is>
      </c>
      <c r="B40" s="6" t="n">
        <v>396412</v>
      </c>
      <c r="C40" s="6" t="n">
        <v>370228</v>
      </c>
      <c r="D40" s="6" t="n">
        <v>323643</v>
      </c>
    </row>
    <row r="41">
      <c r="A41" s="4" t="inlineStr">
        <is>
          <t>Asia Pacific [Member] | EFT Processing [Member]</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Revenues</t>
        </is>
      </c>
      <c r="B43" s="6" t="n">
        <v>133908</v>
      </c>
      <c r="C43" s="6" t="n">
        <v>107020</v>
      </c>
      <c r="D43" s="6" t="n">
        <v>98313</v>
      </c>
    </row>
    <row r="44">
      <c r="A44" s="4" t="inlineStr">
        <is>
          <t>Asia Pacific [Member] | epay [Member]</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Revenues</t>
        </is>
      </c>
      <c r="B46" s="6" t="n">
        <v>154993</v>
      </c>
      <c r="C46" s="6" t="n">
        <v>158122</v>
      </c>
      <c r="D46" s="6" t="n">
        <v>100917</v>
      </c>
    </row>
    <row r="47">
      <c r="A47" s="4" t="inlineStr">
        <is>
          <t>Asia Pacific [Member] | Money Transfer Segment [Member]</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Revenues</t>
        </is>
      </c>
      <c r="B49" s="6" t="n">
        <v>107511</v>
      </c>
      <c r="C49" s="6" t="n">
        <v>105086</v>
      </c>
      <c r="D49" s="6" t="n">
        <v>124413</v>
      </c>
    </row>
    <row r="50">
      <c r="A50" s="4" t="inlineStr">
        <is>
          <t>Other geographic locations [Member]</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Revenues</t>
        </is>
      </c>
      <c r="B52" s="6" t="n">
        <v>110873</v>
      </c>
      <c r="C52" s="6" t="n">
        <v>96366</v>
      </c>
      <c r="D52" s="6" t="n">
        <v>60778</v>
      </c>
    </row>
    <row r="53">
      <c r="A53" s="4" t="inlineStr">
        <is>
          <t>Other geographic locations [Member] | EFT Processing [Member]</t>
        </is>
      </c>
      <c r="B53" s="4" t="inlineStr">
        <is>
          <t xml:space="preserve"> </t>
        </is>
      </c>
      <c r="C53" s="4" t="inlineStr">
        <is>
          <t xml:space="preserve"> </t>
        </is>
      </c>
      <c r="D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row>
    <row r="55">
      <c r="A55" s="4" t="inlineStr">
        <is>
          <t>Revenues</t>
        </is>
      </c>
      <c r="B55" s="6" t="n">
        <v>4676</v>
      </c>
      <c r="C55" s="6" t="n">
        <v>569</v>
      </c>
      <c r="D55" s="6" t="n">
        <v>13</v>
      </c>
    </row>
    <row r="56">
      <c r="A56" s="4" t="inlineStr">
        <is>
          <t>Other geographic locations [Member] | epay [Member]</t>
        </is>
      </c>
      <c r="B56" s="4" t="inlineStr">
        <is>
          <t xml:space="preserve"> </t>
        </is>
      </c>
      <c r="C56" s="4" t="inlineStr">
        <is>
          <t xml:space="preserve"> </t>
        </is>
      </c>
      <c r="D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row>
    <row r="58">
      <c r="A58" s="4" t="inlineStr">
        <is>
          <t>Revenues</t>
        </is>
      </c>
      <c r="B58" s="6" t="n">
        <v>51368</v>
      </c>
      <c r="C58" s="6" t="n">
        <v>44304</v>
      </c>
      <c r="D58" s="6" t="n">
        <v>28473</v>
      </c>
    </row>
    <row r="59">
      <c r="A59" s="4" t="inlineStr">
        <is>
          <t>Other geographic locations [Member] | Money Transfer Segment [Member]</t>
        </is>
      </c>
      <c r="B59" s="4" t="inlineStr">
        <is>
          <t xml:space="preserve"> </t>
        </is>
      </c>
      <c r="C59" s="4" t="inlineStr">
        <is>
          <t xml:space="preserve"> </t>
        </is>
      </c>
      <c r="D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row>
    <row r="61">
      <c r="A61" s="4" t="inlineStr">
        <is>
          <t>Revenues</t>
        </is>
      </c>
      <c r="B61" s="6" t="n">
        <v>54829</v>
      </c>
      <c r="C61" s="6" t="n">
        <v>51493</v>
      </c>
      <c r="D61" s="6" t="n">
        <v>32292</v>
      </c>
    </row>
    <row r="62">
      <c r="A62" s="4" t="inlineStr">
        <is>
          <t>Eliminations [Member]</t>
        </is>
      </c>
      <c r="B62" s="4" t="inlineStr">
        <is>
          <t xml:space="preserve"> </t>
        </is>
      </c>
      <c r="C62" s="4" t="inlineStr">
        <is>
          <t xml:space="preserve"> </t>
        </is>
      </c>
      <c r="D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row>
    <row r="64">
      <c r="A64" s="4" t="inlineStr">
        <is>
          <t>Revenues</t>
        </is>
      </c>
      <c r="B64" s="6" t="n">
        <v>-7780</v>
      </c>
      <c r="C64" s="6" t="n">
        <v>-8134</v>
      </c>
      <c r="D64" s="6" t="n">
        <v>-5392</v>
      </c>
    </row>
    <row r="65">
      <c r="A65" s="4" t="inlineStr">
        <is>
          <t>Eliminations [Member] | EFT Processing [Member]</t>
        </is>
      </c>
      <c r="B65" s="4" t="inlineStr">
        <is>
          <t xml:space="preserve"> </t>
        </is>
      </c>
      <c r="C65" s="4" t="inlineStr">
        <is>
          <t xml:space="preserve"> </t>
        </is>
      </c>
      <c r="D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row>
    <row r="67">
      <c r="A67" s="4" t="inlineStr">
        <is>
          <t>Revenues</t>
        </is>
      </c>
      <c r="B67" s="4" t="inlineStr">
        <is>
          <t xml:space="preserve"> </t>
        </is>
      </c>
      <c r="C67" s="4" t="inlineStr">
        <is>
          <t xml:space="preserve"> </t>
        </is>
      </c>
      <c r="D67" s="4" t="inlineStr">
        <is>
          <t xml:space="preserve"> </t>
        </is>
      </c>
    </row>
    <row r="68">
      <c r="A68" s="4" t="inlineStr">
        <is>
          <t>Eliminations [Member] | epay [Member]</t>
        </is>
      </c>
      <c r="B68" s="4" t="inlineStr">
        <is>
          <t xml:space="preserve"> </t>
        </is>
      </c>
      <c r="C68" s="4" t="inlineStr">
        <is>
          <t xml:space="preserve"> </t>
        </is>
      </c>
      <c r="D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row>
    <row r="70">
      <c r="A70" s="4" t="inlineStr">
        <is>
          <t>Revenues</t>
        </is>
      </c>
      <c r="B70" s="4" t="inlineStr">
        <is>
          <t xml:space="preserve"> </t>
        </is>
      </c>
      <c r="C70" s="4" t="inlineStr">
        <is>
          <t xml:space="preserve"> </t>
        </is>
      </c>
      <c r="D70" s="4" t="inlineStr">
        <is>
          <t xml:space="preserve"> </t>
        </is>
      </c>
    </row>
    <row r="71">
      <c r="A71" s="4" t="inlineStr">
        <is>
          <t>Eliminations [Member] | Money Transfer Segment [Member]</t>
        </is>
      </c>
      <c r="B71" s="4" t="inlineStr">
        <is>
          <t xml:space="preserve"> </t>
        </is>
      </c>
      <c r="C71" s="4" t="inlineStr">
        <is>
          <t xml:space="preserve"> </t>
        </is>
      </c>
      <c r="D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row>
    <row r="73">
      <c r="A73" s="4" t="inlineStr">
        <is>
          <t>Revenues</t>
        </is>
      </c>
      <c r="B73" s="4" t="inlineStr">
        <is>
          <t xml:space="preserve"> </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nd Practices (Details Textual)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on-cash impairment charge</t>
        </is>
      </c>
      <c r="B4" s="5" t="n">
        <v>38.6</v>
      </c>
      <c r="C4" s="4" t="inlineStr">
        <is>
          <t xml:space="preserve"> </t>
        </is>
      </c>
      <c r="D4" s="4" t="inlineStr">
        <is>
          <t xml:space="preserve"> </t>
        </is>
      </c>
      <c r="E4" s="4" t="inlineStr">
        <is>
          <t xml:space="preserve"> </t>
        </is>
      </c>
    </row>
    <row r="5">
      <c r="A5" s="4" t="inlineStr">
        <is>
          <t>Deferred contract costs</t>
        </is>
      </c>
      <c r="B5" s="5" t="n">
        <v>96.40000000000001</v>
      </c>
      <c r="C5" s="5" t="n">
        <v>78.90000000000001</v>
      </c>
      <c r="D5" s="5" t="n">
        <v>96.40000000000001</v>
      </c>
      <c r="E5" s="4" t="inlineStr">
        <is>
          <t xml:space="preserve"> </t>
        </is>
      </c>
    </row>
    <row r="6">
      <c r="A6" s="4" t="inlineStr">
        <is>
          <t>Deferred revenue recognized</t>
        </is>
      </c>
      <c r="B6" s="4" t="inlineStr">
        <is>
          <t xml:space="preserve"> </t>
        </is>
      </c>
      <c r="C6" s="4" t="inlineStr">
        <is>
          <t xml:space="preserve"> </t>
        </is>
      </c>
      <c r="D6" s="9" t="n">
        <v>55.5</v>
      </c>
      <c r="E6" s="4" t="inlineStr">
        <is>
          <t xml:space="preserve"> </t>
        </is>
      </c>
    </row>
    <row r="7">
      <c r="A7" s="4" t="inlineStr">
        <is>
          <t>Amortization related costs</t>
        </is>
      </c>
      <c r="B7" s="4" t="inlineStr">
        <is>
          <t xml:space="preserve"> </t>
        </is>
      </c>
      <c r="C7" s="9" t="n">
        <v>22.1</v>
      </c>
      <c r="D7" s="5" t="n">
        <v>33.3</v>
      </c>
      <c r="E7" s="5" t="n">
        <v>17.2</v>
      </c>
    </row>
    <row r="8">
      <c r="A8" s="4" t="inlineStr">
        <is>
          <t>Increase in retained earnings</t>
        </is>
      </c>
      <c r="B8" s="4" t="inlineStr">
        <is>
          <t xml:space="preserve"> </t>
        </is>
      </c>
      <c r="C8" s="9" t="n">
        <v>42.9</v>
      </c>
      <c r="D8" s="4" t="inlineStr">
        <is>
          <t xml:space="preserve"> </t>
        </is>
      </c>
      <c r="E8" s="4" t="inlineStr">
        <is>
          <t xml:space="preserve"> </t>
        </is>
      </c>
    </row>
    <row r="9">
      <c r="A9" s="4" t="inlineStr">
        <is>
          <t>Decrease in debt discounts</t>
        </is>
      </c>
      <c r="B9" s="4" t="inlineStr">
        <is>
          <t xml:space="preserve"> </t>
        </is>
      </c>
      <c r="C9" s="9" t="n">
        <v>56.8</v>
      </c>
      <c r="D9" s="4" t="inlineStr">
        <is>
          <t xml:space="preserve"> </t>
        </is>
      </c>
      <c r="E9" s="4" t="inlineStr">
        <is>
          <t xml:space="preserve"> </t>
        </is>
      </c>
    </row>
    <row r="10">
      <c r="A10" s="4" t="inlineStr">
        <is>
          <t>Decrease to additional paid-in capital</t>
        </is>
      </c>
      <c r="B10" s="4" t="inlineStr">
        <is>
          <t xml:space="preserve"> </t>
        </is>
      </c>
      <c r="C10" s="9" t="n">
        <v>99.7</v>
      </c>
      <c r="D10" s="4" t="inlineStr">
        <is>
          <t xml:space="preserve"> </t>
        </is>
      </c>
      <c r="E10" s="4" t="inlineStr">
        <is>
          <t xml:space="preserve"> </t>
        </is>
      </c>
    </row>
    <row r="11">
      <c r="A11" s="4" t="inlineStr">
        <is>
          <t>Increasing additional paid-in capital</t>
        </is>
      </c>
      <c r="B11" s="4" t="inlineStr">
        <is>
          <t xml:space="preserve"> </t>
        </is>
      </c>
      <c r="C11" s="5" t="n">
        <v>25.6</v>
      </c>
      <c r="D11" s="4" t="inlineStr">
        <is>
          <t xml:space="preserve"> </t>
        </is>
      </c>
      <c r="E11" s="4" t="inlineStr">
        <is>
          <t xml:space="preserve"> </t>
        </is>
      </c>
    </row>
    <row r="12">
      <c r="A12" s="4" t="inlineStr">
        <is>
          <t>Diluted earnings per share</t>
        </is>
      </c>
      <c r="B12" s="4" t="inlineStr">
        <is>
          <t xml:space="preserve"> </t>
        </is>
      </c>
      <c r="C12" s="6" t="n">
        <v>2781818</v>
      </c>
      <c r="D12" s="4" t="inlineStr">
        <is>
          <t xml:space="preserve"> </t>
        </is>
      </c>
      <c r="E12" s="4" t="inlineStr">
        <is>
          <t xml:space="preserve"> </t>
        </is>
      </c>
    </row>
    <row r="13">
      <c r="A13" s="4" t="inlineStr">
        <is>
          <t>Working capital</t>
        </is>
      </c>
      <c r="B13" s="4" t="inlineStr">
        <is>
          <t xml:space="preserve"> </t>
        </is>
      </c>
      <c r="C13" s="5" t="n">
        <v>4.4</v>
      </c>
      <c r="D13" s="4" t="inlineStr">
        <is>
          <t xml:space="preserve"> </t>
        </is>
      </c>
      <c r="E13" s="4" t="inlineStr">
        <is>
          <t xml:space="preserve"> </t>
        </is>
      </c>
    </row>
    <row r="14">
      <c r="A14" s="4" t="inlineStr">
        <is>
          <t>Deferred tax liabilities</t>
        </is>
      </c>
      <c r="B14" s="4" t="inlineStr">
        <is>
          <t xml:space="preserve"> </t>
        </is>
      </c>
      <c r="C14" s="6" t="n">
        <v>15</v>
      </c>
      <c r="D14" s="4" t="inlineStr">
        <is>
          <t xml:space="preserve"> </t>
        </is>
      </c>
      <c r="E14" s="4" t="inlineStr">
        <is>
          <t xml:space="preserve"> </t>
        </is>
      </c>
    </row>
    <row r="15">
      <c r="A15" s="4" t="inlineStr">
        <is>
          <t>Decreasing retained earnings</t>
        </is>
      </c>
      <c r="B15" s="4" t="inlineStr">
        <is>
          <t xml:space="preserve"> </t>
        </is>
      </c>
      <c r="C15" s="9" t="n">
        <v>10.6</v>
      </c>
      <c r="D15" s="4" t="inlineStr">
        <is>
          <t xml:space="preserve"> </t>
        </is>
      </c>
      <c r="E15" s="4" t="inlineStr">
        <is>
          <t xml:space="preserve"> </t>
        </is>
      </c>
    </row>
    <row r="16">
      <c r="A16" s="4" t="inlineStr">
        <is>
          <t>Cash Payments</t>
        </is>
      </c>
      <c r="B16" s="4" t="inlineStr">
        <is>
          <t xml:space="preserve"> </t>
        </is>
      </c>
      <c r="C16" s="5" t="n">
        <v>44.3</v>
      </c>
      <c r="D16" s="4" t="inlineStr">
        <is>
          <t xml:space="preserve"> </t>
        </is>
      </c>
      <c r="E16" s="4" t="inlineStr">
        <is>
          <t xml:space="preserve"> </t>
        </is>
      </c>
    </row>
    <row r="17">
      <c r="A17" s="4" t="inlineStr">
        <is>
          <t>Estimated fair value percentage</t>
        </is>
      </c>
      <c r="B17" s="4" t="inlineStr">
        <is>
          <t xml:space="preserve"> </t>
        </is>
      </c>
      <c r="C17" s="10" t="n">
        <v>0.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30742</v>
      </c>
      <c r="C4" s="7" t="n">
        <v>70587</v>
      </c>
      <c r="D4" s="7" t="n">
        <v>-3304</v>
      </c>
    </row>
    <row r="5">
      <c r="A5" s="3" t="inlineStr">
        <is>
          <t>Other comprehensive (loss) income</t>
        </is>
      </c>
      <c r="B5" s="4" t="inlineStr">
        <is>
          <t xml:space="preserve"> </t>
        </is>
      </c>
      <c r="C5" s="4" t="inlineStr">
        <is>
          <t xml:space="preserve"> </t>
        </is>
      </c>
      <c r="D5" s="4" t="inlineStr">
        <is>
          <t xml:space="preserve"> </t>
        </is>
      </c>
    </row>
    <row r="6">
      <c r="A6" s="4" t="inlineStr">
        <is>
          <t>Translation adjustment</t>
        </is>
      </c>
      <c r="B6" s="6" t="n">
        <v>-78375</v>
      </c>
      <c r="C6" s="6" t="n">
        <v>-78466</v>
      </c>
      <c r="D6" s="6" t="n">
        <v>70794</v>
      </c>
    </row>
    <row r="7">
      <c r="A7" s="4" t="inlineStr">
        <is>
          <t>Comprehensive (loss) income</t>
        </is>
      </c>
      <c r="B7" s="6" t="n">
        <v>152367</v>
      </c>
      <c r="C7" s="6" t="n">
        <v>-7879</v>
      </c>
      <c r="D7" s="6" t="n">
        <v>67490</v>
      </c>
    </row>
    <row r="8">
      <c r="A8" s="4" t="inlineStr">
        <is>
          <t>Comprehensive loss (income) attributable to noncontrolling interests</t>
        </is>
      </c>
      <c r="B8" s="6" t="n">
        <v>-220</v>
      </c>
      <c r="C8" s="6" t="n">
        <v>238</v>
      </c>
      <c r="D8" s="6" t="n">
        <v>-213</v>
      </c>
    </row>
    <row r="9">
      <c r="A9" s="4" t="inlineStr">
        <is>
          <t>Comprehensive (loss) income attributable to Euronet Worldwide, Inc.</t>
        </is>
      </c>
      <c r="B9" s="7" t="n">
        <v>152147</v>
      </c>
      <c r="C9" s="7" t="n">
        <v>-7641</v>
      </c>
      <c r="D9" s="7" t="n">
        <v>67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ttlement Assets and Obligations (Details) - USD ($) $ in Thousands</t>
        </is>
      </c>
      <c r="B1" s="2" t="inlineStr">
        <is>
          <t>Dec. 31, 2022</t>
        </is>
      </c>
      <c r="C1" s="2" t="inlineStr">
        <is>
          <t>Dec. 31, 2021</t>
        </is>
      </c>
      <c r="D1" s="2" t="inlineStr">
        <is>
          <t>Dec. 31, 2020</t>
        </is>
      </c>
    </row>
    <row r="2">
      <c r="A2" s="3" t="inlineStr">
        <is>
          <t>Settlement assets:</t>
        </is>
      </c>
      <c r="B2" s="4" t="inlineStr">
        <is>
          <t xml:space="preserve"> </t>
        </is>
      </c>
      <c r="C2" s="4" t="inlineStr">
        <is>
          <t xml:space="preserve"> </t>
        </is>
      </c>
      <c r="D2" s="4" t="inlineStr">
        <is>
          <t xml:space="preserve"> </t>
        </is>
      </c>
    </row>
    <row r="3">
      <c r="A3" s="4" t="inlineStr">
        <is>
          <t>Settlement cash and cash equivalents</t>
        </is>
      </c>
      <c r="B3" s="7" t="n">
        <v>242621</v>
      </c>
      <c r="C3" s="7" t="n">
        <v>203624</v>
      </c>
      <c r="D3" s="7" t="n">
        <v>188191</v>
      </c>
    </row>
    <row r="4">
      <c r="A4" s="4" t="inlineStr">
        <is>
          <t>SettlementAssetsRestrictedCash</t>
        </is>
      </c>
      <c r="B4" s="6" t="n">
        <v>94015</v>
      </c>
      <c r="C4" s="6" t="n">
        <v>74897</v>
      </c>
      <c r="D4" s="7" t="n">
        <v>76674</v>
      </c>
    </row>
    <row r="5">
      <c r="A5" s="4" t="inlineStr">
        <is>
          <t>Account receivables</t>
        </is>
      </c>
      <c r="B5" s="6" t="n">
        <v>887616</v>
      </c>
      <c r="C5" s="6" t="n">
        <v>619738</v>
      </c>
      <c r="D5" s="4" t="inlineStr">
        <is>
          <t xml:space="preserve"> </t>
        </is>
      </c>
    </row>
    <row r="6">
      <c r="A6" s="4" t="inlineStr">
        <is>
          <t>Prepaid expenses and other current assets</t>
        </is>
      </c>
      <c r="B6" s="6" t="n">
        <v>218440</v>
      </c>
      <c r="C6" s="6" t="n">
        <v>204130</v>
      </c>
      <c r="D6" s="4" t="inlineStr">
        <is>
          <t xml:space="preserve"> </t>
        </is>
      </c>
    </row>
    <row r="7">
      <c r="A7" s="4" t="inlineStr">
        <is>
          <t>Total settlement assets</t>
        </is>
      </c>
      <c r="B7" s="6" t="n">
        <v>1442692</v>
      </c>
      <c r="C7" s="6" t="n">
        <v>1102389</v>
      </c>
      <c r="D7" s="4" t="inlineStr">
        <is>
          <t xml:space="preserve"> </t>
        </is>
      </c>
    </row>
    <row r="8">
      <c r="A8" s="3" t="inlineStr">
        <is>
          <t>Settlement obligations:</t>
        </is>
      </c>
      <c r="B8" s="4" t="inlineStr">
        <is>
          <t xml:space="preserve"> </t>
        </is>
      </c>
      <c r="C8" s="4" t="inlineStr">
        <is>
          <t xml:space="preserve"> </t>
        </is>
      </c>
      <c r="D8" s="4" t="inlineStr">
        <is>
          <t xml:space="preserve"> </t>
        </is>
      </c>
    </row>
    <row r="9">
      <c r="A9" s="4" t="inlineStr">
        <is>
          <t>Trade account payables</t>
        </is>
      </c>
      <c r="B9" s="6" t="n">
        <v>655124</v>
      </c>
      <c r="C9" s="6" t="n">
        <v>461135</v>
      </c>
      <c r="D9" s="4" t="inlineStr">
        <is>
          <t xml:space="preserve"> </t>
        </is>
      </c>
    </row>
    <row r="10">
      <c r="A10" s="4" t="inlineStr">
        <is>
          <t>Accrued expenses and other current liabilities</t>
        </is>
      </c>
      <c r="B10" s="6" t="n">
        <v>787568</v>
      </c>
      <c r="C10" s="6" t="n">
        <v>641254</v>
      </c>
      <c r="D10" s="4" t="inlineStr">
        <is>
          <t xml:space="preserve"> </t>
        </is>
      </c>
    </row>
    <row r="11">
      <c r="A11" s="4" t="inlineStr">
        <is>
          <t>Total settlement obligations</t>
        </is>
      </c>
      <c r="B11" s="7" t="n">
        <v>1442692</v>
      </c>
      <c r="C11" s="7" t="n">
        <v>1102389</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ttlement Assets and Obligations (Details 1) - USD ($) $ in Thousands</t>
        </is>
      </c>
      <c r="B1" s="2" t="inlineStr">
        <is>
          <t>Dec. 31, 2022</t>
        </is>
      </c>
      <c r="C1" s="2" t="inlineStr">
        <is>
          <t>Dec. 31, 2021</t>
        </is>
      </c>
      <c r="D1" s="2" t="inlineStr">
        <is>
          <t>Dec. 31, 2020</t>
        </is>
      </c>
    </row>
    <row r="2">
      <c r="A2" s="3" t="inlineStr">
        <is>
          <t>Settlement Assets and Obligations [Abstract]</t>
        </is>
      </c>
      <c r="B2" s="4" t="inlineStr">
        <is>
          <t xml:space="preserve"> </t>
        </is>
      </c>
      <c r="C2" s="4" t="inlineStr">
        <is>
          <t xml:space="preserve"> </t>
        </is>
      </c>
      <c r="D2" s="4" t="inlineStr">
        <is>
          <t xml:space="preserve"> </t>
        </is>
      </c>
    </row>
    <row r="3">
      <c r="A3" s="4" t="inlineStr">
        <is>
          <t>Cash and cash equivalents</t>
        </is>
      </c>
      <c r="B3" s="7" t="n">
        <v>1131207</v>
      </c>
      <c r="C3" s="7" t="n">
        <v>1260466</v>
      </c>
      <c r="D3" s="7" t="n">
        <v>1420255</v>
      </c>
    </row>
    <row r="4">
      <c r="A4" s="4" t="inlineStr">
        <is>
          <t>Restricted cash</t>
        </is>
      </c>
      <c r="B4" s="6" t="n">
        <v>7374</v>
      </c>
      <c r="C4" s="6" t="n">
        <v>3693</v>
      </c>
      <c r="D4" s="6" t="n">
        <v>3334</v>
      </c>
    </row>
    <row r="5">
      <c r="A5" s="4" t="inlineStr">
        <is>
          <t>ATM cash</t>
        </is>
      </c>
      <c r="B5" s="6" t="n">
        <v>515643</v>
      </c>
      <c r="C5" s="6" t="n">
        <v>543422</v>
      </c>
      <c r="D5" s="6" t="n">
        <v>411054</v>
      </c>
    </row>
    <row r="6">
      <c r="A6" s="4" t="inlineStr">
        <is>
          <t>Settlement cash and cash equivalents</t>
        </is>
      </c>
      <c r="B6" s="6" t="n">
        <v>242621</v>
      </c>
      <c r="C6" s="6" t="n">
        <v>203624</v>
      </c>
      <c r="D6" s="6" t="n">
        <v>188191</v>
      </c>
    </row>
    <row r="7">
      <c r="A7" s="4" t="inlineStr">
        <is>
          <t>SettlementAssetsRestrictedCash</t>
        </is>
      </c>
      <c r="B7" s="6" t="n">
        <v>94015</v>
      </c>
      <c r="C7" s="6" t="n">
        <v>74897</v>
      </c>
      <c r="D7" s="6" t="n">
        <v>76674</v>
      </c>
    </row>
    <row r="8">
      <c r="A8" s="4" t="inlineStr">
        <is>
          <t>Cash and cash equivalents and restricted cash at end of period</t>
        </is>
      </c>
      <c r="B8" s="7" t="n">
        <v>1990860</v>
      </c>
      <c r="C8" s="7" t="n">
        <v>2086102</v>
      </c>
      <c r="D8" s="7" t="n">
        <v>2099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ttlement Assets and Obligations (Details Textual) - USD ($)</t>
        </is>
      </c>
      <c r="B1" s="2" t="inlineStr">
        <is>
          <t>Dec. 31, 2022</t>
        </is>
      </c>
      <c r="C1" s="2" t="inlineStr">
        <is>
          <t>Dec. 31, 2021</t>
        </is>
      </c>
    </row>
    <row r="2">
      <c r="A2" s="3" t="inlineStr">
        <is>
          <t>Settlement Assets and Obligations [Abstract]</t>
        </is>
      </c>
      <c r="B2" s="4" t="inlineStr">
        <is>
          <t xml:space="preserve"> </t>
        </is>
      </c>
      <c r="C2" s="4" t="inlineStr">
        <is>
          <t xml:space="preserve"> </t>
        </is>
      </c>
    </row>
    <row r="3">
      <c r="A3" s="4" t="inlineStr">
        <is>
          <t>Account receivables, net of credit loss allowance</t>
        </is>
      </c>
      <c r="B3" s="7" t="n">
        <v>32989</v>
      </c>
      <c r="C3" s="7" t="n">
        <v>27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Dec. 31, 2022</t>
        </is>
      </c>
      <c r="C2" s="2" t="inlineStr">
        <is>
          <t>Dec. 31, 2021</t>
        </is>
      </c>
      <c r="D2" s="2" t="inlineStr">
        <is>
          <t>Dec. 31, 2020</t>
        </is>
      </c>
    </row>
    <row r="3">
      <c r="A3" s="3" t="inlineStr">
        <is>
          <t>Computation of diluted earnings:</t>
        </is>
      </c>
      <c r="B3" s="4" t="inlineStr">
        <is>
          <t xml:space="preserve"> </t>
        </is>
      </c>
      <c r="C3" s="4" t="inlineStr">
        <is>
          <t xml:space="preserve"> </t>
        </is>
      </c>
      <c r="D3" s="4" t="inlineStr">
        <is>
          <t xml:space="preserve"> </t>
        </is>
      </c>
    </row>
    <row r="4">
      <c r="A4" s="4" t="inlineStr">
        <is>
          <t>Net income (loss)</t>
        </is>
      </c>
      <c r="B4" s="7" t="n">
        <v>230994</v>
      </c>
      <c r="C4" s="7" t="n">
        <v>70727</v>
      </c>
      <c r="D4" s="7" t="n">
        <v>-3399</v>
      </c>
    </row>
    <row r="5">
      <c r="A5" s="4" t="inlineStr">
        <is>
          <t>Add: Interest expense from assumed conversion of convertible notes, net of tax</t>
        </is>
      </c>
      <c r="B5" s="6" t="n">
        <v>4704</v>
      </c>
      <c r="C5" s="4" t="inlineStr">
        <is>
          <t xml:space="preserve"> </t>
        </is>
      </c>
      <c r="D5" s="4" t="inlineStr">
        <is>
          <t xml:space="preserve"> </t>
        </is>
      </c>
    </row>
    <row r="6">
      <c r="A6" s="4" t="inlineStr">
        <is>
          <t>Net income (loss) for diluted earnings per share calculation</t>
        </is>
      </c>
      <c r="B6" s="7" t="n">
        <v>235698</v>
      </c>
      <c r="C6" s="7" t="n">
        <v>70727</v>
      </c>
      <c r="D6" s="7" t="n">
        <v>-3399</v>
      </c>
    </row>
    <row r="7">
      <c r="A7" s="3" t="inlineStr">
        <is>
          <t>Computation of diluted weighted average shares outstanding:</t>
        </is>
      </c>
      <c r="B7" s="4" t="inlineStr">
        <is>
          <t xml:space="preserve"> </t>
        </is>
      </c>
      <c r="C7" s="4" t="inlineStr">
        <is>
          <t xml:space="preserve"> </t>
        </is>
      </c>
      <c r="D7" s="4" t="inlineStr">
        <is>
          <t xml:space="preserve"> </t>
        </is>
      </c>
    </row>
    <row r="8">
      <c r="A8" s="4" t="inlineStr">
        <is>
          <t>Basic weighted average shares outstanding</t>
        </is>
      </c>
      <c r="B8" s="6" t="n">
        <v>50175614</v>
      </c>
      <c r="C8" s="6" t="n">
        <v>52585674</v>
      </c>
      <c r="D8" s="6" t="n">
        <v>52659551</v>
      </c>
    </row>
    <row r="9">
      <c r="A9" s="4" t="inlineStr">
        <is>
          <t>Incremental shares from assumed exercise of stock options and vesting of restricted stock</t>
        </is>
      </c>
      <c r="B9" s="6" t="n">
        <v>505876</v>
      </c>
      <c r="C9" s="6" t="n">
        <v>943902</v>
      </c>
      <c r="D9" s="4" t="inlineStr">
        <is>
          <t xml:space="preserve"> </t>
        </is>
      </c>
    </row>
    <row r="10">
      <c r="A10" s="4" t="inlineStr">
        <is>
          <t>Incremental shares from assumed conversion of convertible debt</t>
        </is>
      </c>
      <c r="B10" s="6" t="n">
        <v>2781818</v>
      </c>
      <c r="C10" s="4" t="inlineStr">
        <is>
          <t xml:space="preserve"> </t>
        </is>
      </c>
      <c r="D10" s="4" t="inlineStr">
        <is>
          <t xml:space="preserve"> </t>
        </is>
      </c>
    </row>
    <row r="11">
      <c r="A11" s="4" t="inlineStr">
        <is>
          <t>Diluted weighted average shares outstanding</t>
        </is>
      </c>
      <c r="B11" s="6" t="n">
        <v>53463308</v>
      </c>
      <c r="C11" s="6" t="n">
        <v>53529576</v>
      </c>
      <c r="D11" s="6" t="n">
        <v>526595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Textual) - USD ($)</t>
        </is>
      </c>
      <c r="B1" s="2" t="inlineStr">
        <is>
          <t>12 Months Ended</t>
        </is>
      </c>
    </row>
    <row r="2">
      <c r="B2" s="2" t="inlineStr">
        <is>
          <t>Dec. 31, 2022</t>
        </is>
      </c>
      <c r="C2" s="2" t="inlineStr">
        <is>
          <t>Dec. 31, 2021</t>
        </is>
      </c>
      <c r="D2" s="2" t="inlineStr">
        <is>
          <t>Dec. 31, 2020</t>
        </is>
      </c>
      <c r="E2" s="2" t="inlineStr">
        <is>
          <t>Dec. 08, 2023</t>
        </is>
      </c>
      <c r="F2" s="2" t="inlineStr">
        <is>
          <t>Sep. 13, 2022</t>
        </is>
      </c>
      <c r="G2" s="2" t="inlineStr">
        <is>
          <t>Dec. 08, 2021</t>
        </is>
      </c>
      <c r="H2" s="2" t="inlineStr">
        <is>
          <t>Mar. 18,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t>
        </is>
      </c>
      <c r="B4" s="8" t="n">
        <v>188.73</v>
      </c>
      <c r="C4" s="4" t="inlineStr">
        <is>
          <t xml:space="preserve"> </t>
        </is>
      </c>
      <c r="D4" s="4" t="inlineStr">
        <is>
          <t xml:space="preserve"> </t>
        </is>
      </c>
      <c r="E4" s="4" t="inlineStr">
        <is>
          <t xml:space="preserve"> </t>
        </is>
      </c>
      <c r="F4" s="4" t="inlineStr">
        <is>
          <t xml:space="preserve"> </t>
        </is>
      </c>
      <c r="G4" s="4" t="inlineStr">
        <is>
          <t xml:space="preserve"> </t>
        </is>
      </c>
      <c r="H4" s="8" t="n">
        <v>188.73</v>
      </c>
    </row>
    <row r="5">
      <c r="A5" s="4" t="inlineStr">
        <is>
          <t>Other comprehensive income (loss), foreign currency transaction and translation adjustment, net of tax</t>
        </is>
      </c>
      <c r="B5" s="7" t="n">
        <v>-78375000</v>
      </c>
      <c r="C5" s="7" t="n">
        <v>-78466000</v>
      </c>
      <c r="D5" s="7" t="n">
        <v>70794000</v>
      </c>
      <c r="E5" s="4" t="inlineStr">
        <is>
          <t xml:space="preserve"> </t>
        </is>
      </c>
      <c r="F5" s="4" t="inlineStr">
        <is>
          <t xml:space="preserve"> </t>
        </is>
      </c>
      <c r="G5" s="4" t="inlineStr">
        <is>
          <t xml:space="preserve"> </t>
        </is>
      </c>
      <c r="H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6" t="n">
        <v>5000000</v>
      </c>
      <c r="F6" s="6" t="n">
        <v>7000000</v>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350000000</v>
      </c>
      <c r="G7" s="7" t="n">
        <v>300000000</v>
      </c>
      <c r="H7" s="4" t="inlineStr">
        <is>
          <t xml:space="preserve"> </t>
        </is>
      </c>
    </row>
    <row r="8">
      <c r="A8" s="4" t="inlineStr">
        <is>
          <t>Repurchase of shares</t>
        </is>
      </c>
      <c r="B8" s="7" t="n">
        <v>174951000</v>
      </c>
      <c r="C8" s="7" t="n">
        <v>227764000</v>
      </c>
      <c r="D8" s="7" t="n">
        <v>239763000</v>
      </c>
      <c r="E8" s="4" t="inlineStr">
        <is>
          <t xml:space="preserve"> </t>
        </is>
      </c>
      <c r="F8" s="4" t="inlineStr">
        <is>
          <t xml:space="preserve"> </t>
        </is>
      </c>
      <c r="G8" s="4" t="inlineStr">
        <is>
          <t xml:space="preserve"> </t>
        </is>
      </c>
      <c r="H8" s="4" t="inlineStr">
        <is>
          <t xml:space="preserve"> </t>
        </is>
      </c>
    </row>
    <row r="9">
      <c r="A9" s="4" t="inlineStr">
        <is>
          <t>Incremental shares from assumed conversion of convertible debentures</t>
        </is>
      </c>
      <c r="B9" s="6" t="n">
        <v>27818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6" t="n">
        <v>10000000</v>
      </c>
      <c r="C10" s="6" t="n">
        <v>1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issued</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t>
        </is>
      </c>
      <c r="B13" s="6" t="n">
        <v>1975000</v>
      </c>
      <c r="C13" s="6" t="n">
        <v>1668000</v>
      </c>
      <c r="D13" s="6" t="n">
        <v>2073000</v>
      </c>
      <c r="E13" s="4" t="inlineStr">
        <is>
          <t xml:space="preserve"> </t>
        </is>
      </c>
      <c r="F13" s="4" t="inlineStr">
        <is>
          <t xml:space="preserve"> </t>
        </is>
      </c>
      <c r="G13" s="4" t="inlineStr">
        <is>
          <t xml:space="preserve"> </t>
        </is>
      </c>
      <c r="H13" s="4" t="inlineStr">
        <is>
          <t xml:space="preserve"> </t>
        </is>
      </c>
    </row>
    <row r="14">
      <c r="A14" s="4" t="inlineStr">
        <is>
          <t>Foreign currency translation gain (loss)</t>
        </is>
      </c>
      <c r="B14" s="5" t="n">
        <v>78.40000000000001</v>
      </c>
      <c r="C14" s="5" t="n">
        <v>78.5</v>
      </c>
      <c r="D14" s="5" t="n">
        <v>70.8</v>
      </c>
      <c r="E14" s="4" t="inlineStr">
        <is>
          <t xml:space="preserve"> </t>
        </is>
      </c>
      <c r="F14" s="4" t="inlineStr">
        <is>
          <t xml:space="preserve"> </t>
        </is>
      </c>
      <c r="G14" s="4" t="inlineStr">
        <is>
          <t xml:space="preserve"> </t>
        </is>
      </c>
      <c r="H14" s="4" t="inlineStr">
        <is>
          <t xml:space="preserve"> </t>
        </is>
      </c>
    </row>
    <row r="15">
      <c r="A15" s="4" t="inlineStr">
        <is>
          <t>Foreign currency transaction loss</t>
        </is>
      </c>
      <c r="B15" s="6" t="n">
        <v>28175000</v>
      </c>
      <c r="C15" s="6" t="n">
        <v>10866000</v>
      </c>
      <c r="D15" s="6" t="n">
        <v>3756000</v>
      </c>
      <c r="E15" s="4" t="inlineStr">
        <is>
          <t xml:space="preserve"> </t>
        </is>
      </c>
      <c r="F15" s="4" t="inlineStr">
        <is>
          <t xml:space="preserve"> </t>
        </is>
      </c>
      <c r="G15" s="4" t="inlineStr">
        <is>
          <t xml:space="preserve"> </t>
        </is>
      </c>
      <c r="H15" s="4" t="inlineStr">
        <is>
          <t xml:space="preserve"> </t>
        </is>
      </c>
    </row>
    <row r="16">
      <c r="A16" s="4" t="inlineStr">
        <is>
          <t>Reclassifications of foreign currency translation</t>
        </is>
      </c>
      <c r="B16" s="6" t="n">
        <v>0</v>
      </c>
      <c r="C16" s="6" t="n">
        <v>0</v>
      </c>
      <c r="D16" s="6" t="n">
        <v>0</v>
      </c>
      <c r="E16" s="4" t="inlineStr">
        <is>
          <t xml:space="preserve"> </t>
        </is>
      </c>
      <c r="F16" s="4" t="inlineStr">
        <is>
          <t xml:space="preserve"> </t>
        </is>
      </c>
      <c r="G16" s="4" t="inlineStr">
        <is>
          <t xml:space="preserve"> </t>
        </is>
      </c>
      <c r="H16" s="4" t="inlineStr">
        <is>
          <t xml:space="preserve"> </t>
        </is>
      </c>
    </row>
    <row r="17">
      <c r="A17" s="4" t="inlineStr">
        <is>
          <t>Stock repurchases value</t>
        </is>
      </c>
      <c r="B17" s="7" t="n">
        <v>1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urchase price</t>
        </is>
      </c>
      <c r="B18" s="8" t="n">
        <v>106.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id</t>
        </is>
      </c>
      <c r="B19" s="7" t="n">
        <v>0</v>
      </c>
      <c r="C19" s="7" t="n">
        <v>0</v>
      </c>
      <c r="D19" s="7" t="n">
        <v>0</v>
      </c>
      <c r="E19" s="4" t="inlineStr">
        <is>
          <t xml:space="preserve"> </t>
        </is>
      </c>
      <c r="F19" s="4" t="inlineStr">
        <is>
          <t xml:space="preserve"> </t>
        </is>
      </c>
      <c r="G19" s="4" t="inlineStr">
        <is>
          <t xml:space="preserve"> </t>
        </is>
      </c>
      <c r="H19" s="4" t="inlineStr">
        <is>
          <t xml:space="preserve"> </t>
        </is>
      </c>
    </row>
    <row r="20">
      <c r="A20" s="4" t="inlineStr">
        <is>
          <t>Convertible Senior Notes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mental shares from assumed conversion of convertible debentures</t>
        </is>
      </c>
      <c r="B22" s="6" t="n">
        <v>2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d</t>
        </is>
      </c>
      <c r="B25" s="7" t="n">
        <v>1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2" customWidth="1" min="2" max="2"/>
  </cols>
  <sheetData>
    <row r="1">
      <c r="A1" s="1" t="inlineStr">
        <is>
          <t>Acquisitions (Details) $ in Thousands</t>
        </is>
      </c>
      <c r="B1" s="2" t="inlineStr">
        <is>
          <t>Mar. 15, 2022 USD ($)</t>
        </is>
      </c>
    </row>
    <row r="2">
      <c r="A2" s="3" t="inlineStr">
        <is>
          <t>Business Acquisition [Line Items]</t>
        </is>
      </c>
      <c r="B2" s="4" t="inlineStr">
        <is>
          <t xml:space="preserve"> </t>
        </is>
      </c>
    </row>
    <row r="3">
      <c r="A3" s="4" t="inlineStr">
        <is>
          <t>Other current assets</t>
        </is>
      </c>
      <c r="B3" s="7" t="n">
        <v>1754</v>
      </c>
    </row>
    <row r="4">
      <c r="A4" s="4" t="inlineStr">
        <is>
          <t>Property and equipment</t>
        </is>
      </c>
      <c r="B4" s="6" t="n">
        <v>5735</v>
      </c>
    </row>
    <row r="5">
      <c r="A5" s="4" t="inlineStr">
        <is>
          <t>Settlement assets</t>
        </is>
      </c>
      <c r="B5" s="6" t="n">
        <v>77643</v>
      </c>
    </row>
    <row r="6">
      <c r="A6" s="4" t="inlineStr">
        <is>
          <t>Intangible assets</t>
        </is>
      </c>
      <c r="B6" s="6" t="n">
        <v>122455</v>
      </c>
    </row>
    <row r="7">
      <c r="A7" s="4" t="inlineStr">
        <is>
          <t>Total assets acquired</t>
        </is>
      </c>
      <c r="B7" s="6" t="n">
        <v>207587</v>
      </c>
    </row>
    <row r="8">
      <c r="A8" s="4" t="inlineStr">
        <is>
          <t>Trade accounts payable</t>
        </is>
      </c>
      <c r="B8" s="6" t="n">
        <v>-2155</v>
      </c>
    </row>
    <row r="9">
      <c r="A9" s="4" t="inlineStr">
        <is>
          <t>Settlement liabilities</t>
        </is>
      </c>
      <c r="B9" s="6" t="n">
        <v>-65851</v>
      </c>
    </row>
    <row r="10">
      <c r="A10" s="4" t="inlineStr">
        <is>
          <t>Accrued expenses and other current liabilities</t>
        </is>
      </c>
      <c r="B10" s="6" t="n">
        <v>-1313</v>
      </c>
    </row>
    <row r="11">
      <c r="A11" s="4" t="inlineStr">
        <is>
          <t>Deferred revenue</t>
        </is>
      </c>
      <c r="B11" s="6" t="n">
        <v>-332</v>
      </c>
    </row>
    <row r="12">
      <c r="A12" s="4" t="inlineStr">
        <is>
          <t>Other long-term liabilities</t>
        </is>
      </c>
      <c r="B12" s="6" t="n">
        <v>-100</v>
      </c>
    </row>
    <row r="13">
      <c r="A13" s="4" t="inlineStr">
        <is>
          <t>Total liabilities assumed</t>
        </is>
      </c>
      <c r="B13" s="6" t="n">
        <v>-69751</v>
      </c>
    </row>
    <row r="14">
      <c r="A14" s="4" t="inlineStr">
        <is>
          <t>Goodwill</t>
        </is>
      </c>
      <c r="B14" s="6" t="n">
        <v>212736</v>
      </c>
    </row>
    <row r="15">
      <c r="A15" s="4" t="inlineStr">
        <is>
          <t>Net assets acquired</t>
        </is>
      </c>
      <c r="B15" s="7" t="n">
        <v>350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5" customWidth="1" min="3" max="3"/>
    <col width="69" customWidth="1" min="4" max="4"/>
    <col width="22" customWidth="1" min="5" max="5"/>
    <col width="22" customWidth="1" min="6" max="6"/>
    <col width="22" customWidth="1" min="7" max="7"/>
    <col width="23" customWidth="1" min="8" max="8"/>
  </cols>
  <sheetData>
    <row r="1">
      <c r="A1" s="1" t="inlineStr">
        <is>
          <t>Acquisitions (Details Textual) $ in Thousands, € in Millions</t>
        </is>
      </c>
      <c r="D1" s="2" t="inlineStr">
        <is>
          <t>12 Months Ended</t>
        </is>
      </c>
    </row>
    <row r="2">
      <c r="B2" s="2" t="inlineStr">
        <is>
          <t>Mar. 15, 2022 EUR (€)</t>
        </is>
      </c>
      <c r="C2" s="2" t="inlineStr">
        <is>
          <t>Mar. 15, 2022 USD ($)</t>
        </is>
      </c>
      <c r="D2" s="2" t="inlineStr">
        <is>
          <t>Dec. 31, 2022 USD ($) Item</t>
        </is>
      </c>
      <c r="E2" s="2" t="inlineStr">
        <is>
          <t>Dec. 31, 2021 USD ($)</t>
        </is>
      </c>
      <c r="F2" s="2" t="inlineStr">
        <is>
          <t>Dec. 31, 2020 USD ($)</t>
        </is>
      </c>
      <c r="G2" s="2" t="inlineStr">
        <is>
          <t>Mar. 15, 2022 USD ($)</t>
        </is>
      </c>
      <c r="H2" s="2" t="inlineStr">
        <is>
          <t>Mar. 15, 2022 termina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7" t="n">
        <v>15200</v>
      </c>
      <c r="H4" s="4" t="inlineStr">
        <is>
          <t xml:space="preserve"> </t>
        </is>
      </c>
    </row>
    <row r="5">
      <c r="A5" s="4" t="inlineStr">
        <is>
          <t>Purchase price of acquired entity in cash</t>
        </is>
      </c>
      <c r="B5" s="11" t="n">
        <v>317.8</v>
      </c>
      <c r="C5" s="7" t="n">
        <v>350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Merchants at Point of Sale Terminals Acquisition</t>
        </is>
      </c>
      <c r="B6" s="6" t="n">
        <v>205000</v>
      </c>
      <c r="C6" s="6" t="n">
        <v>205000</v>
      </c>
      <c r="D6" s="4" t="inlineStr">
        <is>
          <t xml:space="preserve"> </t>
        </is>
      </c>
      <c r="E6" s="4" t="inlineStr">
        <is>
          <t xml:space="preserve"> </t>
        </is>
      </c>
      <c r="F6" s="4" t="inlineStr">
        <is>
          <t xml:space="preserve"> </t>
        </is>
      </c>
      <c r="G6" s="4" t="inlineStr">
        <is>
          <t xml:space="preserve"> </t>
        </is>
      </c>
      <c r="H6" s="6" t="n">
        <v>170000</v>
      </c>
    </row>
    <row r="7">
      <c r="A7" s="4" t="inlineStr">
        <is>
          <t>Period of earnout contingent on performance targets</t>
        </is>
      </c>
      <c r="B7" s="4" t="inlineStr">
        <is>
          <t>4 years 4 months 24 days</t>
        </is>
      </c>
      <c r="C7" s="4" t="inlineStr">
        <is>
          <t>4 years 4 months 24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122455</v>
      </c>
      <c r="H8" s="4" t="inlineStr">
        <is>
          <t xml:space="preserve"> </t>
        </is>
      </c>
    </row>
    <row r="9">
      <c r="A9" s="4" t="inlineStr">
        <is>
          <t>Goodwill</t>
        </is>
      </c>
      <c r="B9" s="4" t="inlineStr">
        <is>
          <t xml:space="preserve"> </t>
        </is>
      </c>
      <c r="C9" s="4" t="inlineStr">
        <is>
          <t xml:space="preserve"> </t>
        </is>
      </c>
      <c r="D9" s="7" t="n">
        <v>828344</v>
      </c>
      <c r="E9" s="7" t="n">
        <v>641605</v>
      </c>
      <c r="F9" s="7" t="n">
        <v>665821</v>
      </c>
      <c r="G9" s="4" t="inlineStr">
        <is>
          <t xml:space="preserve"> </t>
        </is>
      </c>
      <c r="H9" s="4" t="inlineStr">
        <is>
          <t xml:space="preserve"> </t>
        </is>
      </c>
    </row>
    <row r="10">
      <c r="A10" s="4" t="inlineStr">
        <is>
          <t>Revenues</t>
        </is>
      </c>
      <c r="B10" s="4" t="inlineStr">
        <is>
          <t xml:space="preserve"> </t>
        </is>
      </c>
      <c r="C10" s="4" t="inlineStr">
        <is>
          <t xml:space="preserve"> </t>
        </is>
      </c>
      <c r="D10" s="6" t="n">
        <v>3358741</v>
      </c>
      <c r="E10" s="6" t="n">
        <v>2995443</v>
      </c>
      <c r="F10" s="6" t="n">
        <v>2482700</v>
      </c>
      <c r="G10" s="4" t="inlineStr">
        <is>
          <t xml:space="preserve"> </t>
        </is>
      </c>
      <c r="H10" s="4" t="inlineStr">
        <is>
          <t xml:space="preserve"> </t>
        </is>
      </c>
    </row>
    <row r="11">
      <c r="A11" s="4" t="inlineStr">
        <is>
          <t>Operating (loss) income</t>
        </is>
      </c>
      <c r="B11" s="4" t="inlineStr">
        <is>
          <t xml:space="preserve"> </t>
        </is>
      </c>
      <c r="C11" s="4" t="inlineStr">
        <is>
          <t xml:space="preserve"> </t>
        </is>
      </c>
      <c r="D11" s="7" t="n">
        <v>385339</v>
      </c>
      <c r="E11" s="7" t="n">
        <v>184016</v>
      </c>
      <c r="F11" s="7" t="n">
        <v>46622</v>
      </c>
      <c r="G11" s="4" t="inlineStr">
        <is>
          <t xml:space="preserve"> </t>
        </is>
      </c>
      <c r="H11" s="4" t="inlineStr">
        <is>
          <t xml:space="preserve"> </t>
        </is>
      </c>
    </row>
    <row r="12">
      <c r="A12" s="4" t="inlineStr">
        <is>
          <t>Additional Acquisition | Item</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Piraeus Bank Merchant Acqui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of acquired entity in cash</t>
        </is>
      </c>
      <c r="B15" s="4" t="inlineStr">
        <is>
          <t xml:space="preserve"> </t>
        </is>
      </c>
      <c r="C15" s="7" t="n">
        <v>33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earnout contingent on performance targets</t>
        </is>
      </c>
      <c r="B16" s="4" t="inlineStr">
        <is>
          <t>10 years</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7" t="n">
        <v>212700</v>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7" t="n">
        <v>88800</v>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Arrangements, Range of Outcomes, Maximum Unlimited</t>
        </is>
      </c>
      <c r="B19" s="4" t="inlineStr">
        <is>
          <t xml:space="preserve"> </t>
        </is>
      </c>
      <c r="C19" s="4" t="inlineStr">
        <is>
          <t xml:space="preserve"> </t>
        </is>
      </c>
      <c r="D19" s="4" t="inlineStr">
        <is>
          <t>no contractual maximum amount of consideration under this agreement.</t>
        </is>
      </c>
      <c r="E19" s="4" t="inlineStr">
        <is>
          <t xml:space="preserve"> </t>
        </is>
      </c>
      <c r="F19" s="4" t="inlineStr">
        <is>
          <t xml:space="preserve"> </t>
        </is>
      </c>
      <c r="G19" s="4" t="inlineStr">
        <is>
          <t xml:space="preserve"> </t>
        </is>
      </c>
      <c r="H19" s="4" t="inlineStr">
        <is>
          <t xml:space="preserve"> </t>
        </is>
      </c>
    </row>
    <row r="20">
      <c r="A20" s="4" t="inlineStr">
        <is>
          <t>Piraeus Bank Merchant Acquiring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112200</v>
      </c>
      <c r="H22" s="4" t="inlineStr">
        <is>
          <t xml:space="preserve"> </t>
        </is>
      </c>
    </row>
    <row r="23">
      <c r="A23" s="4" t="inlineStr">
        <is>
          <t>Amortization method</t>
        </is>
      </c>
      <c r="B23" s="4" t="inlineStr">
        <is>
          <t>straight-line</t>
        </is>
      </c>
      <c r="C23" s="4" t="inlineStr">
        <is>
          <t>straight-line</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 useful life</t>
        </is>
      </c>
      <c r="B24" s="4" t="inlineStr">
        <is>
          <t>15 years</t>
        </is>
      </c>
      <c r="C24" s="4" t="inlineStr">
        <is>
          <t>1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iraeus Bank Merchant Acquiring [Member] | Contract-Based Intangible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7" t="n">
        <v>10300</v>
      </c>
      <c r="H27" s="4" t="inlineStr">
        <is>
          <t xml:space="preserve"> </t>
        </is>
      </c>
    </row>
    <row r="28">
      <c r="A28" s="4" t="inlineStr">
        <is>
          <t>Amortization method</t>
        </is>
      </c>
      <c r="B28" s="4" t="inlineStr">
        <is>
          <t>straight-line</t>
        </is>
      </c>
      <c r="C28" s="4" t="inlineStr">
        <is>
          <t>straight-line</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 useful life</t>
        </is>
      </c>
      <c r="B29" s="4" t="inlineStr">
        <is>
          <t>10 years</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stricted Cash (Details)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7" t="n">
        <v>7374</v>
      </c>
      <c r="C3" s="7" t="n">
        <v>3693</v>
      </c>
      <c r="D3" s="7" t="n">
        <v>3334</v>
      </c>
    </row>
    <row r="4">
      <c r="A4" s="4" t="inlineStr">
        <is>
          <t>Restricted cash included within settlement assets</t>
        </is>
      </c>
      <c r="B4" s="6" t="n">
        <v>94015</v>
      </c>
      <c r="C4" s="6" t="n">
        <v>74897</v>
      </c>
      <c r="D4" s="7" t="n">
        <v>76674</v>
      </c>
    </row>
    <row r="5">
      <c r="A5" s="4" t="inlineStr">
        <is>
          <t>Total Restricted Cash</t>
        </is>
      </c>
      <c r="B5" s="6" t="n">
        <v>101389</v>
      </c>
      <c r="C5" s="6" t="n">
        <v>78590</v>
      </c>
      <c r="D5" s="4" t="inlineStr">
        <is>
          <t xml:space="preserve"> </t>
        </is>
      </c>
    </row>
    <row r="6">
      <c r="A6" s="4" t="inlineStr">
        <is>
          <t>Collateral on bank credit arrangements and other [Member]</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 included within settlement assets</t>
        </is>
      </c>
      <c r="B8" s="6" t="n">
        <v>13452</v>
      </c>
      <c r="C8" s="6" t="n">
        <v>12820</v>
      </c>
      <c r="D8" s="4" t="inlineStr">
        <is>
          <t xml:space="preserve"> </t>
        </is>
      </c>
    </row>
    <row r="9">
      <c r="A9" s="4" t="inlineStr">
        <is>
          <t>Cash held in trust or on behalf of others [Member]</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 included within settlement assets</t>
        </is>
      </c>
      <c r="B11" s="6" t="n">
        <v>80563</v>
      </c>
      <c r="C11" s="6" t="n">
        <v>62077</v>
      </c>
      <c r="D11" s="4" t="inlineStr">
        <is>
          <t xml:space="preserve"> </t>
        </is>
      </c>
    </row>
    <row r="12">
      <c r="A12" s="4" t="inlineStr">
        <is>
          <t>Total Restricted Cash</t>
        </is>
      </c>
      <c r="B12" s="7" t="n">
        <v>7374</v>
      </c>
      <c r="C12" s="7" t="n">
        <v>3693</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913034</v>
      </c>
      <c r="C3" s="7" t="n">
        <v>878012</v>
      </c>
    </row>
    <row r="4">
      <c r="A4" s="4" t="inlineStr">
        <is>
          <t>Less accumulated depreciation</t>
        </is>
      </c>
      <c r="B4" s="6" t="n">
        <v>-576433</v>
      </c>
      <c r="C4" s="6" t="n">
        <v>-532631</v>
      </c>
    </row>
    <row r="5">
      <c r="A5" s="4" t="inlineStr">
        <is>
          <t>Total</t>
        </is>
      </c>
      <c r="B5" s="6" t="n">
        <v>336601</v>
      </c>
      <c r="C5" s="6" t="n">
        <v>345381</v>
      </c>
    </row>
    <row r="6">
      <c r="A6" s="4" t="inlineStr">
        <is>
          <t>AT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78130</v>
      </c>
      <c r="C8" s="6" t="n">
        <v>560310</v>
      </c>
    </row>
    <row r="9">
      <c r="A9" s="4" t="inlineStr">
        <is>
          <t>POS termina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486</v>
      </c>
      <c r="C11" s="6" t="n">
        <v>31321</v>
      </c>
    </row>
    <row r="12">
      <c r="A12" s="4" t="inlineStr">
        <is>
          <t>Vehicl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6317</v>
      </c>
      <c r="C14" s="6" t="n">
        <v>75331</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6450</v>
      </c>
      <c r="C17" s="6" t="n">
        <v>210363</v>
      </c>
    </row>
    <row r="18">
      <c r="A18" s="4" t="inlineStr">
        <is>
          <t>Land and building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51</v>
      </c>
      <c r="C20" s="7" t="n">
        <v>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et (Details Textual) - USD ($) $ in Million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5" t="n">
        <v>101.5</v>
      </c>
      <c r="C4" s="5" t="n">
        <v>104.7</v>
      </c>
      <c r="D4" s="5" t="n">
        <v>96.0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s</t>
        </is>
      </c>
    </row>
    <row r="2">
      <c r="A2" s="4" t="inlineStr">
        <is>
          <t>Balance at Dec. 31, 2019</t>
        </is>
      </c>
      <c r="B2" s="7" t="n">
        <v>1579342</v>
      </c>
      <c r="C2" s="7" t="n">
        <v>1256</v>
      </c>
      <c r="D2" s="7" t="n">
        <v>1190058</v>
      </c>
      <c r="E2" s="7" t="n">
        <v>-463704</v>
      </c>
      <c r="F2" s="7" t="n">
        <v>1016554</v>
      </c>
      <c r="G2" s="7" t="n">
        <v>-164890</v>
      </c>
      <c r="H2" s="7" t="n">
        <v>68</v>
      </c>
    </row>
    <row r="3">
      <c r="A3" s="4" t="inlineStr">
        <is>
          <t>Balance, shares at Dec. 31, 2019</t>
        </is>
      </c>
      <c r="B3" s="4" t="inlineStr">
        <is>
          <t xml:space="preserve"> </t>
        </is>
      </c>
      <c r="C3" s="6" t="n">
        <v>5422085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3304</v>
      </c>
      <c r="C5" s="4" t="inlineStr">
        <is>
          <t xml:space="preserve"> </t>
        </is>
      </c>
      <c r="D5" s="4" t="inlineStr">
        <is>
          <t xml:space="preserve"> </t>
        </is>
      </c>
      <c r="E5" s="4" t="inlineStr">
        <is>
          <t xml:space="preserve"> </t>
        </is>
      </c>
      <c r="F5" s="6" t="n">
        <v>-3399</v>
      </c>
      <c r="G5" s="4" t="inlineStr">
        <is>
          <t xml:space="preserve"> </t>
        </is>
      </c>
      <c r="H5" s="6" t="n">
        <v>95</v>
      </c>
    </row>
    <row r="6">
      <c r="A6" s="4" t="inlineStr">
        <is>
          <t>Other comprehensive income (loss)</t>
        </is>
      </c>
      <c r="B6" s="6" t="n">
        <v>70794</v>
      </c>
      <c r="C6" s="4" t="inlineStr">
        <is>
          <t xml:space="preserve"> </t>
        </is>
      </c>
      <c r="D6" s="4" t="inlineStr">
        <is>
          <t xml:space="preserve"> </t>
        </is>
      </c>
      <c r="E6" s="4" t="inlineStr">
        <is>
          <t xml:space="preserve"> </t>
        </is>
      </c>
      <c r="F6" s="4" t="inlineStr">
        <is>
          <t xml:space="preserve"> </t>
        </is>
      </c>
      <c r="G6" s="6" t="n">
        <v>70676</v>
      </c>
      <c r="H6" s="6" t="n">
        <v>118</v>
      </c>
    </row>
    <row r="7">
      <c r="A7" s="4" t="inlineStr">
        <is>
          <t>Stock issued under employee stock plans</t>
        </is>
      </c>
      <c r="B7" s="6" t="n">
        <v>16883</v>
      </c>
      <c r="C7" s="7" t="n">
        <v>11</v>
      </c>
      <c r="D7" s="6" t="n">
        <v>16437</v>
      </c>
      <c r="E7" s="6" t="n">
        <v>435</v>
      </c>
      <c r="F7" s="4" t="inlineStr">
        <is>
          <t xml:space="preserve"> </t>
        </is>
      </c>
      <c r="G7" s="4" t="inlineStr">
        <is>
          <t xml:space="preserve"> </t>
        </is>
      </c>
      <c r="H7" s="4" t="inlineStr">
        <is>
          <t xml:space="preserve"> </t>
        </is>
      </c>
    </row>
    <row r="8">
      <c r="A8" s="4" t="inlineStr">
        <is>
          <t>Stock issued under employee stock plans, shares</t>
        </is>
      </c>
      <c r="B8" s="4" t="inlineStr">
        <is>
          <t xml:space="preserve"> </t>
        </is>
      </c>
      <c r="C8" s="6" t="n">
        <v>6088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6" t="n">
        <v>21951</v>
      </c>
      <c r="C9" s="4" t="inlineStr">
        <is>
          <t xml:space="preserve"> </t>
        </is>
      </c>
      <c r="D9" s="6" t="n">
        <v>21951</v>
      </c>
      <c r="E9" s="4" t="inlineStr">
        <is>
          <t xml:space="preserve"> </t>
        </is>
      </c>
      <c r="F9" s="4" t="inlineStr">
        <is>
          <t xml:space="preserve"> </t>
        </is>
      </c>
      <c r="G9" s="4" t="inlineStr">
        <is>
          <t xml:space="preserve"> </t>
        </is>
      </c>
      <c r="H9" s="4" t="inlineStr">
        <is>
          <t xml:space="preserve"> </t>
        </is>
      </c>
    </row>
    <row r="10">
      <c r="A10" s="4" t="inlineStr">
        <is>
          <t>Repurchase of shares</t>
        </is>
      </c>
      <c r="B10" s="6" t="n">
        <v>-239763</v>
      </c>
      <c r="C10" s="4" t="inlineStr">
        <is>
          <t xml:space="preserve"> </t>
        </is>
      </c>
      <c r="D10" s="4" t="inlineStr">
        <is>
          <t xml:space="preserve"> </t>
        </is>
      </c>
      <c r="E10" s="6" t="n">
        <v>-239763</v>
      </c>
      <c r="F10" s="4" t="inlineStr">
        <is>
          <t xml:space="preserve"> </t>
        </is>
      </c>
      <c r="G10" s="4" t="inlineStr">
        <is>
          <t xml:space="preserve"> </t>
        </is>
      </c>
      <c r="H10" s="4" t="inlineStr">
        <is>
          <t xml:space="preserve"> </t>
        </is>
      </c>
    </row>
    <row r="11">
      <c r="A11" s="4" t="inlineStr">
        <is>
          <t>Repurchase of shares, shares</t>
        </is>
      </c>
      <c r="B11" s="4" t="inlineStr">
        <is>
          <t xml:space="preserve"> </t>
        </is>
      </c>
      <c r="C11" s="6" t="n">
        <v>-2095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6" t="n">
        <v>1445903</v>
      </c>
      <c r="C12" s="7" t="n">
        <v>1267</v>
      </c>
      <c r="D12" s="6" t="n">
        <v>1228446</v>
      </c>
      <c r="E12" s="6" t="n">
        <v>-703032</v>
      </c>
      <c r="F12" s="6" t="n">
        <v>1013155</v>
      </c>
      <c r="G12" s="6" t="n">
        <v>-94214</v>
      </c>
      <c r="H12" s="6" t="n">
        <v>281</v>
      </c>
    </row>
    <row r="13">
      <c r="A13" s="4" t="inlineStr">
        <is>
          <t>Balance, shares at Dec. 31, 2020</t>
        </is>
      </c>
      <c r="B13" s="4" t="inlineStr">
        <is>
          <t xml:space="preserve"> </t>
        </is>
      </c>
      <c r="C13" s="6" t="n">
        <v>52734049</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70587</v>
      </c>
      <c r="C15" s="4" t="inlineStr">
        <is>
          <t xml:space="preserve"> </t>
        </is>
      </c>
      <c r="D15" s="4" t="inlineStr">
        <is>
          <t xml:space="preserve"> </t>
        </is>
      </c>
      <c r="E15" s="4" t="inlineStr">
        <is>
          <t xml:space="preserve"> </t>
        </is>
      </c>
      <c r="F15" s="6" t="n">
        <v>70727</v>
      </c>
      <c r="G15" s="4" t="inlineStr">
        <is>
          <t xml:space="preserve"> </t>
        </is>
      </c>
      <c r="H15" s="6" t="n">
        <v>-140</v>
      </c>
    </row>
    <row r="16">
      <c r="A16" s="4" t="inlineStr">
        <is>
          <t>Other comprehensive income (loss)</t>
        </is>
      </c>
      <c r="B16" s="6" t="n">
        <v>-78466</v>
      </c>
      <c r="C16" s="4" t="inlineStr">
        <is>
          <t xml:space="preserve"> </t>
        </is>
      </c>
      <c r="D16" s="4" t="inlineStr">
        <is>
          <t xml:space="preserve"> </t>
        </is>
      </c>
      <c r="E16" s="4" t="inlineStr">
        <is>
          <t xml:space="preserve"> </t>
        </is>
      </c>
      <c r="F16" s="4" t="inlineStr">
        <is>
          <t xml:space="preserve"> </t>
        </is>
      </c>
      <c r="G16" s="6" t="n">
        <v>-78368</v>
      </c>
      <c r="H16" s="6" t="n">
        <v>-98</v>
      </c>
    </row>
    <row r="17">
      <c r="A17" s="4" t="inlineStr">
        <is>
          <t>Stock issued under employee stock plans</t>
        </is>
      </c>
      <c r="B17" s="6" t="n">
        <v>8724</v>
      </c>
      <c r="C17" s="7" t="n">
        <v>8</v>
      </c>
      <c r="D17" s="6" t="n">
        <v>9132</v>
      </c>
      <c r="E17" s="6" t="n">
        <v>-416</v>
      </c>
      <c r="F17" s="4" t="inlineStr">
        <is>
          <t xml:space="preserve"> </t>
        </is>
      </c>
      <c r="G17" s="4" t="inlineStr">
        <is>
          <t xml:space="preserve"> </t>
        </is>
      </c>
      <c r="H17" s="4" t="inlineStr">
        <is>
          <t xml:space="preserve"> </t>
        </is>
      </c>
    </row>
    <row r="18">
      <c r="A18" s="4" t="inlineStr">
        <is>
          <t>Stock issued under employee stock plans, shares</t>
        </is>
      </c>
      <c r="B18" s="4" t="inlineStr">
        <is>
          <t xml:space="preserve"> </t>
        </is>
      </c>
      <c r="C18" s="6" t="n">
        <v>4138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t>
        </is>
      </c>
      <c r="B19" s="6" t="n">
        <v>36540</v>
      </c>
      <c r="C19" s="4" t="inlineStr">
        <is>
          <t xml:space="preserve"> </t>
        </is>
      </c>
      <c r="D19" s="6" t="n">
        <v>36540</v>
      </c>
      <c r="E19" s="4" t="inlineStr">
        <is>
          <t xml:space="preserve"> </t>
        </is>
      </c>
      <c r="F19" s="4" t="inlineStr">
        <is>
          <t xml:space="preserve"> </t>
        </is>
      </c>
      <c r="G19" s="4" t="inlineStr">
        <is>
          <t xml:space="preserve"> </t>
        </is>
      </c>
      <c r="H19" s="4" t="inlineStr">
        <is>
          <t xml:space="preserve"> </t>
        </is>
      </c>
    </row>
    <row r="20">
      <c r="A20" s="4" t="inlineStr">
        <is>
          <t>Repurchase of shares</t>
        </is>
      </c>
      <c r="B20" s="6" t="n">
        <v>-227764</v>
      </c>
      <c r="C20" s="4" t="inlineStr">
        <is>
          <t xml:space="preserve"> </t>
        </is>
      </c>
      <c r="D20" s="4" t="inlineStr">
        <is>
          <t xml:space="preserve"> </t>
        </is>
      </c>
      <c r="E20" s="6" t="n">
        <v>-227764</v>
      </c>
      <c r="F20" s="4" t="inlineStr">
        <is>
          <t xml:space="preserve"> </t>
        </is>
      </c>
      <c r="G20" s="4" t="inlineStr">
        <is>
          <t xml:space="preserve"> </t>
        </is>
      </c>
      <c r="H20" s="4" t="inlineStr">
        <is>
          <t xml:space="preserve"> </t>
        </is>
      </c>
    </row>
    <row r="21">
      <c r="A21" s="4" t="inlineStr">
        <is>
          <t>Repurchase of shares, shares</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1</t>
        </is>
      </c>
      <c r="B22" s="6" t="n">
        <v>1255524</v>
      </c>
      <c r="C22" s="7" t="n">
        <v>1275</v>
      </c>
      <c r="D22" s="6" t="n">
        <v>1274118</v>
      </c>
      <c r="E22" s="6" t="n">
        <v>-931212</v>
      </c>
      <c r="F22" s="6" t="n">
        <v>1083882</v>
      </c>
      <c r="G22" s="6" t="n">
        <v>-172582</v>
      </c>
      <c r="H22" s="6" t="n">
        <v>43</v>
      </c>
    </row>
    <row r="23">
      <c r="A23" s="4" t="inlineStr">
        <is>
          <t>Balance, shares at Dec. 31, 2021</t>
        </is>
      </c>
      <c r="B23" s="4" t="inlineStr">
        <is>
          <t xml:space="preserve"> </t>
        </is>
      </c>
      <c r="C23" s="6" t="n">
        <v>51147884</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230742</v>
      </c>
      <c r="C25" s="4" t="inlineStr">
        <is>
          <t xml:space="preserve"> </t>
        </is>
      </c>
      <c r="D25" s="4" t="inlineStr">
        <is>
          <t xml:space="preserve"> </t>
        </is>
      </c>
      <c r="E25" s="4" t="inlineStr">
        <is>
          <t xml:space="preserve"> </t>
        </is>
      </c>
      <c r="F25" s="6" t="n">
        <v>230994</v>
      </c>
      <c r="G25" s="4" t="inlineStr">
        <is>
          <t xml:space="preserve"> </t>
        </is>
      </c>
      <c r="H25" s="6" t="n">
        <v>-252</v>
      </c>
    </row>
    <row r="26">
      <c r="A26" s="4" t="inlineStr">
        <is>
          <t>Other comprehensive income (loss)</t>
        </is>
      </c>
      <c r="B26" s="6" t="n">
        <v>-78375</v>
      </c>
      <c r="C26" s="4" t="inlineStr">
        <is>
          <t xml:space="preserve"> </t>
        </is>
      </c>
      <c r="D26" s="4" t="inlineStr">
        <is>
          <t xml:space="preserve"> </t>
        </is>
      </c>
      <c r="E26" s="4" t="inlineStr">
        <is>
          <t xml:space="preserve"> </t>
        </is>
      </c>
      <c r="F26" s="4" t="inlineStr">
        <is>
          <t xml:space="preserve"> </t>
        </is>
      </c>
      <c r="G26" s="6" t="n">
        <v>-78407</v>
      </c>
      <c r="H26" s="6" t="n">
        <v>32</v>
      </c>
    </row>
    <row r="27">
      <c r="A27" s="4" t="inlineStr">
        <is>
          <t>Adoption of ASU-2020-06 on Convertible bond</t>
        </is>
      </c>
      <c r="B27" s="6" t="n">
        <v>-40690</v>
      </c>
      <c r="C27" s="4" t="inlineStr">
        <is>
          <t xml:space="preserve"> </t>
        </is>
      </c>
      <c r="D27" s="6" t="n">
        <v>-74080</v>
      </c>
      <c r="E27" s="4" t="inlineStr">
        <is>
          <t xml:space="preserve"> </t>
        </is>
      </c>
      <c r="F27" s="6" t="n">
        <v>33390</v>
      </c>
      <c r="G27" s="4" t="inlineStr">
        <is>
          <t xml:space="preserve"> </t>
        </is>
      </c>
      <c r="H27" s="4" t="inlineStr">
        <is>
          <t xml:space="preserve"> </t>
        </is>
      </c>
    </row>
    <row r="28">
      <c r="A28" s="4" t="inlineStr">
        <is>
          <t>Stock issued under employee stock plans</t>
        </is>
      </c>
      <c r="B28" s="6" t="n">
        <v>8056</v>
      </c>
      <c r="C28" s="7" t="n">
        <v>7</v>
      </c>
      <c r="D28" s="6" t="n">
        <v>7699</v>
      </c>
      <c r="E28" s="6" t="n">
        <v>350</v>
      </c>
      <c r="F28" s="4" t="inlineStr">
        <is>
          <t xml:space="preserve"> </t>
        </is>
      </c>
      <c r="G28" s="4" t="inlineStr">
        <is>
          <t xml:space="preserve"> </t>
        </is>
      </c>
      <c r="H28" s="4" t="inlineStr">
        <is>
          <t xml:space="preserve"> </t>
        </is>
      </c>
    </row>
    <row r="29">
      <c r="A29" s="4" t="inlineStr">
        <is>
          <t>Stock issued under employee stock plans, shares</t>
        </is>
      </c>
      <c r="B29" s="4" t="inlineStr">
        <is>
          <t xml:space="preserve"> </t>
        </is>
      </c>
      <c r="C29" s="6" t="n">
        <v>31435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6" t="n">
        <v>44100</v>
      </c>
      <c r="C30" s="4" t="inlineStr">
        <is>
          <t xml:space="preserve"> </t>
        </is>
      </c>
      <c r="D30" s="6" t="n">
        <v>44100</v>
      </c>
      <c r="E30" s="4" t="inlineStr">
        <is>
          <t xml:space="preserve"> </t>
        </is>
      </c>
      <c r="F30" s="4" t="inlineStr">
        <is>
          <t xml:space="preserve"> </t>
        </is>
      </c>
      <c r="G30" s="4" t="inlineStr">
        <is>
          <t xml:space="preserve"> </t>
        </is>
      </c>
      <c r="H30" s="4" t="inlineStr">
        <is>
          <t xml:space="preserve"> </t>
        </is>
      </c>
    </row>
    <row r="31">
      <c r="A31" s="4" t="inlineStr">
        <is>
          <t>Repurchase of shares</t>
        </is>
      </c>
      <c r="B31" s="6" t="n">
        <v>-174951</v>
      </c>
      <c r="C31" s="4" t="inlineStr">
        <is>
          <t xml:space="preserve"> </t>
        </is>
      </c>
      <c r="D31" s="4" t="inlineStr">
        <is>
          <t xml:space="preserve"> </t>
        </is>
      </c>
      <c r="E31" s="6" t="n">
        <v>-174951</v>
      </c>
      <c r="F31" s="4" t="inlineStr">
        <is>
          <t xml:space="preserve"> </t>
        </is>
      </c>
      <c r="G31" s="4" t="inlineStr">
        <is>
          <t xml:space="preserve"> </t>
        </is>
      </c>
      <c r="H31" s="4" t="inlineStr">
        <is>
          <t xml:space="preserve"> </t>
        </is>
      </c>
    </row>
    <row r="32">
      <c r="A32" s="4" t="inlineStr">
        <is>
          <t>Repurchase of shares, shares</t>
        </is>
      </c>
      <c r="B32" s="4" t="inlineStr">
        <is>
          <t xml:space="preserve"> </t>
        </is>
      </c>
      <c r="C32" s="6" t="n">
        <v>-16395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2</t>
        </is>
      </c>
      <c r="B33" s="7" t="n">
        <v>1244406</v>
      </c>
      <c r="C33" s="7" t="n">
        <v>1282</v>
      </c>
      <c r="D33" s="7" t="n">
        <v>1251837</v>
      </c>
      <c r="E33" s="7" t="n">
        <v>-1105813</v>
      </c>
      <c r="F33" s="7" t="n">
        <v>1348266</v>
      </c>
      <c r="G33" s="7" t="n">
        <v>-250989</v>
      </c>
      <c r="H33" s="7" t="n">
        <v>-177</v>
      </c>
    </row>
    <row r="34">
      <c r="A34" s="4" t="inlineStr">
        <is>
          <t>Balance, shares at Dec. 31, 2022</t>
        </is>
      </c>
      <c r="B34" s="4" t="inlineStr">
        <is>
          <t xml:space="preserve"> </t>
        </is>
      </c>
      <c r="C34" s="6" t="n">
        <v>49822707</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199237</v>
      </c>
      <c r="C3" s="7" t="n">
        <v>-185054</v>
      </c>
    </row>
    <row r="4">
      <c r="A4" s="4" t="inlineStr">
        <is>
          <t>Gross Carrying Amount</t>
        </is>
      </c>
      <c r="B4" s="6" t="n">
        <v>387512</v>
      </c>
      <c r="C4" s="6" t="n">
        <v>282847</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79055</v>
      </c>
      <c r="C7" s="6" t="n">
        <v>176024</v>
      </c>
    </row>
    <row r="8">
      <c r="A8" s="4" t="inlineStr">
        <is>
          <t>Accumulated Amortization</t>
        </is>
      </c>
      <c r="B8" s="6" t="n">
        <v>-116986</v>
      </c>
      <c r="C8" s="6" t="n">
        <v>-103713</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43942</v>
      </c>
      <c r="C11" s="6" t="n">
        <v>45445</v>
      </c>
    </row>
    <row r="12">
      <c r="A12" s="4" t="inlineStr">
        <is>
          <t>Accumulated Amortization</t>
        </is>
      </c>
      <c r="B12" s="6" t="n">
        <v>-33733</v>
      </c>
      <c r="C12" s="6" t="n">
        <v>-32596</v>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4584</v>
      </c>
      <c r="C15" s="6" t="n">
        <v>60118</v>
      </c>
    </row>
    <row r="16">
      <c r="A16" s="4" t="inlineStr">
        <is>
          <t>Accumulated Amortization</t>
        </is>
      </c>
      <c r="B16" s="6" t="n">
        <v>-48394</v>
      </c>
      <c r="C16" s="6" t="n">
        <v>-47485</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931</v>
      </c>
      <c r="C19" s="6" t="n">
        <v>1260</v>
      </c>
    </row>
    <row r="20">
      <c r="A20" s="4" t="inlineStr">
        <is>
          <t>Accumulated Amortization</t>
        </is>
      </c>
      <c r="B20" s="7" t="n">
        <v>-124</v>
      </c>
      <c r="C20" s="7" t="n">
        <v>-1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Details 1) - USD ($) $ in Thousands</t>
        </is>
      </c>
      <c r="B1" s="2" t="inlineStr">
        <is>
          <t>12 Months Ended</t>
        </is>
      </c>
    </row>
    <row r="2">
      <c r="B2" s="2" t="inlineStr">
        <is>
          <t>Dec. 31, 2022</t>
        </is>
      </c>
      <c r="C2" s="2" t="inlineStr">
        <is>
          <t>Dec. 31, 2021</t>
        </is>
      </c>
    </row>
    <row r="3">
      <c r="A3" s="3" t="inlineStr">
        <is>
          <t>Goodwill and Finite-lived Intangible Assets [Roll Forward]</t>
        </is>
      </c>
      <c r="B3" s="4" t="inlineStr">
        <is>
          <t xml:space="preserve"> </t>
        </is>
      </c>
      <c r="C3" s="4" t="inlineStr">
        <is>
          <t xml:space="preserve"> </t>
        </is>
      </c>
    </row>
    <row r="4">
      <c r="A4" s="4" t="inlineStr">
        <is>
          <t>Balance</t>
        </is>
      </c>
      <c r="B4" s="7" t="n">
        <v>97793</v>
      </c>
      <c r="C4" s="7" t="n">
        <v>121883</v>
      </c>
    </row>
    <row r="5">
      <c r="A5" s="3" t="inlineStr">
        <is>
          <t>Increases (decreases):</t>
        </is>
      </c>
      <c r="B5" s="4" t="inlineStr">
        <is>
          <t xml:space="preserve"> </t>
        </is>
      </c>
      <c r="C5" s="4" t="inlineStr">
        <is>
          <t xml:space="preserve"> </t>
        </is>
      </c>
    </row>
    <row r="6">
      <c r="A6" s="4" t="inlineStr">
        <is>
          <t>Acquisitions</t>
        </is>
      </c>
      <c r="B6" s="6" t="n">
        <v>124755</v>
      </c>
      <c r="C6" s="4" t="inlineStr">
        <is>
          <t xml:space="preserve"> </t>
        </is>
      </c>
    </row>
    <row r="7">
      <c r="A7" s="4" t="inlineStr">
        <is>
          <t>Amortization</t>
        </is>
      </c>
      <c r="B7" s="6" t="n">
        <v>-26990</v>
      </c>
      <c r="C7" s="6" t="n">
        <v>-23059</v>
      </c>
    </row>
    <row r="8">
      <c r="A8" s="4" t="inlineStr">
        <is>
          <t>Finite-lived intangible assets, other changes</t>
        </is>
      </c>
      <c r="B8" s="6" t="n">
        <v>7283</v>
      </c>
      <c r="C8" s="6" t="n">
        <v>-1031</v>
      </c>
    </row>
    <row r="9">
      <c r="A9" s="4" t="inlineStr">
        <is>
          <t>Balance</t>
        </is>
      </c>
      <c r="B9" s="6" t="n">
        <v>188275</v>
      </c>
      <c r="C9" s="6" t="n">
        <v>97793</v>
      </c>
    </row>
    <row r="10">
      <c r="A10" s="4" t="inlineStr">
        <is>
          <t>Balance</t>
        </is>
      </c>
      <c r="B10" s="6" t="n">
        <v>641605</v>
      </c>
      <c r="C10" s="6" t="n">
        <v>665821</v>
      </c>
    </row>
    <row r="11">
      <c r="A11" s="3" t="inlineStr">
        <is>
          <t>Increases (decreases):</t>
        </is>
      </c>
      <c r="B11" s="4" t="inlineStr">
        <is>
          <t xml:space="preserve"> </t>
        </is>
      </c>
      <c r="C11" s="4" t="inlineStr">
        <is>
          <t xml:space="preserve"> </t>
        </is>
      </c>
    </row>
    <row r="12">
      <c r="A12" s="4" t="inlineStr">
        <is>
          <t>Acquisitions</t>
        </is>
      </c>
      <c r="B12" s="6" t="n">
        <v>224296</v>
      </c>
      <c r="C12" s="4" t="inlineStr">
        <is>
          <t xml:space="preserve"> </t>
        </is>
      </c>
    </row>
    <row r="13">
      <c r="A13" s="4" t="inlineStr">
        <is>
          <t>Amortization</t>
        </is>
      </c>
      <c r="B13" s="4" t="inlineStr">
        <is>
          <t xml:space="preserve"> </t>
        </is>
      </c>
      <c r="C13" s="4" t="inlineStr">
        <is>
          <t xml:space="preserve"> </t>
        </is>
      </c>
    </row>
    <row r="14">
      <c r="A14" s="4" t="inlineStr">
        <is>
          <t>Other (primarily changes in foreign currency exchange rates)</t>
        </is>
      </c>
      <c r="B14" s="6" t="n">
        <v>37557</v>
      </c>
      <c r="C14" s="6" t="n">
        <v>-24216</v>
      </c>
    </row>
    <row r="15">
      <c r="A15" s="4" t="inlineStr">
        <is>
          <t>Balance</t>
        </is>
      </c>
      <c r="B15" s="6" t="n">
        <v>828344</v>
      </c>
      <c r="C15" s="6" t="n">
        <v>641605</v>
      </c>
    </row>
    <row r="16">
      <c r="A16" s="4" t="inlineStr">
        <is>
          <t>Balance</t>
        </is>
      </c>
      <c r="B16" s="6" t="n">
        <v>739398</v>
      </c>
      <c r="C16" s="6" t="n">
        <v>787704</v>
      </c>
    </row>
    <row r="17">
      <c r="A17" s="3" t="inlineStr">
        <is>
          <t>Increases (decreases):</t>
        </is>
      </c>
      <c r="B17" s="4" t="inlineStr">
        <is>
          <t xml:space="preserve"> </t>
        </is>
      </c>
      <c r="C17" s="4" t="inlineStr">
        <is>
          <t xml:space="preserve"> </t>
        </is>
      </c>
    </row>
    <row r="18">
      <c r="A18" s="4" t="inlineStr">
        <is>
          <t>Total intangible assets acquired during period</t>
        </is>
      </c>
      <c r="B18" s="6" t="n">
        <v>349051</v>
      </c>
      <c r="C18" s="4" t="inlineStr">
        <is>
          <t xml:space="preserve"> </t>
        </is>
      </c>
    </row>
    <row r="19">
      <c r="A19" s="4" t="inlineStr">
        <is>
          <t>Amortization</t>
        </is>
      </c>
      <c r="B19" s="6" t="n">
        <v>-26990</v>
      </c>
      <c r="C19" s="6" t="n">
        <v>-23059</v>
      </c>
    </row>
    <row r="20">
      <c r="A20" s="4" t="inlineStr">
        <is>
          <t>Total intangible assets, other changes</t>
        </is>
      </c>
      <c r="B20" s="6" t="n">
        <v>44840</v>
      </c>
      <c r="C20" s="6" t="n">
        <v>-25247</v>
      </c>
    </row>
    <row r="21">
      <c r="A21" s="4" t="inlineStr">
        <is>
          <t>Balance</t>
        </is>
      </c>
      <c r="B21" s="7" t="n">
        <v>1016619</v>
      </c>
      <c r="C21" s="7" t="n">
        <v>7393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Details Textual)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uture Amortization Expense, Year One</t>
        </is>
      </c>
      <c r="B4" s="7" t="n">
        <v>24100000</v>
      </c>
      <c r="C4" s="4" t="inlineStr">
        <is>
          <t xml:space="preserve"> </t>
        </is>
      </c>
      <c r="D4" s="4" t="inlineStr">
        <is>
          <t xml:space="preserve"> </t>
        </is>
      </c>
    </row>
    <row r="5">
      <c r="A5" s="4" t="inlineStr">
        <is>
          <t>Future Amortization Expense, Year Two</t>
        </is>
      </c>
      <c r="B5" s="6" t="n">
        <v>17800000</v>
      </c>
      <c r="C5" s="4" t="inlineStr">
        <is>
          <t xml:space="preserve"> </t>
        </is>
      </c>
      <c r="D5" s="4" t="inlineStr">
        <is>
          <t xml:space="preserve"> </t>
        </is>
      </c>
    </row>
    <row r="6">
      <c r="A6" s="4" t="inlineStr">
        <is>
          <t>Future Amortization Expense, Year Three</t>
        </is>
      </c>
      <c r="B6" s="6" t="n">
        <v>14600000</v>
      </c>
      <c r="C6" s="4" t="inlineStr">
        <is>
          <t xml:space="preserve"> </t>
        </is>
      </c>
      <c r="D6" s="4" t="inlineStr">
        <is>
          <t xml:space="preserve"> </t>
        </is>
      </c>
    </row>
    <row r="7">
      <c r="A7" s="4" t="inlineStr">
        <is>
          <t>Future Amortization Expense, Year Four</t>
        </is>
      </c>
      <c r="B7" s="6" t="n">
        <v>14300000</v>
      </c>
      <c r="C7" s="4" t="inlineStr">
        <is>
          <t xml:space="preserve"> </t>
        </is>
      </c>
      <c r="D7" s="4" t="inlineStr">
        <is>
          <t xml:space="preserve"> </t>
        </is>
      </c>
    </row>
    <row r="8">
      <c r="A8" s="4" t="inlineStr">
        <is>
          <t>Future Amortization Expense, Year Five</t>
        </is>
      </c>
      <c r="B8" s="6" t="n">
        <v>13000000</v>
      </c>
      <c r="C8" s="4" t="inlineStr">
        <is>
          <t xml:space="preserve"> </t>
        </is>
      </c>
      <c r="D8" s="4" t="inlineStr">
        <is>
          <t xml:space="preserve"> </t>
        </is>
      </c>
    </row>
    <row r="9">
      <c r="A9" s="4" t="inlineStr">
        <is>
          <t>Acquired intangible assets, net of accumulated amortization of $185,054 and $175,210</t>
        </is>
      </c>
      <c r="B9" s="6" t="n">
        <v>188275000</v>
      </c>
      <c r="C9" s="7" t="n">
        <v>97793000</v>
      </c>
      <c r="D9" s="7" t="n">
        <v>121883000</v>
      </c>
    </row>
    <row r="10">
      <c r="A10" s="4" t="inlineStr">
        <is>
          <t>Finite-Lived Intangible Assets, Amortization Expense</t>
        </is>
      </c>
      <c r="B10" s="6" t="n">
        <v>-26990000</v>
      </c>
      <c r="C10" s="6" t="n">
        <v>-23059000</v>
      </c>
      <c r="D10" s="4" t="inlineStr">
        <is>
          <t xml:space="preserve"> </t>
        </is>
      </c>
    </row>
    <row r="11">
      <c r="A11" s="4" t="inlineStr">
        <is>
          <t>Finite-lived intangible assets, other changes</t>
        </is>
      </c>
      <c r="B11" s="6" t="n">
        <v>7283000</v>
      </c>
      <c r="C11" s="6" t="n">
        <v>-1031000</v>
      </c>
      <c r="D11" s="4" t="inlineStr">
        <is>
          <t xml:space="preserve"> </t>
        </is>
      </c>
    </row>
    <row r="12">
      <c r="A12" s="4" t="inlineStr">
        <is>
          <t>Goodwill</t>
        </is>
      </c>
      <c r="B12" s="6" t="n">
        <v>828344000</v>
      </c>
      <c r="C12" s="6" t="n">
        <v>641605000</v>
      </c>
      <c r="D12" s="6" t="n">
        <v>665821000</v>
      </c>
    </row>
    <row r="13">
      <c r="A13" s="4" t="inlineStr">
        <is>
          <t>Goodwill and acquired intangible assets impairment</t>
        </is>
      </c>
      <c r="B13" s="4" t="inlineStr">
        <is>
          <t xml:space="preserve"> </t>
        </is>
      </c>
      <c r="C13" s="4" t="inlineStr">
        <is>
          <t xml:space="preserve"> </t>
        </is>
      </c>
      <c r="D13" s="6" t="n">
        <v>106602000</v>
      </c>
    </row>
    <row r="14">
      <c r="A14" s="4" t="inlineStr">
        <is>
          <t>Other (primarily changes in foreign currency exchange rates)</t>
        </is>
      </c>
      <c r="B14" s="6" t="n">
        <v>37557000</v>
      </c>
      <c r="C14" s="6" t="n">
        <v>-24216000</v>
      </c>
      <c r="D14" s="4" t="inlineStr">
        <is>
          <t xml:space="preserve"> </t>
        </is>
      </c>
    </row>
    <row r="15">
      <c r="A15" s="4" t="inlineStr">
        <is>
          <t>Total intangible assets, net, including goodwill</t>
        </is>
      </c>
      <c r="B15" s="6" t="n">
        <v>1016619000</v>
      </c>
      <c r="C15" s="6" t="n">
        <v>739398000</v>
      </c>
      <c r="D15" s="6" t="n">
        <v>787704000</v>
      </c>
    </row>
    <row r="16">
      <c r="A16" s="4" t="inlineStr">
        <is>
          <t>Total intangible assets acquired during period</t>
        </is>
      </c>
      <c r="B16" s="6" t="n">
        <v>349051000</v>
      </c>
      <c r="C16" s="4" t="inlineStr">
        <is>
          <t xml:space="preserve"> </t>
        </is>
      </c>
      <c r="D16" s="4" t="inlineStr">
        <is>
          <t xml:space="preserve"> </t>
        </is>
      </c>
    </row>
    <row r="17">
      <c r="A17" s="4" t="inlineStr">
        <is>
          <t>Total intangible assets amortization expense</t>
        </is>
      </c>
      <c r="B17" s="6" t="n">
        <v>-26990000</v>
      </c>
      <c r="C17" s="6" t="n">
        <v>-23059000</v>
      </c>
      <c r="D17" s="4" t="inlineStr">
        <is>
          <t xml:space="preserve"> </t>
        </is>
      </c>
    </row>
    <row r="18">
      <c r="A18" s="4" t="inlineStr">
        <is>
          <t>Total intangible assets, other changes</t>
        </is>
      </c>
      <c r="B18" s="6" t="n">
        <v>44840000</v>
      </c>
      <c r="C18" s="6" t="n">
        <v>-25247000</v>
      </c>
      <c r="D18" s="4" t="inlineStr">
        <is>
          <t xml:space="preserve"> </t>
        </is>
      </c>
    </row>
    <row r="19">
      <c r="A19" s="4" t="inlineStr">
        <is>
          <t>Goodwill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Amortization Expense</t>
        </is>
      </c>
      <c r="B21" s="6" t="n">
        <v>-27000000</v>
      </c>
      <c r="C21" s="7" t="n">
        <v>-23100000</v>
      </c>
      <c r="D21" s="6" t="n">
        <v>-22900000</v>
      </c>
    </row>
    <row r="22">
      <c r="A22" s="4" t="inlineStr">
        <is>
          <t>Goodwill</t>
        </is>
      </c>
      <c r="B22" s="6" t="n">
        <v>828300000</v>
      </c>
      <c r="C22" s="4" t="inlineStr">
        <is>
          <t xml:space="preserve"> </t>
        </is>
      </c>
      <c r="D22" s="4" t="inlineStr">
        <is>
          <t xml:space="preserve"> </t>
        </is>
      </c>
    </row>
    <row r="23">
      <c r="A23" s="4" t="inlineStr">
        <is>
          <t>Money Transfer Segment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oodwill</t>
        </is>
      </c>
      <c r="B25" s="9" t="n">
        <v>383.7</v>
      </c>
      <c r="C25" s="4" t="inlineStr">
        <is>
          <t xml:space="preserve"> </t>
        </is>
      </c>
      <c r="D25" s="4" t="inlineStr">
        <is>
          <t xml:space="preserve"> </t>
        </is>
      </c>
    </row>
    <row r="26">
      <c r="A26" s="4" t="inlineStr">
        <is>
          <t>Goodwill and acquired intangible assets impairment</t>
        </is>
      </c>
      <c r="B26" s="4" t="inlineStr">
        <is>
          <t xml:space="preserve"> </t>
        </is>
      </c>
      <c r="C26" s="4" t="inlineStr">
        <is>
          <t xml:space="preserve"> </t>
        </is>
      </c>
      <c r="D26" s="6" t="n">
        <v>84741000</v>
      </c>
    </row>
    <row r="27">
      <c r="A27" s="4" t="inlineStr">
        <is>
          <t>Epay Segment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oodwill</t>
        </is>
      </c>
      <c r="B29" s="6" t="n">
        <v>123100000</v>
      </c>
      <c r="C29" s="4" t="inlineStr">
        <is>
          <t xml:space="preserve"> </t>
        </is>
      </c>
      <c r="D29" s="4" t="inlineStr">
        <is>
          <t xml:space="preserve"> </t>
        </is>
      </c>
    </row>
    <row r="30">
      <c r="A30" s="4" t="inlineStr">
        <is>
          <t>Goodwill and acquired intangible assets impairment</t>
        </is>
      </c>
      <c r="B30" s="4" t="inlineStr">
        <is>
          <t xml:space="preserve"> </t>
        </is>
      </c>
      <c r="C30" s="4" t="inlineStr">
        <is>
          <t xml:space="preserve"> </t>
        </is>
      </c>
      <c r="D30" s="4" t="inlineStr">
        <is>
          <t xml:space="preserve"> </t>
        </is>
      </c>
    </row>
    <row r="31">
      <c r="A31" s="4" t="inlineStr">
        <is>
          <t>EFT Processing Segme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oodwill</t>
        </is>
      </c>
      <c r="B33" s="7" t="n">
        <v>321500000</v>
      </c>
      <c r="C33" s="4" t="inlineStr">
        <is>
          <t xml:space="preserve"> </t>
        </is>
      </c>
      <c r="D33" s="4" t="inlineStr">
        <is>
          <t xml:space="preserve"> </t>
        </is>
      </c>
    </row>
    <row r="34">
      <c r="A34" s="4" t="inlineStr">
        <is>
          <t>Goodwill and acquired intangible assets impairment</t>
        </is>
      </c>
      <c r="B34" s="4" t="inlineStr">
        <is>
          <t xml:space="preserve"> </t>
        </is>
      </c>
      <c r="C34" s="4" t="inlineStr">
        <is>
          <t xml:space="preserve"> </t>
        </is>
      </c>
      <c r="D34" s="7" t="n">
        <v>2186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expenses</t>
        </is>
      </c>
      <c r="B3" s="7" t="n">
        <v>311807</v>
      </c>
      <c r="C3" s="7" t="n">
        <v>267638</v>
      </c>
    </row>
    <row r="4">
      <c r="A4" s="4" t="inlineStr">
        <is>
          <t>Other tax payables</t>
        </is>
      </c>
      <c r="B4" s="6" t="n">
        <v>80580</v>
      </c>
      <c r="C4" s="6" t="n">
        <v>17460</v>
      </c>
    </row>
    <row r="5">
      <c r="A5" s="4" t="inlineStr">
        <is>
          <t>Derivative liabilities</t>
        </is>
      </c>
      <c r="B5" s="6" t="n">
        <v>42320</v>
      </c>
      <c r="C5" s="6" t="n">
        <v>23285</v>
      </c>
    </row>
    <row r="6">
      <c r="A6" s="4" t="inlineStr">
        <is>
          <t>Accrued payroll expenses</t>
        </is>
      </c>
      <c r="B6" s="6" t="n">
        <v>67982</v>
      </c>
      <c r="C6" s="6" t="n">
        <v>55162</v>
      </c>
    </row>
    <row r="7">
      <c r="A7" s="4" t="inlineStr">
        <is>
          <t>Current portion of finance lease obligations</t>
        </is>
      </c>
      <c r="B7" s="6" t="n">
        <v>2996</v>
      </c>
      <c r="C7" s="6" t="n">
        <v>4147</v>
      </c>
    </row>
    <row r="8">
      <c r="A8" s="4" t="inlineStr">
        <is>
          <t>Accrued expenses and other current liabilities</t>
        </is>
      </c>
      <c r="B8" s="7" t="n">
        <v>505685</v>
      </c>
      <c r="C8" s="7" t="n">
        <v>367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Details) $ in Thousands, € in Millions</t>
        </is>
      </c>
      <c r="B1" s="2" t="inlineStr">
        <is>
          <t>Dec. 31, 2022 EUR (€)</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Revolving credit agreement</t>
        </is>
      </c>
      <c r="B3" s="4" t="inlineStr">
        <is>
          <t xml:space="preserve"> </t>
        </is>
      </c>
      <c r="C3" s="7" t="n">
        <v>454800</v>
      </c>
      <c r="D3" s="7" t="n">
        <v>283400</v>
      </c>
    </row>
    <row r="4">
      <c r="A4" s="4" t="inlineStr">
        <is>
          <t>Convertible debt</t>
        </is>
      </c>
      <c r="B4" s="4" t="inlineStr">
        <is>
          <t xml:space="preserve"> </t>
        </is>
      </c>
      <c r="C4" s="6" t="n">
        <v>525000</v>
      </c>
      <c r="D4" s="6" t="n">
        <v>642100</v>
      </c>
    </row>
    <row r="5">
      <c r="A5" s="4" t="inlineStr">
        <is>
          <t>Senior notes | €</t>
        </is>
      </c>
      <c r="B5" s="12" t="n">
        <v>600</v>
      </c>
      <c r="C5" s="4" t="inlineStr">
        <is>
          <t xml:space="preserve"> </t>
        </is>
      </c>
      <c r="D5" s="4" t="inlineStr">
        <is>
          <t xml:space="preserve"> </t>
        </is>
      </c>
    </row>
    <row r="6">
      <c r="A6" s="4" t="inlineStr">
        <is>
          <t>Other obligations</t>
        </is>
      </c>
      <c r="B6" s="4" t="inlineStr">
        <is>
          <t xml:space="preserve"> </t>
        </is>
      </c>
      <c r="C6" s="6" t="n">
        <v>207</v>
      </c>
      <c r="D6" s="6" t="n">
        <v>920</v>
      </c>
    </row>
    <row r="7">
      <c r="A7" s="4" t="inlineStr">
        <is>
          <t>Total debt obligations</t>
        </is>
      </c>
      <c r="B7" s="4" t="inlineStr">
        <is>
          <t xml:space="preserve"> </t>
        </is>
      </c>
      <c r="C7" s="6" t="n">
        <v>1622127</v>
      </c>
      <c r="D7" s="6" t="n">
        <v>1434635</v>
      </c>
    </row>
    <row r="8">
      <c r="A8" s="4" t="inlineStr">
        <is>
          <t>Unamortized debt issuance costs</t>
        </is>
      </c>
      <c r="B8" s="4" t="inlineStr">
        <is>
          <t xml:space="preserve"> </t>
        </is>
      </c>
      <c r="C8" s="6" t="n">
        <v>-12880</v>
      </c>
      <c r="D8" s="6" t="n">
        <v>-13729</v>
      </c>
    </row>
    <row r="9">
      <c r="A9" s="4" t="inlineStr">
        <is>
          <t>Carrying value of debt</t>
        </is>
      </c>
      <c r="B9" s="4" t="inlineStr">
        <is>
          <t xml:space="preserve"> </t>
        </is>
      </c>
      <c r="C9" s="6" t="n">
        <v>1609247</v>
      </c>
      <c r="D9" s="6" t="n">
        <v>1420906</v>
      </c>
    </row>
    <row r="10">
      <c r="A10" s="4" t="inlineStr">
        <is>
          <t>Short-term debt obligations and current maturities of long-term debt obligations</t>
        </is>
      </c>
      <c r="B10" s="4" t="inlineStr">
        <is>
          <t xml:space="preserve"> </t>
        </is>
      </c>
      <c r="C10" s="6" t="n">
        <v>-149</v>
      </c>
      <c r="D10" s="6" t="n">
        <v>-821</v>
      </c>
    </row>
    <row r="11">
      <c r="A11" s="4" t="inlineStr">
        <is>
          <t>Long-term debt obligations</t>
        </is>
      </c>
      <c r="B11" s="4" t="inlineStr">
        <is>
          <t xml:space="preserve"> </t>
        </is>
      </c>
      <c r="C11" s="6" t="n">
        <v>1609098</v>
      </c>
      <c r="D11" s="6" t="n">
        <v>1420085</v>
      </c>
    </row>
    <row r="12">
      <c r="A12" s="4" t="inlineStr">
        <is>
          <t>Due 2026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t>
        </is>
      </c>
      <c r="B14" s="4" t="inlineStr">
        <is>
          <t xml:space="preserve"> </t>
        </is>
      </c>
      <c r="C14" s="6" t="n">
        <v>642120</v>
      </c>
      <c r="D14" s="6" t="n">
        <v>682080</v>
      </c>
    </row>
    <row r="15">
      <c r="A15" s="4" t="inlineStr">
        <is>
          <t>Due 2049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tible debt</t>
        </is>
      </c>
      <c r="B17" s="4" t="inlineStr">
        <is>
          <t xml:space="preserve"> </t>
        </is>
      </c>
      <c r="C17" s="7" t="n">
        <v>525000</v>
      </c>
      <c r="D17" s="7" t="n">
        <v>468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0" customWidth="1" min="1" max="1"/>
    <col width="22" customWidth="1" min="2" max="2"/>
    <col width="21" customWidth="1" min="3" max="3"/>
    <col width="33" customWidth="1" min="4" max="4"/>
    <col width="80" customWidth="1" min="5" max="5"/>
    <col width="22" customWidth="1" min="6" max="6"/>
    <col width="22" customWidth="1" min="7" max="7"/>
    <col width="22" customWidth="1" min="8" max="8"/>
    <col width="13" customWidth="1" min="9" max="9"/>
    <col width="21" customWidth="1" min="10" max="10"/>
    <col width="21" customWidth="1" min="11" max="11"/>
  </cols>
  <sheetData>
    <row r="1">
      <c r="A1" s="1" t="inlineStr">
        <is>
          <t>Debt Obligations (Details Textual) $ / shares in Units, € in Millions</t>
        </is>
      </c>
      <c r="B1" s="2" t="inlineStr">
        <is>
          <t>1 Months Ended</t>
        </is>
      </c>
      <c r="E1" s="2" t="inlineStr">
        <is>
          <t>12 Months Ended</t>
        </is>
      </c>
    </row>
    <row r="2">
      <c r="B2" s="2" t="inlineStr">
        <is>
          <t>Jun. 24, 2022 USD ($)</t>
        </is>
      </c>
      <c r="C2" s="2" t="inlineStr">
        <is>
          <t>May 25, 2022 USD ($)</t>
        </is>
      </c>
      <c r="D2" s="2" t="inlineStr">
        <is>
          <t>Mar. 18, 2020 USD ($) $ / shares</t>
        </is>
      </c>
      <c r="E2" s="2" t="inlineStr">
        <is>
          <t>Dec. 31, 2022 USD ($) $ / shares</t>
        </is>
      </c>
      <c r="F2" s="2" t="inlineStr">
        <is>
          <t>Dec. 31, 2021 USD ($)</t>
        </is>
      </c>
      <c r="G2" s="2" t="inlineStr">
        <is>
          <t>Dec. 31, 2020 USD ($)</t>
        </is>
      </c>
      <c r="H2" s="2" t="inlineStr">
        <is>
          <t>Oct. 24, 2022 USD ($)</t>
        </is>
      </c>
      <c r="I2" s="2" t="inlineStr">
        <is>
          <t>May 22, 2020</t>
        </is>
      </c>
      <c r="J2" s="2" t="inlineStr">
        <is>
          <t>May 22, 2019 EUR (€)</t>
        </is>
      </c>
      <c r="K2" s="2" t="inlineStr">
        <is>
          <t>May 2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Average Amount Outstanding</t>
        </is>
      </c>
      <c r="B4" s="4" t="inlineStr">
        <is>
          <t xml:space="preserve"> </t>
        </is>
      </c>
      <c r="C4" s="4" t="inlineStr">
        <is>
          <t xml:space="preserve"> </t>
        </is>
      </c>
      <c r="D4" s="4" t="inlineStr">
        <is>
          <t xml:space="preserve"> </t>
        </is>
      </c>
      <c r="E4" s="7" t="n">
        <v>642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Maturities, Repayments of Principal in Year Two</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Maturities, Repayments of Principal in Year Four</t>
        </is>
      </c>
      <c r="B6" s="4" t="inlineStr">
        <is>
          <t xml:space="preserve"> </t>
        </is>
      </c>
      <c r="C6" s="4" t="inlineStr">
        <is>
          <t xml:space="preserve"> </t>
        </is>
      </c>
      <c r="D6" s="4" t="inlineStr">
        <is>
          <t xml:space="preserve"> </t>
        </is>
      </c>
      <c r="E6" s="6" t="n">
        <v>52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7" t="n">
        <v>2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Weighted Average Interest Rate, at Point in Time</t>
        </is>
      </c>
      <c r="B8" s="4" t="inlineStr">
        <is>
          <t xml:space="preserve"> </t>
        </is>
      </c>
      <c r="C8" s="4" t="inlineStr">
        <is>
          <t xml:space="preserve"> </t>
        </is>
      </c>
      <c r="D8" s="4" t="inlineStr">
        <is>
          <t xml:space="preserve"> </t>
        </is>
      </c>
      <c r="E8" s="13" t="n">
        <v>7.4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tter of credit, interest rate at period end</t>
        </is>
      </c>
      <c r="B9" s="4" t="inlineStr">
        <is>
          <t xml:space="preserve"> </t>
        </is>
      </c>
      <c r="C9" s="4" t="inlineStr">
        <is>
          <t xml:space="preserve"> </t>
        </is>
      </c>
      <c r="D9" s="4" t="inlineStr">
        <is>
          <t xml:space="preserve"> </t>
        </is>
      </c>
      <c r="E9" s="13" t="n">
        <v>0.0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7" t="n">
        <v>83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tible, Conversion Price | $ / shares</t>
        </is>
      </c>
      <c r="B11" s="4" t="inlineStr">
        <is>
          <t xml:space="preserve"> </t>
        </is>
      </c>
      <c r="C11" s="4" t="inlineStr">
        <is>
          <t xml:space="preserve"> </t>
        </is>
      </c>
      <c r="D11" s="8" t="n">
        <v>188.73</v>
      </c>
      <c r="E11" s="8" t="n">
        <v>188.7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Effective Interest Rate</t>
        </is>
      </c>
      <c r="B12" s="4" t="inlineStr">
        <is>
          <t xml:space="preserve"> </t>
        </is>
      </c>
      <c r="C12" s="4" t="inlineStr">
        <is>
          <t xml:space="preserve"> </t>
        </is>
      </c>
      <c r="D12" s="4" t="inlineStr">
        <is>
          <t xml:space="preserve"> </t>
        </is>
      </c>
      <c r="E12" s="13" t="n">
        <v>0.0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debt, current</t>
        </is>
      </c>
      <c r="B13" s="4" t="inlineStr">
        <is>
          <t xml:space="preserve"> </t>
        </is>
      </c>
      <c r="C13" s="4" t="inlineStr">
        <is>
          <t xml:space="preserve"> </t>
        </is>
      </c>
      <c r="D13" s="4" t="inlineStr">
        <is>
          <t xml:space="preserve"> </t>
        </is>
      </c>
      <c r="E13" s="7" t="n">
        <v>200000</v>
      </c>
      <c r="F13" s="7" t="n">
        <v>9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Maturities, Repayments of Principal after Year Five</t>
        </is>
      </c>
      <c r="B14" s="4" t="inlineStr">
        <is>
          <t xml:space="preserve"> </t>
        </is>
      </c>
      <c r="C14" s="4" t="inlineStr">
        <is>
          <t xml:space="preserve"> </t>
        </is>
      </c>
      <c r="D14" s="4" t="inlineStr">
        <is>
          <t xml:space="preserve"> </t>
        </is>
      </c>
      <c r="E14" s="7" t="n">
        <v>454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Redemption Price, Percentage</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 Percentage Bearing Fixed Interest, Percentage Rate</t>
        </is>
      </c>
      <c r="B16" s="4" t="inlineStr">
        <is>
          <t xml:space="preserve"> </t>
        </is>
      </c>
      <c r="C16" s="4" t="inlineStr">
        <is>
          <t xml:space="preserve"> </t>
        </is>
      </c>
      <c r="D16" s="4" t="inlineStr">
        <is>
          <t xml:space="preserve"> </t>
        </is>
      </c>
      <c r="E16" s="14" t="n">
        <v>0.01375</v>
      </c>
      <c r="F16" s="4" t="inlineStr">
        <is>
          <t xml:space="preserve"> </t>
        </is>
      </c>
      <c r="G16" s="4" t="inlineStr">
        <is>
          <t xml:space="preserve"> </t>
        </is>
      </c>
      <c r="H16" s="4" t="inlineStr">
        <is>
          <t xml:space="preserve"> </t>
        </is>
      </c>
      <c r="I16" s="14" t="n">
        <v>0.01375</v>
      </c>
      <c r="J16" s="4" t="inlineStr">
        <is>
          <t xml:space="preserve"> </t>
        </is>
      </c>
      <c r="K16" s="4" t="inlineStr">
        <is>
          <t xml:space="preserve"> </t>
        </is>
      </c>
    </row>
    <row r="17">
      <c r="A17" s="4" t="inlineStr">
        <is>
          <t>Long-term Debt</t>
        </is>
      </c>
      <c r="B17" s="4" t="inlineStr">
        <is>
          <t xml:space="preserve"> </t>
        </is>
      </c>
      <c r="C17" s="4" t="inlineStr">
        <is>
          <t xml:space="preserve"> </t>
        </is>
      </c>
      <c r="D17" s="4" t="inlineStr">
        <is>
          <t xml:space="preserve"> </t>
        </is>
      </c>
      <c r="E17" s="7" t="n">
        <v>1609247000</v>
      </c>
      <c r="F17" s="6" t="n">
        <v>1420906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description</t>
        </is>
      </c>
      <c r="B18" s="4" t="inlineStr">
        <is>
          <t xml:space="preserve"> </t>
        </is>
      </c>
      <c r="C18" s="4" t="inlineStr">
        <is>
          <t xml:space="preserve"> </t>
        </is>
      </c>
      <c r="D18" s="4" t="inlineStr">
        <is>
          <t xml:space="preserve"> </t>
        </is>
      </c>
      <c r="E18" s="4" t="inlineStr">
        <is>
          <t>(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etion Expense</t>
        </is>
      </c>
      <c r="B19" s="4" t="inlineStr">
        <is>
          <t xml:space="preserve"> </t>
        </is>
      </c>
      <c r="C19" s="4" t="inlineStr">
        <is>
          <t xml:space="preserve"> </t>
        </is>
      </c>
      <c r="D19" s="4" t="inlineStr">
        <is>
          <t xml:space="preserve"> </t>
        </is>
      </c>
      <c r="E19" s="4" t="inlineStr">
        <is>
          <t xml:space="preserve"> </t>
        </is>
      </c>
      <c r="F19" s="6" t="n">
        <v>16000000</v>
      </c>
      <c r="G19" s="7" t="n">
        <v>15300000</v>
      </c>
      <c r="H19" s="4" t="inlineStr">
        <is>
          <t xml:space="preserve"> </t>
        </is>
      </c>
      <c r="I19" s="4" t="inlineStr">
        <is>
          <t xml:space="preserve"> </t>
        </is>
      </c>
      <c r="J19" s="4" t="inlineStr">
        <is>
          <t xml:space="preserve"> </t>
        </is>
      </c>
      <c r="K19" s="4" t="inlineStr">
        <is>
          <t xml:space="preserve"> </t>
        </is>
      </c>
    </row>
    <row r="20">
      <c r="A20" s="4" t="inlineStr">
        <is>
          <t>Other Obligation Arrangements</t>
        </is>
      </c>
      <c r="B20" s="4" t="inlineStr">
        <is>
          <t xml:space="preserve"> </t>
        </is>
      </c>
      <c r="C20" s="4" t="inlineStr">
        <is>
          <t xml:space="preserve"> </t>
        </is>
      </c>
      <c r="D20" s="4" t="inlineStr">
        <is>
          <t xml:space="preserve"> </t>
        </is>
      </c>
      <c r="E20" s="7"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Annual Princip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600</v>
      </c>
      <c r="K21" s="7" t="n">
        <v>669900000</v>
      </c>
    </row>
    <row r="22">
      <c r="A22" s="4" t="inlineStr">
        <is>
          <t>Line of Credit Facility, Increase (Decrease), Net</t>
        </is>
      </c>
      <c r="B22" s="4" t="inlineStr">
        <is>
          <t xml:space="preserve"> </t>
        </is>
      </c>
      <c r="C22" s="4" t="inlineStr">
        <is>
          <t xml:space="preserve"> </t>
        </is>
      </c>
      <c r="D22" s="4" t="inlineStr">
        <is>
          <t xml:space="preserve"> </t>
        </is>
      </c>
      <c r="E22" s="7" t="n">
        <v>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Commitment Fee Percentage</t>
        </is>
      </c>
      <c r="B23" s="4" t="inlineStr">
        <is>
          <t xml:space="preserve"> </t>
        </is>
      </c>
      <c r="C23" s="4" t="inlineStr">
        <is>
          <t xml:space="preserve"> </t>
        </is>
      </c>
      <c r="D23" s="4" t="inlineStr">
        <is>
          <t xml:space="preserve"> </t>
        </is>
      </c>
      <c r="E23" s="13" t="n">
        <v>0.01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Description</t>
        </is>
      </c>
      <c r="B24" s="4" t="inlineStr">
        <is>
          <t xml:space="preserve"> </t>
        </is>
      </c>
      <c r="C24" s="4" t="inlineStr">
        <is>
          <t xml:space="preserve"> </t>
        </is>
      </c>
      <c r="D24" s="4" t="inlineStr">
        <is>
          <t xml:space="preserve"> </t>
        </is>
      </c>
      <c r="E24" s="4" t="inlineStr">
        <is>
          <t>(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Expiration Date</t>
        </is>
      </c>
      <c r="B25" s="4" t="inlineStr">
        <is>
          <t xml:space="preserve"> </t>
        </is>
      </c>
      <c r="C25" s="4" t="inlineStr">
        <is>
          <t xml:space="preserve"> </t>
        </is>
      </c>
      <c r="D25" s="4" t="inlineStr">
        <is>
          <t xml:space="preserve"> </t>
        </is>
      </c>
      <c r="E25" s="4" t="inlineStr">
        <is>
          <t>Oct. 24,  2027</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Current</t>
        </is>
      </c>
      <c r="B26" s="4" t="inlineStr">
        <is>
          <t xml:space="preserve"> </t>
        </is>
      </c>
      <c r="C26" s="4" t="inlineStr">
        <is>
          <t xml:space="preserve"> </t>
        </is>
      </c>
      <c r="D26" s="4" t="inlineStr">
        <is>
          <t xml:space="preserve"> </t>
        </is>
      </c>
      <c r="E26" s="7" t="n">
        <v>1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1.375 Percent due 202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mortized Debt Issuance Expense</t>
        </is>
      </c>
      <c r="B29" s="4" t="inlineStr">
        <is>
          <t xml:space="preserve"> </t>
        </is>
      </c>
      <c r="C29" s="4" t="inlineStr">
        <is>
          <t xml:space="preserve"> </t>
        </is>
      </c>
      <c r="D29" s="4" t="inlineStr">
        <is>
          <t xml:space="preserve"> </t>
        </is>
      </c>
      <c r="E29" s="7" t="n">
        <v>-4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Effective Interest Rate</t>
        </is>
      </c>
      <c r="B30" s="4" t="inlineStr">
        <is>
          <t xml:space="preserve"> </t>
        </is>
      </c>
      <c r="C30" s="4" t="inlineStr">
        <is>
          <t xml:space="preserve"> </t>
        </is>
      </c>
      <c r="D30" s="4" t="inlineStr">
        <is>
          <t xml:space="preserve"> </t>
        </is>
      </c>
      <c r="E30" s="14" t="n">
        <v>0.01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 Percentage Bearing Fixed Interest, Percentage Rate</t>
        </is>
      </c>
      <c r="B31" s="4" t="inlineStr">
        <is>
          <t xml:space="preserve"> </t>
        </is>
      </c>
      <c r="C31" s="4" t="inlineStr">
        <is>
          <t xml:space="preserve"> </t>
        </is>
      </c>
      <c r="D31" s="4" t="inlineStr">
        <is>
          <t xml:space="preserve"> </t>
        </is>
      </c>
      <c r="E31" s="14" t="n">
        <v>0.01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 Outstanding, Amount</t>
        </is>
      </c>
      <c r="B34" s="4" t="inlineStr">
        <is>
          <t xml:space="preserve"> </t>
        </is>
      </c>
      <c r="C34" s="4" t="inlineStr">
        <is>
          <t xml:space="preserve"> </t>
        </is>
      </c>
      <c r="D34" s="4" t="inlineStr">
        <is>
          <t xml:space="preserve"> </t>
        </is>
      </c>
      <c r="E34" s="7" t="n">
        <v>54600000</v>
      </c>
      <c r="F34" s="6" t="n">
        <v>573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e 204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ssuance Costs, Gross</t>
        </is>
      </c>
      <c r="B37" s="4" t="inlineStr">
        <is>
          <t xml:space="preserve"> </t>
        </is>
      </c>
      <c r="C37" s="4" t="inlineStr">
        <is>
          <t xml:space="preserve"> </t>
        </is>
      </c>
      <c r="D37" s="7" t="n">
        <v>12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7" t="n">
        <v>5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Effective Interest Rate</t>
        </is>
      </c>
      <c r="B39" s="4" t="inlineStr">
        <is>
          <t xml:space="preserve"> </t>
        </is>
      </c>
      <c r="C39" s="4" t="inlineStr">
        <is>
          <t xml:space="preserve"> </t>
        </is>
      </c>
      <c r="D39" s="4" t="inlineStr">
        <is>
          <t xml:space="preserve"> </t>
        </is>
      </c>
      <c r="E39" s="13" t="n">
        <v>0.00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Interest Expense</t>
        </is>
      </c>
      <c r="B40" s="4" t="inlineStr">
        <is>
          <t xml:space="preserve"> </t>
        </is>
      </c>
      <c r="C40" s="4" t="inlineStr">
        <is>
          <t xml:space="preserve"> </t>
        </is>
      </c>
      <c r="D40" s="4" t="inlineStr">
        <is>
          <t xml:space="preserve"> </t>
        </is>
      </c>
      <c r="E40" s="7" t="n">
        <v>3900000</v>
      </c>
      <c r="F40" s="7" t="n">
        <v>39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committ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Fair Value of Amount Outstanding</t>
        </is>
      </c>
      <c r="B43" s="4" t="inlineStr">
        <is>
          <t xml:space="preserve"> </t>
        </is>
      </c>
      <c r="C43" s="4" t="inlineStr">
        <is>
          <t xml:space="preserve"> </t>
        </is>
      </c>
      <c r="D43" s="4" t="inlineStr">
        <is>
          <t xml:space="preserve"> </t>
        </is>
      </c>
      <c r="E43" s="7"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Weighted Average Interest Rate, at Point in Time</t>
        </is>
      </c>
      <c r="B44" s="4" t="inlineStr">
        <is>
          <t xml:space="preserve"> </t>
        </is>
      </c>
      <c r="C44" s="4" t="inlineStr">
        <is>
          <t xml:space="preserve"> </t>
        </is>
      </c>
      <c r="D44" s="4" t="inlineStr">
        <is>
          <t xml:space="preserve"> </t>
        </is>
      </c>
      <c r="E44" s="13" t="n">
        <v>0.02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Consideration Received on Transaction</t>
        </is>
      </c>
      <c r="B45" s="4" t="inlineStr">
        <is>
          <t xml:space="preserve"> </t>
        </is>
      </c>
      <c r="C45" s="7" t="n">
        <v>3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committed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Fair Value of Amount Outstanding</t>
        </is>
      </c>
      <c r="B48" s="4" t="inlineStr">
        <is>
          <t xml:space="preserve"> </t>
        </is>
      </c>
      <c r="C48" s="4" t="inlineStr">
        <is>
          <t xml:space="preserve"> </t>
        </is>
      </c>
      <c r="D48" s="4" t="inlineStr">
        <is>
          <t xml:space="preserve"> </t>
        </is>
      </c>
      <c r="E48" s="7"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Consideration Received on Transaction</t>
        </is>
      </c>
      <c r="B49" s="7" t="n">
        <v>1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03</v>
      </c>
      <c r="I52" s="4" t="inlineStr">
        <is>
          <t xml:space="preserve"> </t>
        </is>
      </c>
      <c r="J52" s="4" t="inlineStr">
        <is>
          <t xml:space="preserve"> </t>
        </is>
      </c>
      <c r="K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0" t="n">
        <v>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250000000</v>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14" t="n">
        <v>0.016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S. dollar swingline loans [Member] |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7" t="n">
        <v>7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oreign currencies swingline loans [Member] | Line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7" t="n">
        <v>7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ured overnight financing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 Weighted Average Interest Rate, at Point in Time</t>
        </is>
      </c>
      <c r="B66" s="4" t="inlineStr">
        <is>
          <t xml:space="preserve"> </t>
        </is>
      </c>
      <c r="C66" s="4" t="inlineStr">
        <is>
          <t xml:space="preserve"> </t>
        </is>
      </c>
      <c r="D66" s="4" t="inlineStr">
        <is>
          <t xml:space="preserve"> </t>
        </is>
      </c>
      <c r="E66" s="13" t="n">
        <v>0.031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nvertible, Effective Interest Rate</t>
        </is>
      </c>
      <c r="B67" s="4" t="inlineStr">
        <is>
          <t xml:space="preserve"> </t>
        </is>
      </c>
      <c r="C67" s="4" t="inlineStr">
        <is>
          <t xml:space="preserve"> </t>
        </is>
      </c>
      <c r="D67" s="4" t="inlineStr">
        <is>
          <t xml:space="preserve"> </t>
        </is>
      </c>
      <c r="E67" s="10" t="n">
        <v>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 Weighted Average Interest Rate, at Point in Time</t>
        </is>
      </c>
      <c r="B70" s="4" t="inlineStr">
        <is>
          <t xml:space="preserve"> </t>
        </is>
      </c>
      <c r="C70" s="4" t="inlineStr">
        <is>
          <t xml:space="preserve"> </t>
        </is>
      </c>
      <c r="D70" s="4" t="inlineStr">
        <is>
          <t xml:space="preserve"> </t>
        </is>
      </c>
      <c r="E70" s="13" t="n">
        <v>0.05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4">
    <mergeCell ref="A1:A2"/>
    <mergeCell ref="B1:D1"/>
    <mergeCell ref="E1:G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Details) - USD ($) $ in Thousands</t>
        </is>
      </c>
      <c r="B1" s="2" t="inlineStr">
        <is>
          <t>Dec. 31, 2022</t>
        </is>
      </c>
      <c r="C1" s="2" t="inlineStr">
        <is>
          <t>Dec. 31, 2021</t>
        </is>
      </c>
    </row>
    <row r="2">
      <c r="A2" s="3" t="inlineStr">
        <is>
          <t>Derivative Instruments and Hedging Activities [Abstract]</t>
        </is>
      </c>
      <c r="B2" s="4" t="inlineStr">
        <is>
          <t xml:space="preserve"> </t>
        </is>
      </c>
      <c r="C2" s="4" t="inlineStr">
        <is>
          <t xml:space="preserve"> </t>
        </is>
      </c>
    </row>
    <row r="3">
      <c r="A3" s="4" t="inlineStr">
        <is>
          <t>Foreign Currency Derivative Instruments Not Designated as Hedging Instruments, Asset at Fair Value</t>
        </is>
      </c>
      <c r="B3" s="7" t="n">
        <v>50248</v>
      </c>
      <c r="C3" s="7" t="n">
        <v>27582</v>
      </c>
    </row>
    <row r="4">
      <c r="A4" s="4" t="inlineStr">
        <is>
          <t>Foreign Currency Derivative Instruments Not Designated as Hedging Instruments, Liability at Fair Value</t>
        </is>
      </c>
      <c r="B4" s="7" t="n">
        <v>-42320</v>
      </c>
      <c r="C4" s="7" t="n">
        <v>-232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of Derivative Assets and Liabilities (Details 1) - USD ($) $ in Thousands</t>
        </is>
      </c>
      <c r="B1" s="2" t="inlineStr">
        <is>
          <t>Dec. 31, 2022</t>
        </is>
      </c>
      <c r="C1" s="2" t="inlineStr">
        <is>
          <t>Dec. 31, 2021</t>
        </is>
      </c>
    </row>
    <row r="2">
      <c r="A2" s="3" t="inlineStr">
        <is>
          <t>Derivative Instruments and Hedging Activities [Abstract]</t>
        </is>
      </c>
      <c r="B2" s="4" t="inlineStr">
        <is>
          <t xml:space="preserve"> </t>
        </is>
      </c>
      <c r="C2" s="4" t="inlineStr">
        <is>
          <t xml:space="preserve"> </t>
        </is>
      </c>
    </row>
    <row r="3">
      <c r="A3" s="4" t="inlineStr">
        <is>
          <t>Gross Amounts of Recognized Assets</t>
        </is>
      </c>
      <c r="B3" s="7" t="n">
        <v>50248</v>
      </c>
      <c r="C3" s="7" t="n">
        <v>27582</v>
      </c>
    </row>
    <row r="4">
      <c r="A4" s="4" t="inlineStr">
        <is>
          <t>Gross Amounts Offset in the Consolidated Balance Sheet</t>
        </is>
      </c>
      <c r="B4" s="4" t="inlineStr">
        <is>
          <t xml:space="preserve"> </t>
        </is>
      </c>
      <c r="C4" s="4" t="inlineStr">
        <is>
          <t xml:space="preserve"> </t>
        </is>
      </c>
    </row>
    <row r="5">
      <c r="A5" s="4" t="inlineStr">
        <is>
          <t>Net Amounts Presented in the Consolidated Balance Sheet</t>
        </is>
      </c>
      <c r="B5" s="6" t="n">
        <v>50248</v>
      </c>
      <c r="C5" s="6" t="n">
        <v>27582</v>
      </c>
    </row>
    <row r="6">
      <c r="A6" s="4" t="inlineStr">
        <is>
          <t>Derivative Asset, Not Offset, Financial Instruments</t>
        </is>
      </c>
      <c r="B6" s="6" t="n">
        <v>-27851</v>
      </c>
      <c r="C6" s="6" t="n">
        <v>-14875</v>
      </c>
    </row>
    <row r="7">
      <c r="A7" s="4" t="inlineStr">
        <is>
          <t>Cash Collateral Received</t>
        </is>
      </c>
      <c r="B7" s="6" t="n">
        <v>-4056</v>
      </c>
      <c r="C7" s="6" t="n">
        <v>-2284</v>
      </c>
    </row>
    <row r="8">
      <c r="A8" s="4" t="inlineStr">
        <is>
          <t>Derivatives Assets, Net Amounts</t>
        </is>
      </c>
      <c r="B8" s="6" t="n">
        <v>18341</v>
      </c>
      <c r="C8" s="6" t="n">
        <v>10423</v>
      </c>
    </row>
    <row r="9">
      <c r="A9" s="4" t="inlineStr">
        <is>
          <t>Gross Amounts of Recognized Liabilities</t>
        </is>
      </c>
      <c r="B9" s="6" t="n">
        <v>-42320</v>
      </c>
      <c r="C9" s="6" t="n">
        <v>-23285</v>
      </c>
    </row>
    <row r="10">
      <c r="A10" s="4" t="inlineStr">
        <is>
          <t>Gross Amounts Offset in the Consolidated Balance Sheet</t>
        </is>
      </c>
      <c r="B10" s="4" t="inlineStr">
        <is>
          <t xml:space="preserve"> </t>
        </is>
      </c>
      <c r="C10" s="4" t="inlineStr">
        <is>
          <t xml:space="preserve"> </t>
        </is>
      </c>
    </row>
    <row r="11">
      <c r="A11" s="4" t="inlineStr">
        <is>
          <t>Net Amounts Presented in the Consolidated Balance Sheet</t>
        </is>
      </c>
      <c r="B11" s="6" t="n">
        <v>-42320</v>
      </c>
      <c r="C11" s="6" t="n">
        <v>-23285</v>
      </c>
    </row>
    <row r="12">
      <c r="A12" s="4" t="inlineStr">
        <is>
          <t>Derivative Liability, Not Offset, Financial Instruments</t>
        </is>
      </c>
      <c r="B12" s="6" t="n">
        <v>27851</v>
      </c>
      <c r="C12" s="6" t="n">
        <v>14875</v>
      </c>
    </row>
    <row r="13">
      <c r="A13" s="4" t="inlineStr">
        <is>
          <t>Cash Collateral Paid</t>
        </is>
      </c>
      <c r="B13" s="6" t="n">
        <v>4257</v>
      </c>
      <c r="C13" s="6" t="n">
        <v>640</v>
      </c>
    </row>
    <row r="14">
      <c r="A14" s="4" t="inlineStr">
        <is>
          <t>Derivative Liability, Net Amounts</t>
        </is>
      </c>
      <c r="B14" s="7" t="n">
        <v>-10212</v>
      </c>
      <c r="C14" s="7" t="n">
        <v>-7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Details 2) - USD ($) $ in Thousands</t>
        </is>
      </c>
      <c r="C1" s="2" t="inlineStr">
        <is>
          <t>12 Months Ended</t>
        </is>
      </c>
    </row>
    <row r="2">
      <c r="C2" s="2" t="inlineStr">
        <is>
          <t>Dec. 31, 2022</t>
        </is>
      </c>
      <c r="D2" s="2" t="inlineStr">
        <is>
          <t>Dec. 31, 2021</t>
        </is>
      </c>
      <c r="E2" s="2" t="inlineStr">
        <is>
          <t>Dec. 31, 2019</t>
        </is>
      </c>
    </row>
    <row r="3">
      <c r="A3" s="3" t="inlineStr">
        <is>
          <t>Derivative Instruments, Gain (Loss) [Line Items]</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4" t="inlineStr">
        <is>
          <t>[1]</t>
        </is>
      </c>
      <c r="C4" s="7" t="n">
        <v>2083</v>
      </c>
      <c r="D4" s="7" t="n">
        <v>1618</v>
      </c>
      <c r="E4" s="7" t="n">
        <v>-1499</v>
      </c>
    </row>
    <row r="5"/>
    <row r="6">
      <c r="A6" s="4" t="inlineStr">
        <is>
          <t>[1]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4">
    <mergeCell ref="A1:B2"/>
    <mergeCell ref="C1:E1"/>
    <mergeCell ref="A5:D5"/>
    <mergeCell ref="A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Financial Information (Details Textual) - USD ($) $ in Millions</t>
        </is>
      </c>
      <c r="B1" s="2" t="inlineStr">
        <is>
          <t>12 Months Ended</t>
        </is>
      </c>
    </row>
    <row r="2">
      <c r="B2" s="2" t="inlineStr">
        <is>
          <t>Dec. 31, 2022</t>
        </is>
      </c>
      <c r="C2" s="2" t="inlineStr">
        <is>
          <t>Dec. 31, 2021</t>
        </is>
      </c>
      <c r="D2" s="2" t="inlineStr">
        <is>
          <t>Dec. 31, 2020</t>
        </is>
      </c>
    </row>
    <row r="3">
      <c r="A3" s="4" t="inlineStr">
        <is>
          <t>Ria Operations [Member] | Foreign Exchange Contract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 Notional Amount</t>
        </is>
      </c>
      <c r="B5" s="5" t="n">
        <v>398.6</v>
      </c>
      <c r="C5" s="5" t="n">
        <v>222.1</v>
      </c>
      <c r="D5" s="4" t="inlineStr">
        <is>
          <t xml:space="preserve"> </t>
        </is>
      </c>
    </row>
    <row r="6">
      <c r="A6" s="4" t="inlineStr">
        <is>
          <t>Corporate Operations [Member] | Foreign Exchange Contract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Notional Amount</t>
        </is>
      </c>
      <c r="B8" s="9" t="n">
        <v>228.4</v>
      </c>
      <c r="C8" s="9" t="n">
        <v>216.1</v>
      </c>
      <c r="D8" s="4" t="inlineStr">
        <is>
          <t xml:space="preserve"> </t>
        </is>
      </c>
    </row>
    <row r="9">
      <c r="A9" s="4" t="inlineStr">
        <is>
          <t>xe Operations [Member] | Trading Revenue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rading Activity, Gain</t>
        </is>
      </c>
      <c r="B11" s="9" t="n">
        <v>86.59999999999999</v>
      </c>
      <c r="C11" s="5" t="n">
        <v>79.5</v>
      </c>
      <c r="D11" s="5" t="n">
        <v>68.2</v>
      </c>
    </row>
    <row r="12">
      <c r="A12" s="4" t="inlineStr">
        <is>
          <t>HiFX Operations [Member] | Foreign Exchange Contract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Notional Amount</t>
        </is>
      </c>
      <c r="B14" s="7" t="n">
        <v>100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term of contract</t>
        </is>
      </c>
      <c r="B17" s="4" t="inlineStr">
        <is>
          <t>1 year</t>
        </is>
      </c>
      <c r="C17" s="4" t="inlineStr">
        <is>
          <t xml:space="preserve"> </t>
        </is>
      </c>
      <c r="D17" s="4" t="inlineStr">
        <is>
          <t xml:space="preserve"> </t>
        </is>
      </c>
    </row>
    <row r="18">
      <c r="A18" s="4" t="inlineStr">
        <is>
          <t>Maximum [Member] | Ria Operation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Foreign currency forward contract term</t>
        </is>
      </c>
      <c r="B20" s="4" t="inlineStr">
        <is>
          <t>1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7" t="n">
        <v>230742</v>
      </c>
      <c r="C4" s="7" t="n">
        <v>70587</v>
      </c>
      <c r="D4" s="7" t="n">
        <v>-33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5864</v>
      </c>
      <c r="C6" s="6" t="n">
        <v>135754</v>
      </c>
      <c r="D6" s="6" t="n">
        <v>127021</v>
      </c>
    </row>
    <row r="7">
      <c r="A7" s="4" t="inlineStr">
        <is>
          <t>Share-based compensation</t>
        </is>
      </c>
      <c r="B7" s="6" t="n">
        <v>44100</v>
      </c>
      <c r="C7" s="6" t="n">
        <v>36540</v>
      </c>
      <c r="D7" s="6" t="n">
        <v>21951</v>
      </c>
    </row>
    <row r="8">
      <c r="A8" s="4" t="inlineStr">
        <is>
          <t>Unrealized foreign exchange loss (gain), net</t>
        </is>
      </c>
      <c r="B8" s="6" t="n">
        <v>28175</v>
      </c>
      <c r="C8" s="6" t="n">
        <v>10866</v>
      </c>
      <c r="D8" s="6" t="n">
        <v>3756</v>
      </c>
    </row>
    <row r="9">
      <c r="A9" s="4" t="inlineStr">
        <is>
          <t>Non-cash impairment of goodwill and acquired intangible assets</t>
        </is>
      </c>
      <c r="B9" s="4" t="inlineStr">
        <is>
          <t xml:space="preserve"> </t>
        </is>
      </c>
      <c r="C9" s="4" t="inlineStr">
        <is>
          <t xml:space="preserve"> </t>
        </is>
      </c>
      <c r="D9" s="6" t="n">
        <v>106602</v>
      </c>
    </row>
    <row r="10">
      <c r="A10" s="4" t="inlineStr">
        <is>
          <t>Deferred income taxes</t>
        </is>
      </c>
      <c r="B10" s="6" t="n">
        <v>7885</v>
      </c>
      <c r="C10" s="6" t="n">
        <v>-2255</v>
      </c>
      <c r="D10" s="6" t="n">
        <v>-23946</v>
      </c>
    </row>
    <row r="11">
      <c r="A11" s="4" t="inlineStr">
        <is>
          <t>Accretion of convertible debt discount and amortization of debt issuance costs</t>
        </is>
      </c>
      <c r="B11" s="6" t="n">
        <v>3741</v>
      </c>
      <c r="C11" s="6" t="n">
        <v>20239</v>
      </c>
      <c r="D11" s="6" t="n">
        <v>18924</v>
      </c>
    </row>
    <row r="12">
      <c r="A12" s="3" t="inlineStr">
        <is>
          <t>Changes in working capital, net of amounts acquired:</t>
        </is>
      </c>
      <c r="B12" s="4" t="inlineStr">
        <is>
          <t xml:space="preserve"> </t>
        </is>
      </c>
      <c r="C12" s="4" t="inlineStr">
        <is>
          <t xml:space="preserve"> </t>
        </is>
      </c>
      <c r="D12" s="4" t="inlineStr">
        <is>
          <t xml:space="preserve"> </t>
        </is>
      </c>
    </row>
    <row r="13">
      <c r="A13" s="4" t="inlineStr">
        <is>
          <t>Income taxes payable, net</t>
        </is>
      </c>
      <c r="B13" s="6" t="n">
        <v>10805</v>
      </c>
      <c r="C13" s="6" t="n">
        <v>23912</v>
      </c>
      <c r="D13" s="6" t="n">
        <v>-16823</v>
      </c>
    </row>
    <row r="14">
      <c r="A14" s="4" t="inlineStr">
        <is>
          <t>Trade accounts receivable</t>
        </is>
      </c>
      <c r="B14" s="6" t="n">
        <v>-299409</v>
      </c>
      <c r="C14" s="6" t="n">
        <v>-107478</v>
      </c>
      <c r="D14" s="6" t="n">
        <v>63629</v>
      </c>
    </row>
    <row r="15">
      <c r="A15" s="4" t="inlineStr">
        <is>
          <t>Prepaid expenses and other current assets</t>
        </is>
      </c>
      <c r="B15" s="6" t="n">
        <v>-192591</v>
      </c>
      <c r="C15" s="6" t="n">
        <v>93475</v>
      </c>
      <c r="D15" s="6" t="n">
        <v>-168256</v>
      </c>
    </row>
    <row r="16">
      <c r="A16" s="4" t="inlineStr">
        <is>
          <t>Trade accounts payable</t>
        </is>
      </c>
      <c r="B16" s="6" t="n">
        <v>178052</v>
      </c>
      <c r="C16" s="6" t="n">
        <v>-33218</v>
      </c>
      <c r="D16" s="6" t="n">
        <v>88687</v>
      </c>
    </row>
    <row r="17">
      <c r="A17" s="4" t="inlineStr">
        <is>
          <t>Deferred revenue</t>
        </is>
      </c>
      <c r="B17" s="6" t="n">
        <v>-8389</v>
      </c>
      <c r="C17" s="6" t="n">
        <v>7472</v>
      </c>
      <c r="D17" s="6" t="n">
        <v>10945</v>
      </c>
    </row>
    <row r="18">
      <c r="A18" s="4" t="inlineStr">
        <is>
          <t>Accrued expenses and other current liabilities</t>
        </is>
      </c>
      <c r="B18" s="6" t="n">
        <v>608252</v>
      </c>
      <c r="C18" s="6" t="n">
        <v>93040</v>
      </c>
      <c r="D18" s="6" t="n">
        <v>118618</v>
      </c>
    </row>
    <row r="19">
      <c r="A19" s="4" t="inlineStr">
        <is>
          <t>Changes in non-current assets and liabilities</t>
        </is>
      </c>
      <c r="B19" s="6" t="n">
        <v>1063</v>
      </c>
      <c r="C19" s="6" t="n">
        <v>57642</v>
      </c>
      <c r="D19" s="6" t="n">
        <v>-94299</v>
      </c>
    </row>
    <row r="20">
      <c r="A20" s="4" t="inlineStr">
        <is>
          <t>Net cash provided by operating activities</t>
        </is>
      </c>
      <c r="B20" s="6" t="n">
        <v>748290</v>
      </c>
      <c r="C20" s="6" t="n">
        <v>406576</v>
      </c>
      <c r="D20" s="6" t="n">
        <v>253505</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6" t="n">
        <v>-342951</v>
      </c>
      <c r="C22" s="4" t="inlineStr">
        <is>
          <t xml:space="preserve"> </t>
        </is>
      </c>
      <c r="D22" s="6" t="n">
        <v>-1100</v>
      </c>
    </row>
    <row r="23">
      <c r="A23" s="4" t="inlineStr">
        <is>
          <t>Purchases of property and equipment</t>
        </is>
      </c>
      <c r="B23" s="6" t="n">
        <v>-104257</v>
      </c>
      <c r="C23" s="6" t="n">
        <v>-92207</v>
      </c>
      <c r="D23" s="6" t="n">
        <v>-97628</v>
      </c>
    </row>
    <row r="24">
      <c r="A24" s="4" t="inlineStr">
        <is>
          <t>Purchases of other long-term assets</t>
        </is>
      </c>
      <c r="B24" s="6" t="n">
        <v>-7728</v>
      </c>
      <c r="C24" s="6" t="n">
        <v>-7752</v>
      </c>
      <c r="D24" s="6" t="n">
        <v>-7770</v>
      </c>
    </row>
    <row r="25">
      <c r="A25" s="4" t="inlineStr">
        <is>
          <t>Other, net</t>
        </is>
      </c>
      <c r="B25" s="6" t="n">
        <v>1160</v>
      </c>
      <c r="C25" s="6" t="n">
        <v>1850</v>
      </c>
      <c r="D25" s="6" t="n">
        <v>967</v>
      </c>
    </row>
    <row r="26">
      <c r="A26" s="4" t="inlineStr">
        <is>
          <t>Net cash used in investing activities</t>
        </is>
      </c>
      <c r="B26" s="6" t="n">
        <v>-453776</v>
      </c>
      <c r="C26" s="6" t="n">
        <v>-98109</v>
      </c>
      <c r="D26" s="6" t="n">
        <v>-10553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shares</t>
        </is>
      </c>
      <c r="B28" s="6" t="n">
        <v>9081</v>
      </c>
      <c r="C28" s="6" t="n">
        <v>10848</v>
      </c>
      <c r="D28" s="6" t="n">
        <v>18101</v>
      </c>
    </row>
    <row r="29">
      <c r="A29" s="4" t="inlineStr">
        <is>
          <t>Repurchase of shares</t>
        </is>
      </c>
      <c r="B29" s="6" t="n">
        <v>-175965</v>
      </c>
      <c r="C29" s="6" t="n">
        <v>-229877</v>
      </c>
      <c r="D29" s="6" t="n">
        <v>-241518</v>
      </c>
    </row>
    <row r="30">
      <c r="A30" s="4" t="inlineStr">
        <is>
          <t>Borrowings from revolving credit agreements</t>
        </is>
      </c>
      <c r="B30" s="6" t="n">
        <v>7904600</v>
      </c>
      <c r="C30" s="6" t="n">
        <v>5074000</v>
      </c>
      <c r="D30" s="6" t="n">
        <v>3113800</v>
      </c>
    </row>
    <row r="31">
      <c r="A31" s="4" t="inlineStr">
        <is>
          <t>Repayments of revolving credit agreements</t>
        </is>
      </c>
      <c r="B31" s="6" t="n">
        <v>-7733200</v>
      </c>
      <c r="C31" s="6" t="n">
        <v>-5061000</v>
      </c>
      <c r="D31" s="6" t="n">
        <v>-2843400</v>
      </c>
    </row>
    <row r="32">
      <c r="A32" s="4" t="inlineStr">
        <is>
          <t>Net borrowings (repayments) from short-term debt obligations</t>
        </is>
      </c>
      <c r="B32" s="6" t="n">
        <v>1193</v>
      </c>
      <c r="C32" s="6" t="n">
        <v>52</v>
      </c>
      <c r="D32" s="6" t="n">
        <v>-5157</v>
      </c>
    </row>
    <row r="33">
      <c r="A33" s="4" t="inlineStr">
        <is>
          <t>Debt issuance costs</t>
        </is>
      </c>
      <c r="B33" s="6" t="n">
        <v>-3014</v>
      </c>
      <c r="C33" s="4" t="inlineStr">
        <is>
          <t xml:space="preserve"> </t>
        </is>
      </c>
      <c r="D33" s="4" t="inlineStr">
        <is>
          <t xml:space="preserve"> </t>
        </is>
      </c>
    </row>
    <row r="34">
      <c r="A34" s="4" t="inlineStr">
        <is>
          <t>Other, net</t>
        </is>
      </c>
      <c r="B34" s="6" t="n">
        <v>-3849</v>
      </c>
      <c r="C34" s="6" t="n">
        <v>-6259</v>
      </c>
      <c r="D34" s="6" t="n">
        <v>-6428</v>
      </c>
    </row>
    <row r="35">
      <c r="A35" s="4" t="inlineStr">
        <is>
          <t>Net cash (used in) provided by financing activities</t>
        </is>
      </c>
      <c r="B35" s="6" t="n">
        <v>-1154</v>
      </c>
      <c r="C35" s="6" t="n">
        <v>-212236</v>
      </c>
      <c r="D35" s="6" t="n">
        <v>35398</v>
      </c>
    </row>
    <row r="36">
      <c r="A36" s="4" t="inlineStr">
        <is>
          <t>Effect of exchange rate changes on cash and cash equivalents and restricted cash</t>
        </is>
      </c>
      <c r="B36" s="6" t="n">
        <v>-388602</v>
      </c>
      <c r="C36" s="6" t="n">
        <v>-109637</v>
      </c>
      <c r="D36" s="6" t="n">
        <v>98757</v>
      </c>
    </row>
    <row r="37">
      <c r="A37" s="4" t="inlineStr">
        <is>
          <t>(Decrease) increase in cash and cash equivalents and restricted cash</t>
        </is>
      </c>
      <c r="B37" s="6" t="n">
        <v>-95242</v>
      </c>
      <c r="C37" s="6" t="n">
        <v>-13406</v>
      </c>
      <c r="D37" s="6" t="n">
        <v>282129</v>
      </c>
    </row>
    <row r="38">
      <c r="A38" s="4" t="inlineStr">
        <is>
          <t>Cash and cash equivalents and restricted cash at beginning of period</t>
        </is>
      </c>
      <c r="B38" s="6" t="n">
        <v>2086102</v>
      </c>
      <c r="C38" s="6" t="n">
        <v>2099508</v>
      </c>
      <c r="D38" s="6" t="n">
        <v>1817379</v>
      </c>
    </row>
    <row r="39">
      <c r="A39" s="4" t="inlineStr">
        <is>
          <t>Cash and cash equivalents and restricted cash at end of period</t>
        </is>
      </c>
      <c r="B39" s="6" t="n">
        <v>1990860</v>
      </c>
      <c r="C39" s="6" t="n">
        <v>2086102</v>
      </c>
      <c r="D39" s="6" t="n">
        <v>2099508</v>
      </c>
    </row>
    <row r="40">
      <c r="A40" s="3" t="inlineStr">
        <is>
          <t>Supplemental Cash Flow Disclosures:</t>
        </is>
      </c>
      <c r="B40" s="4" t="inlineStr">
        <is>
          <t xml:space="preserve"> </t>
        </is>
      </c>
      <c r="C40" s="4" t="inlineStr">
        <is>
          <t xml:space="preserve"> </t>
        </is>
      </c>
      <c r="D40" s="4" t="inlineStr">
        <is>
          <t xml:space="preserve"> </t>
        </is>
      </c>
    </row>
    <row r="41">
      <c r="A41" s="4" t="inlineStr">
        <is>
          <t>Interest paid during the period</t>
        </is>
      </c>
      <c r="B41" s="6" t="n">
        <v>29067</v>
      </c>
      <c r="C41" s="6" t="n">
        <v>18503</v>
      </c>
      <c r="D41" s="6" t="n">
        <v>17319</v>
      </c>
    </row>
    <row r="42">
      <c r="A42" s="4" t="inlineStr">
        <is>
          <t>Income taxes paid during the period</t>
        </is>
      </c>
      <c r="B42" s="7" t="n">
        <v>86208</v>
      </c>
      <c r="C42" s="7" t="n">
        <v>48688</v>
      </c>
      <c r="D42" s="7" t="n">
        <v>601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t>
        </is>
      </c>
      <c r="B1" s="2" t="inlineStr">
        <is>
          <t>Dec. 31, 2022 USD ($)</t>
        </is>
      </c>
      <c r="C1" s="2" t="inlineStr">
        <is>
          <t>[1]</t>
        </is>
      </c>
    </row>
    <row r="2">
      <c r="A2" s="3" t="inlineStr">
        <is>
          <t>Leases [Abstract]</t>
        </is>
      </c>
      <c r="B2" s="4" t="inlineStr">
        <is>
          <t xml:space="preserve"> </t>
        </is>
      </c>
    </row>
    <row r="3">
      <c r="A3" s="4" t="inlineStr">
        <is>
          <t>2022</t>
        </is>
      </c>
      <c r="B3" s="7" t="n">
        <v>47004</v>
      </c>
    </row>
    <row r="4">
      <c r="A4" s="4" t="inlineStr">
        <is>
          <t>2023</t>
        </is>
      </c>
      <c r="B4" s="6" t="n">
        <v>36508</v>
      </c>
    </row>
    <row r="5">
      <c r="A5" s="4" t="inlineStr">
        <is>
          <t>2024</t>
        </is>
      </c>
      <c r="B5" s="6" t="n">
        <v>26519</v>
      </c>
    </row>
    <row r="6">
      <c r="A6" s="4" t="inlineStr">
        <is>
          <t>2025</t>
        </is>
      </c>
      <c r="B6" s="6" t="n">
        <v>18331</v>
      </c>
    </row>
    <row r="7">
      <c r="A7" s="4" t="inlineStr">
        <is>
          <t>2026</t>
        </is>
      </c>
      <c r="B7" s="6" t="n">
        <v>11510</v>
      </c>
    </row>
    <row r="8">
      <c r="A8" s="4" t="inlineStr">
        <is>
          <t>Thereafter</t>
        </is>
      </c>
      <c r="B8" s="6" t="n">
        <v>17015</v>
      </c>
    </row>
    <row r="9">
      <c r="A9" s="4" t="inlineStr">
        <is>
          <t>Total lease payments</t>
        </is>
      </c>
      <c r="B9" s="6" t="n">
        <v>156887</v>
      </c>
    </row>
    <row r="10">
      <c r="A10" s="4" t="inlineStr">
        <is>
          <t>Less: imputed interest</t>
        </is>
      </c>
      <c r="B10" s="6" t="n">
        <v>-4055</v>
      </c>
    </row>
    <row r="11">
      <c r="A11" s="4" t="inlineStr">
        <is>
          <t>Present value of lease liabilities</t>
        </is>
      </c>
      <c r="B11" s="7" t="n">
        <v>152832</v>
      </c>
    </row>
    <row r="12"/>
    <row r="13">
      <c r="A13" s="4" t="inlineStr">
        <is>
          <t>[1]Operating lease payments reflect the Company's current fixed obligations under the operating lease agreements.</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1031</v>
      </c>
      <c r="C4" s="7" t="n">
        <v>55613</v>
      </c>
      <c r="D4" s="7" t="n">
        <v>83102</v>
      </c>
    </row>
    <row r="5">
      <c r="A5" s="4" t="inlineStr">
        <is>
          <t>Short-term and variable lease expense</t>
        </is>
      </c>
      <c r="B5" s="6" t="n">
        <v>142613</v>
      </c>
      <c r="C5" s="6" t="n">
        <v>115963</v>
      </c>
      <c r="D5" s="6" t="n">
        <v>69711</v>
      </c>
    </row>
    <row r="6">
      <c r="A6" s="4" t="inlineStr">
        <is>
          <t>Total lease expense</t>
        </is>
      </c>
      <c r="B6" s="7" t="n">
        <v>193644</v>
      </c>
      <c r="C6" s="7" t="n">
        <v>171576</v>
      </c>
      <c r="D6" s="7" t="n">
        <v>1528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6" customWidth="1" min="3" max="3"/>
  </cols>
  <sheetData>
    <row r="1">
      <c r="A1" s="1" t="inlineStr">
        <is>
          <t>Leases (Details 2)</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4 years 7 months 6 days</t>
        </is>
      </c>
      <c r="C3" s="4" t="inlineStr">
        <is>
          <t>4 years 10 months 24 days</t>
        </is>
      </c>
    </row>
    <row r="4">
      <c r="A4" s="4" t="inlineStr">
        <is>
          <t>Weighted- average discount rate</t>
        </is>
      </c>
      <c r="B4" s="13" t="n">
        <v>0.0227</v>
      </c>
      <c r="C4" s="10" t="n">
        <v>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3)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Cash paid for amounts included in the measurement of lease liabilities</t>
        </is>
      </c>
      <c r="B4" s="4" t="inlineStr">
        <is>
          <t>[1]</t>
        </is>
      </c>
      <c r="C4" s="7" t="n">
        <v>49739</v>
      </c>
      <c r="D4" s="7" t="n">
        <v>51464</v>
      </c>
      <c r="E4" s="7" t="n">
        <v>79447</v>
      </c>
    </row>
    <row r="5">
      <c r="A5" s="3" t="inlineStr">
        <is>
          <t>Supplemental non-cash information on lease liabilities arising from obtaining ROU assets:</t>
        </is>
      </c>
      <c r="C5" s="4" t="inlineStr">
        <is>
          <t xml:space="preserve"> </t>
        </is>
      </c>
      <c r="D5" s="4" t="inlineStr">
        <is>
          <t xml:space="preserve"> </t>
        </is>
      </c>
      <c r="E5" s="4" t="inlineStr">
        <is>
          <t xml:space="preserve"> </t>
        </is>
      </c>
    </row>
    <row r="6">
      <c r="A6" s="4" t="inlineStr">
        <is>
          <t>ROU assets obtained in exchange for new operating lease liabilities</t>
        </is>
      </c>
      <c r="C6" s="7" t="n">
        <v>50032</v>
      </c>
      <c r="D6" s="7" t="n">
        <v>69073</v>
      </c>
      <c r="E6" s="7" t="n">
        <v>77728</v>
      </c>
    </row>
    <row r="7"/>
    <row r="8">
      <c r="A8" s="4" t="inlineStr">
        <is>
          <t>[1]Included in Net cash provided by operating activities on the Company's Consolidated Statements of Cash Flows.</t>
        </is>
      </c>
    </row>
  </sheetData>
  <mergeCells count="4">
    <mergeCell ref="A1:B2"/>
    <mergeCell ref="C1:E1"/>
    <mergeCell ref="A7:D7"/>
    <mergeCell ref="A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before taxes:</t>
        </is>
      </c>
      <c r="B3" s="4" t="inlineStr">
        <is>
          <t xml:space="preserve"> </t>
        </is>
      </c>
      <c r="C3" s="4" t="inlineStr">
        <is>
          <t xml:space="preserve"> </t>
        </is>
      </c>
      <c r="D3" s="4" t="inlineStr">
        <is>
          <t xml:space="preserve"> </t>
        </is>
      </c>
    </row>
    <row r="4">
      <c r="A4" s="4" t="inlineStr">
        <is>
          <t>Total income before income taxes</t>
        </is>
      </c>
      <c r="B4" s="7" t="n">
        <v>322595</v>
      </c>
      <c r="C4" s="7" t="n">
        <v>135675</v>
      </c>
      <c r="D4" s="7" t="n">
        <v>8171</v>
      </c>
    </row>
    <row r="5">
      <c r="A5" s="4" t="inlineStr">
        <is>
          <t>United States</t>
        </is>
      </c>
      <c r="B5" s="4" t="inlineStr">
        <is>
          <t xml:space="preserve"> </t>
        </is>
      </c>
      <c r="C5" s="4" t="inlineStr">
        <is>
          <t xml:space="preserve"> </t>
        </is>
      </c>
      <c r="D5" s="4" t="inlineStr">
        <is>
          <t xml:space="preserve"> </t>
        </is>
      </c>
    </row>
    <row r="6">
      <c r="A6" s="3" t="inlineStr">
        <is>
          <t>Income before taxes:</t>
        </is>
      </c>
      <c r="B6" s="4" t="inlineStr">
        <is>
          <t xml:space="preserve"> </t>
        </is>
      </c>
      <c r="C6" s="4" t="inlineStr">
        <is>
          <t xml:space="preserve"> </t>
        </is>
      </c>
      <c r="D6" s="4" t="inlineStr">
        <is>
          <t xml:space="preserve"> </t>
        </is>
      </c>
    </row>
    <row r="7">
      <c r="A7" s="4" t="inlineStr">
        <is>
          <t>Total income before income taxes</t>
        </is>
      </c>
      <c r="B7" s="6" t="n">
        <v>-12526</v>
      </c>
      <c r="C7" s="6" t="n">
        <v>-4775</v>
      </c>
      <c r="D7" s="6" t="n">
        <v>40323</v>
      </c>
    </row>
    <row r="8">
      <c r="A8" s="4" t="inlineStr">
        <is>
          <t>Foreign</t>
        </is>
      </c>
      <c r="B8" s="4" t="inlineStr">
        <is>
          <t xml:space="preserve"> </t>
        </is>
      </c>
      <c r="C8" s="4" t="inlineStr">
        <is>
          <t xml:space="preserve"> </t>
        </is>
      </c>
      <c r="D8" s="4" t="inlineStr">
        <is>
          <t xml:space="preserve"> </t>
        </is>
      </c>
    </row>
    <row r="9">
      <c r="A9" s="3" t="inlineStr">
        <is>
          <t>Income before taxes:</t>
        </is>
      </c>
      <c r="B9" s="4" t="inlineStr">
        <is>
          <t xml:space="preserve"> </t>
        </is>
      </c>
      <c r="C9" s="4" t="inlineStr">
        <is>
          <t xml:space="preserve"> </t>
        </is>
      </c>
      <c r="D9" s="4" t="inlineStr">
        <is>
          <t xml:space="preserve"> </t>
        </is>
      </c>
    </row>
    <row r="10">
      <c r="A10" s="4" t="inlineStr">
        <is>
          <t>Total income before income taxes</t>
        </is>
      </c>
      <c r="B10" s="7" t="n">
        <v>335121</v>
      </c>
      <c r="C10" s="7" t="n">
        <v>140450</v>
      </c>
      <c r="D10" s="7" t="n">
        <v>-321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otal current</t>
        </is>
      </c>
      <c r="B4" s="7" t="n">
        <v>84174</v>
      </c>
      <c r="C4" s="7" t="n">
        <v>62684</v>
      </c>
      <c r="D4" s="7" t="n">
        <v>41875</v>
      </c>
    </row>
    <row r="5">
      <c r="A5" s="4" t="inlineStr">
        <is>
          <t>Total deferred</t>
        </is>
      </c>
      <c r="B5" s="6" t="n">
        <v>7679</v>
      </c>
      <c r="C5" s="6" t="n">
        <v>2404</v>
      </c>
      <c r="D5" s="6" t="n">
        <v>-30400</v>
      </c>
    </row>
    <row r="6">
      <c r="A6" s="4" t="inlineStr">
        <is>
          <t>Total income tax expense</t>
        </is>
      </c>
      <c r="B6" s="6" t="n">
        <v>91853</v>
      </c>
      <c r="C6" s="6" t="n">
        <v>65088</v>
      </c>
      <c r="D6" s="6" t="n">
        <v>11475</v>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otal current</t>
        </is>
      </c>
      <c r="B9" s="6" t="n">
        <v>3878</v>
      </c>
      <c r="C9" s="6" t="n">
        <v>2810</v>
      </c>
      <c r="D9" s="6" t="n">
        <v>2605</v>
      </c>
    </row>
    <row r="10">
      <c r="A10" s="4" t="inlineStr">
        <is>
          <t>Total deferred</t>
        </is>
      </c>
      <c r="B10" s="6" t="n">
        <v>-7270</v>
      </c>
      <c r="C10" s="6" t="n">
        <v>12269</v>
      </c>
      <c r="D10" s="6" t="n">
        <v>-16100</v>
      </c>
    </row>
    <row r="11">
      <c r="A11" s="4" t="inlineStr">
        <is>
          <t>Foreig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otal current</t>
        </is>
      </c>
      <c r="B13" s="6" t="n">
        <v>80296</v>
      </c>
      <c r="C13" s="6" t="n">
        <v>59874</v>
      </c>
      <c r="D13" s="6" t="n">
        <v>39270</v>
      </c>
    </row>
    <row r="14">
      <c r="A14" s="4" t="inlineStr">
        <is>
          <t>Total deferred</t>
        </is>
      </c>
      <c r="B14" s="7" t="n">
        <v>14949</v>
      </c>
      <c r="C14" s="7" t="n">
        <v>-9865</v>
      </c>
      <c r="D14" s="7" t="n">
        <v>-14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S. federal income tax expense at applicable statutory rate</t>
        </is>
      </c>
      <c r="B4" s="7" t="n">
        <v>67745</v>
      </c>
      <c r="C4" s="7" t="n">
        <v>28492</v>
      </c>
      <c r="D4" s="7" t="n">
        <v>1716</v>
      </c>
    </row>
    <row r="5">
      <c r="A5" s="3" t="inlineStr">
        <is>
          <t>Tax Effect Of:</t>
        </is>
      </c>
      <c r="B5" s="4" t="inlineStr">
        <is>
          <t xml:space="preserve"> </t>
        </is>
      </c>
      <c r="C5" s="4" t="inlineStr">
        <is>
          <t xml:space="preserve"> </t>
        </is>
      </c>
      <c r="D5" s="4" t="inlineStr">
        <is>
          <t xml:space="preserve"> </t>
        </is>
      </c>
    </row>
    <row r="6">
      <c r="A6" s="4" t="inlineStr">
        <is>
          <t>State income tax expense at statutory rates, net of U.S. federal income tax</t>
        </is>
      </c>
      <c r="B6" s="6" t="n">
        <v>3666</v>
      </c>
      <c r="C6" s="6" t="n">
        <v>1516</v>
      </c>
      <c r="D6" s="6" t="n">
        <v>347</v>
      </c>
    </row>
    <row r="7">
      <c r="A7" s="4" t="inlineStr">
        <is>
          <t>Non-deductible expenses</t>
        </is>
      </c>
      <c r="B7" s="6" t="n">
        <v>1698</v>
      </c>
      <c r="C7" s="6" t="n">
        <v>538</v>
      </c>
      <c r="D7" s="6" t="n">
        <v>1887</v>
      </c>
    </row>
    <row r="8">
      <c r="A8" s="4" t="inlineStr">
        <is>
          <t>Share-based compensation</t>
        </is>
      </c>
      <c r="B8" s="6" t="n">
        <v>1930</v>
      </c>
      <c r="C8" s="6" t="n">
        <v>-3524</v>
      </c>
      <c r="D8" s="6" t="n">
        <v>-6446</v>
      </c>
    </row>
    <row r="9">
      <c r="A9" s="4" t="inlineStr">
        <is>
          <t>Other permanent differences</t>
        </is>
      </c>
      <c r="B9" s="6" t="n">
        <v>-219</v>
      </c>
      <c r="C9" s="6" t="n">
        <v>-2047</v>
      </c>
      <c r="D9" s="6" t="n">
        <v>3828</v>
      </c>
    </row>
    <row r="10">
      <c r="A10" s="4" t="inlineStr">
        <is>
          <t>Difference between U.S. federal and foreign tax rates</t>
        </is>
      </c>
      <c r="B10" s="6" t="n">
        <v>13859</v>
      </c>
      <c r="C10" s="6" t="n">
        <v>7438</v>
      </c>
      <c r="D10" s="6" t="n">
        <v>7002</v>
      </c>
    </row>
    <row r="11">
      <c r="A11" s="4" t="inlineStr">
        <is>
          <t>Provision in excess of statutory rates</t>
        </is>
      </c>
      <c r="B11" s="6" t="n">
        <v>3592</v>
      </c>
      <c r="C11" s="6" t="n">
        <v>2879</v>
      </c>
      <c r="D11" s="6" t="n">
        <v>-6491</v>
      </c>
    </row>
    <row r="12">
      <c r="A12" s="4" t="inlineStr">
        <is>
          <t>Change in federal and foreign valuation allowance</t>
        </is>
      </c>
      <c r="B12" s="6" t="n">
        <v>-7704</v>
      </c>
      <c r="C12" s="6" t="n">
        <v>26673</v>
      </c>
      <c r="D12" s="6" t="n">
        <v>-4238</v>
      </c>
    </row>
    <row r="13">
      <c r="A13" s="4" t="inlineStr">
        <is>
          <t>Impairment of goodwill and acquired intangibles assets</t>
        </is>
      </c>
      <c r="B13" s="4" t="inlineStr">
        <is>
          <t xml:space="preserve"> </t>
        </is>
      </c>
      <c r="C13" s="4" t="inlineStr">
        <is>
          <t xml:space="preserve"> </t>
        </is>
      </c>
      <c r="D13" s="6" t="n">
        <v>22053</v>
      </c>
    </row>
    <row r="14">
      <c r="A14" s="4" t="inlineStr">
        <is>
          <t>GILTI, net of tax credits</t>
        </is>
      </c>
      <c r="B14" s="6" t="n">
        <v>9807</v>
      </c>
      <c r="C14" s="6" t="n">
        <v>3900</v>
      </c>
      <c r="D14" s="4" t="inlineStr">
        <is>
          <t xml:space="preserve"> </t>
        </is>
      </c>
    </row>
    <row r="15">
      <c r="A15" s="4" t="inlineStr">
        <is>
          <t>Tax credits</t>
        </is>
      </c>
      <c r="B15" s="6" t="n">
        <v>-697</v>
      </c>
      <c r="C15" s="6" t="n">
        <v>-1122</v>
      </c>
      <c r="D15" s="6" t="n">
        <v>-3518</v>
      </c>
    </row>
    <row r="16">
      <c r="A16" s="4" t="inlineStr">
        <is>
          <t>Other</t>
        </is>
      </c>
      <c r="B16" s="6" t="n">
        <v>-1824</v>
      </c>
      <c r="C16" s="6" t="n">
        <v>345</v>
      </c>
      <c r="D16" s="6" t="n">
        <v>-4665</v>
      </c>
    </row>
    <row r="17">
      <c r="A17" s="4" t="inlineStr">
        <is>
          <t>Total income tax expense</t>
        </is>
      </c>
      <c r="B17" s="7" t="n">
        <v>91853</v>
      </c>
      <c r="C17" s="7" t="n">
        <v>65088</v>
      </c>
      <c r="D17" s="7" t="n">
        <v>11475</v>
      </c>
    </row>
    <row r="18">
      <c r="A18" s="4" t="inlineStr">
        <is>
          <t>Effective tax rate</t>
        </is>
      </c>
      <c r="B18" s="13" t="n">
        <v>0.2847</v>
      </c>
      <c r="C18" s="10" t="n">
        <v>0.48</v>
      </c>
      <c r="D18" s="13" t="n">
        <v>1.4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7" t="n">
        <v>64889</v>
      </c>
      <c r="C3" s="7" t="n">
        <v>65862</v>
      </c>
    </row>
    <row r="4">
      <c r="A4" s="4" t="inlineStr">
        <is>
          <t>Share-based compensation</t>
        </is>
      </c>
      <c r="B4" s="6" t="n">
        <v>12620</v>
      </c>
      <c r="C4" s="6" t="n">
        <v>9743</v>
      </c>
    </row>
    <row r="5">
      <c r="A5" s="4" t="inlineStr">
        <is>
          <t>Accrued expenses</t>
        </is>
      </c>
      <c r="B5" s="6" t="n">
        <v>23192</v>
      </c>
      <c r="C5" s="6" t="n">
        <v>19907</v>
      </c>
    </row>
    <row r="6">
      <c r="A6" s="4" t="inlineStr">
        <is>
          <t>Property and equipment</t>
        </is>
      </c>
      <c r="B6" s="6" t="n">
        <v>10787</v>
      </c>
      <c r="C6" s="6" t="n">
        <v>11949</v>
      </c>
    </row>
    <row r="7">
      <c r="A7" s="4" t="inlineStr">
        <is>
          <t>Goodwill and intangible amortization</t>
        </is>
      </c>
      <c r="B7" s="6" t="n">
        <v>8999</v>
      </c>
      <c r="C7" s="6" t="n">
        <v>9353</v>
      </c>
    </row>
    <row r="8">
      <c r="A8" s="4" t="inlineStr">
        <is>
          <t>Contract costs</t>
        </is>
      </c>
      <c r="B8" s="6" t="n">
        <v>7034</v>
      </c>
      <c r="C8" s="6" t="n">
        <v>9921</v>
      </c>
    </row>
    <row r="9">
      <c r="A9" s="4" t="inlineStr">
        <is>
          <t>Intercompany notes</t>
        </is>
      </c>
      <c r="B9" s="6" t="n">
        <v>17352</v>
      </c>
      <c r="C9" s="6" t="n">
        <v>6077</v>
      </c>
    </row>
    <row r="10">
      <c r="A10" s="4" t="inlineStr">
        <is>
          <t>Accrued revenue</t>
        </is>
      </c>
      <c r="B10" s="6" t="n">
        <v>5073</v>
      </c>
      <c r="C10" s="6" t="n">
        <v>7541</v>
      </c>
    </row>
    <row r="11">
      <c r="A11" s="4" t="inlineStr">
        <is>
          <t>Tax credits</t>
        </is>
      </c>
      <c r="B11" s="6" t="n">
        <v>64384</v>
      </c>
      <c r="C11" s="6" t="n">
        <v>65267</v>
      </c>
    </row>
    <row r="12">
      <c r="A12" s="4" t="inlineStr">
        <is>
          <t>Lease accounting</t>
        </is>
      </c>
      <c r="B12" s="6" t="n">
        <v>40194</v>
      </c>
      <c r="C12" s="6" t="n">
        <v>42381</v>
      </c>
    </row>
    <row r="13">
      <c r="A13" s="4" t="inlineStr">
        <is>
          <t>Foreign exchange</t>
        </is>
      </c>
      <c r="B13" s="6" t="n">
        <v>2704</v>
      </c>
      <c r="C13" s="6" t="n">
        <v>8283</v>
      </c>
    </row>
    <row r="14">
      <c r="A14" s="4" t="inlineStr">
        <is>
          <t>Other</t>
        </is>
      </c>
      <c r="B14" s="6" t="n">
        <v>7755</v>
      </c>
      <c r="C14" s="6" t="n">
        <v>14616</v>
      </c>
    </row>
    <row r="15">
      <c r="A15" s="4" t="inlineStr">
        <is>
          <t>Gross deferred tax assets</t>
        </is>
      </c>
      <c r="B15" s="6" t="n">
        <v>264983</v>
      </c>
      <c r="C15" s="6" t="n">
        <v>270900</v>
      </c>
    </row>
    <row r="16">
      <c r="A16" s="4" t="inlineStr">
        <is>
          <t>Valuation allowance</t>
        </is>
      </c>
      <c r="B16" s="6" t="n">
        <v>-90369</v>
      </c>
      <c r="C16" s="6" t="n">
        <v>-100489</v>
      </c>
    </row>
    <row r="17">
      <c r="A17" s="4" t="inlineStr">
        <is>
          <t>Net deferred tax assets</t>
        </is>
      </c>
      <c r="B17" s="6" t="n">
        <v>174614</v>
      </c>
      <c r="C17" s="6" t="n">
        <v>170411</v>
      </c>
    </row>
    <row r="18">
      <c r="A18" s="3" t="inlineStr">
        <is>
          <t>Deferred tax liabilities:</t>
        </is>
      </c>
      <c r="B18" s="4" t="inlineStr">
        <is>
          <t xml:space="preserve"> </t>
        </is>
      </c>
      <c r="C18" s="4" t="inlineStr">
        <is>
          <t xml:space="preserve"> </t>
        </is>
      </c>
    </row>
    <row r="19">
      <c r="A19" s="4" t="inlineStr">
        <is>
          <t>Intangible assets related to purchase accounting</t>
        </is>
      </c>
      <c r="B19" s="6" t="n">
        <v>-12067</v>
      </c>
      <c r="C19" s="6" t="n">
        <v>-11763</v>
      </c>
    </row>
    <row r="20">
      <c r="A20" s="4" t="inlineStr">
        <is>
          <t>Goodwill and intangible amortization</t>
        </is>
      </c>
      <c r="B20" s="6" t="n">
        <v>-31716</v>
      </c>
      <c r="C20" s="6" t="n">
        <v>-30339</v>
      </c>
    </row>
    <row r="21">
      <c r="A21" s="4" t="inlineStr">
        <is>
          <t>Accrued expenses</t>
        </is>
      </c>
      <c r="B21" s="6" t="n">
        <v>-22661</v>
      </c>
      <c r="C21" s="6" t="n">
        <v>-21495</v>
      </c>
    </row>
    <row r="22">
      <c r="A22" s="4" t="inlineStr">
        <is>
          <t>Intercompany notes</t>
        </is>
      </c>
      <c r="B22" s="6" t="n">
        <v>-14544</v>
      </c>
      <c r="C22" s="6" t="n">
        <v>-10388</v>
      </c>
    </row>
    <row r="23">
      <c r="A23" s="4" t="inlineStr">
        <is>
          <t>Accrued interest</t>
        </is>
      </c>
      <c r="B23" s="6" t="n">
        <v>-26583</v>
      </c>
      <c r="C23" s="6" t="n">
        <v>-34175</v>
      </c>
    </row>
    <row r="24">
      <c r="A24" s="4" t="inlineStr">
        <is>
          <t>Capitalized research and development</t>
        </is>
      </c>
      <c r="B24" s="6" t="n">
        <v>-1229</v>
      </c>
      <c r="C24" s="6" t="n">
        <v>-6376</v>
      </c>
    </row>
    <row r="25">
      <c r="A25" s="4" t="inlineStr">
        <is>
          <t>Property and equipment</t>
        </is>
      </c>
      <c r="B25" s="6" t="n">
        <v>-14630</v>
      </c>
      <c r="C25" s="6" t="n">
        <v>-15597</v>
      </c>
    </row>
    <row r="26">
      <c r="A26" s="4" t="inlineStr">
        <is>
          <t>Accrued revenue</t>
        </is>
      </c>
      <c r="B26" s="6" t="n">
        <v>-2074</v>
      </c>
      <c r="C26" s="6" t="n">
        <v>-2073</v>
      </c>
    </row>
    <row r="27">
      <c r="A27" s="4" t="inlineStr">
        <is>
          <t>Lease accounting</t>
        </is>
      </c>
      <c r="B27" s="6" t="n">
        <v>-40194</v>
      </c>
      <c r="C27" s="6" t="n">
        <v>-42381</v>
      </c>
    </row>
    <row r="28">
      <c r="A28" s="4" t="inlineStr">
        <is>
          <t>Foreign exchange</t>
        </is>
      </c>
      <c r="B28" s="6" t="n">
        <v>-9773</v>
      </c>
      <c r="C28" s="6" t="n">
        <v>-1211</v>
      </c>
    </row>
    <row r="29">
      <c r="A29" s="4" t="inlineStr">
        <is>
          <t>Other</t>
        </is>
      </c>
      <c r="B29" s="6" t="n">
        <v>-3533</v>
      </c>
      <c r="C29" s="6" t="n">
        <v>-3971</v>
      </c>
    </row>
    <row r="30">
      <c r="A30" s="4" t="inlineStr">
        <is>
          <t>Total deferred tax liabilities</t>
        </is>
      </c>
      <c r="B30" s="6" t="n">
        <v>-179004</v>
      </c>
      <c r="C30" s="6" t="n">
        <v>-179769</v>
      </c>
    </row>
    <row r="31">
      <c r="A31" s="4" t="inlineStr">
        <is>
          <t>Net deferred tax liabilities</t>
        </is>
      </c>
      <c r="B31" s="7" t="n">
        <v>-4390</v>
      </c>
      <c r="C31" s="7" t="n">
        <v>-93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4)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7" t="n">
        <v>260600</v>
      </c>
      <c r="C3" s="4" t="inlineStr">
        <is>
          <t xml:space="preserve"> </t>
        </is>
      </c>
    </row>
    <row r="4">
      <c r="A4" s="4" t="inlineStr">
        <is>
          <t>US Federal and Foreign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60617</v>
      </c>
      <c r="C6" s="4" t="inlineStr">
        <is>
          <t xml:space="preserve"> </t>
        </is>
      </c>
    </row>
    <row r="7">
      <c r="A7" s="4" t="inlineStr">
        <is>
          <t>Operating Loss Carryforward, Tax Effected</t>
        </is>
      </c>
      <c r="B7" s="6" t="n">
        <v>61382</v>
      </c>
      <c r="C7" s="4" t="inlineStr">
        <is>
          <t xml:space="preserve"> </t>
        </is>
      </c>
    </row>
    <row r="8">
      <c r="A8" s="4" t="inlineStr">
        <is>
          <t>US Federal and Foreign [Member] | 2022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2244</v>
      </c>
      <c r="C10" s="4" t="inlineStr">
        <is>
          <t xml:space="preserve"> </t>
        </is>
      </c>
    </row>
    <row r="11">
      <c r="A11" s="4" t="inlineStr">
        <is>
          <t>Operating Loss Carryforward, Tax Effected</t>
        </is>
      </c>
      <c r="B11" s="6" t="n">
        <v>516</v>
      </c>
      <c r="C11" s="4" t="inlineStr">
        <is>
          <t xml:space="preserve"> </t>
        </is>
      </c>
    </row>
    <row r="12">
      <c r="A12" s="4" t="inlineStr">
        <is>
          <t>US Federal and Foreign [Member] | 2023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2247</v>
      </c>
      <c r="C14" s="4" t="inlineStr">
        <is>
          <t xml:space="preserve"> </t>
        </is>
      </c>
    </row>
    <row r="15">
      <c r="A15" s="4" t="inlineStr">
        <is>
          <t>Operating Loss Carryforward, Tax Effected</t>
        </is>
      </c>
      <c r="B15" s="6" t="n">
        <v>503</v>
      </c>
      <c r="C15" s="4" t="inlineStr">
        <is>
          <t xml:space="preserve"> </t>
        </is>
      </c>
    </row>
    <row r="16">
      <c r="A16" s="4" t="inlineStr">
        <is>
          <t>US Federal and Foreign [Member] | 2024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6533</v>
      </c>
      <c r="C18" s="4" t="inlineStr">
        <is>
          <t xml:space="preserve"> </t>
        </is>
      </c>
    </row>
    <row r="19">
      <c r="A19" s="4" t="inlineStr">
        <is>
          <t>Operating Loss Carryforward, Tax Effected</t>
        </is>
      </c>
      <c r="B19" s="6" t="n">
        <v>3872</v>
      </c>
      <c r="C19" s="4" t="inlineStr">
        <is>
          <t xml:space="preserve"> </t>
        </is>
      </c>
    </row>
    <row r="20">
      <c r="A20" s="4" t="inlineStr">
        <is>
          <t>US Federal and Foreign [Member] | 2025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17655</v>
      </c>
      <c r="C22" s="4" t="inlineStr">
        <is>
          <t xml:space="preserve"> </t>
        </is>
      </c>
    </row>
    <row r="23">
      <c r="A23" s="4" t="inlineStr">
        <is>
          <t>Operating Loss Carryforward, Tax Effected</t>
        </is>
      </c>
      <c r="B23" s="6" t="n">
        <v>4106</v>
      </c>
      <c r="C23" s="4" t="inlineStr">
        <is>
          <t xml:space="preserve"> </t>
        </is>
      </c>
    </row>
    <row r="24">
      <c r="A24" s="4" t="inlineStr">
        <is>
          <t>US Federal and Foreign [Member] | 2026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6" t="n">
        <v>4781</v>
      </c>
      <c r="C26" s="4" t="inlineStr">
        <is>
          <t xml:space="preserve"> </t>
        </is>
      </c>
    </row>
    <row r="27">
      <c r="A27" s="4" t="inlineStr">
        <is>
          <t>Operating Loss Carryforward, Tax Effected</t>
        </is>
      </c>
      <c r="B27" s="6" t="n">
        <v>1151</v>
      </c>
      <c r="C27" s="4" t="inlineStr">
        <is>
          <t xml:space="preserve"> </t>
        </is>
      </c>
    </row>
    <row r="28">
      <c r="A28" s="4" t="inlineStr">
        <is>
          <t>US Federal and Foreign [Member] | Thereafter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6" t="n">
        <v>18904</v>
      </c>
      <c r="C30" s="4" t="inlineStr">
        <is>
          <t xml:space="preserve"> </t>
        </is>
      </c>
    </row>
    <row r="31">
      <c r="A31" s="4" t="inlineStr">
        <is>
          <t>Operating Loss Carryforward, Tax Effected</t>
        </is>
      </c>
      <c r="B31" s="6" t="n">
        <v>4941</v>
      </c>
      <c r="C31" s="4" t="inlineStr">
        <is>
          <t xml:space="preserve"> </t>
        </is>
      </c>
    </row>
    <row r="32">
      <c r="A32" s="4" t="inlineStr">
        <is>
          <t>US Federal and Foreign [Member] | Unlimited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t>
        </is>
      </c>
      <c r="B34" s="6" t="n">
        <v>198253</v>
      </c>
      <c r="C34" s="4" t="inlineStr">
        <is>
          <t xml:space="preserve"> </t>
        </is>
      </c>
    </row>
    <row r="35">
      <c r="A35" s="4" t="inlineStr">
        <is>
          <t>Operating Loss Carryforward, Tax Effected</t>
        </is>
      </c>
      <c r="B35" s="7" t="n">
        <v>46293</v>
      </c>
      <c r="C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40990</v>
      </c>
      <c r="C4" s="7" t="n">
        <v>39785</v>
      </c>
    </row>
    <row r="5">
      <c r="A5" s="4" t="inlineStr">
        <is>
          <t>Additions based on tax positions related to the current year</t>
        </is>
      </c>
      <c r="B5" s="6" t="n">
        <v>6125</v>
      </c>
      <c r="C5" s="6" t="n">
        <v>3815</v>
      </c>
    </row>
    <row r="6">
      <c r="A6" s="4" t="inlineStr">
        <is>
          <t>Additions for tax positions of prior years</t>
        </is>
      </c>
      <c r="B6" s="6" t="n">
        <v>258</v>
      </c>
      <c r="C6" s="4" t="inlineStr">
        <is>
          <t xml:space="preserve"> </t>
        </is>
      </c>
    </row>
    <row r="7">
      <c r="A7" s="4" t="inlineStr">
        <is>
          <t>Reductions for tax positions of prior years</t>
        </is>
      </c>
      <c r="B7" s="6" t="n">
        <v>-3971</v>
      </c>
      <c r="C7" s="6" t="n">
        <v>-1998</v>
      </c>
    </row>
    <row r="8">
      <c r="A8" s="4" t="inlineStr">
        <is>
          <t>Settlements</t>
        </is>
      </c>
      <c r="B8" s="6" t="n">
        <v>-586</v>
      </c>
      <c r="C8" s="4" t="inlineStr">
        <is>
          <t xml:space="preserve"> </t>
        </is>
      </c>
    </row>
    <row r="9">
      <c r="A9" s="4" t="inlineStr">
        <is>
          <t>Statute of limitations expiration</t>
        </is>
      </c>
      <c r="B9" s="4" t="inlineStr">
        <is>
          <t xml:space="preserve"> </t>
        </is>
      </c>
      <c r="C9" s="6" t="n">
        <v>-612</v>
      </c>
    </row>
    <row r="10">
      <c r="A10" s="4" t="inlineStr">
        <is>
          <t>Ending balance</t>
        </is>
      </c>
      <c r="B10" s="7" t="n">
        <v>42816</v>
      </c>
      <c r="C10" s="7" t="n">
        <v>409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 1) Organization Euronet Worldwide, Inc. (the "Company" or "Euronet") was established as a Delaware corporation on December 13, 1996 and succeeded Euronet Holding N.V. as the group holding company, which was founded and established in 1994. Euronet is a leading financial technology solutions and payments provider. Euronet offers payment and transaction processing and distribution solutions to financial institutions, retailers, service providers and individual consumers. Euronet's primary product offerings include comprehensive ATM, POS, card outsourcing, card issuing and merchant acquiring services, electronic distribution of prepaid mobile airtime and other electronic payment products, and international paymen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6" customWidth="1" min="2" max="2"/>
  </cols>
  <sheetData>
    <row r="1">
      <c r="A1" s="1" t="inlineStr">
        <is>
          <t>Income Taxes (Details 6)</t>
        </is>
      </c>
      <c r="B1" s="2" t="inlineStr">
        <is>
          <t>12 Months Ended</t>
        </is>
      </c>
    </row>
    <row r="2">
      <c r="B2" s="2" t="inlineStr">
        <is>
          <t>Dec. 31, 2022</t>
        </is>
      </c>
    </row>
    <row r="3">
      <c r="A3" s="4" t="inlineStr">
        <is>
          <t>2014 through 2022 [Member]</t>
        </is>
      </c>
      <c r="B3" s="4" t="inlineStr">
        <is>
          <t xml:space="preserve"> </t>
        </is>
      </c>
    </row>
    <row r="4">
      <c r="A4" s="3" t="inlineStr">
        <is>
          <t>Statutory Accounting Practices [Line Items]</t>
        </is>
      </c>
      <c r="B4" s="4" t="inlineStr">
        <is>
          <t xml:space="preserve"> </t>
        </is>
      </c>
    </row>
    <row r="5">
      <c r="A5" s="4" t="inlineStr">
        <is>
          <t>Income tax examinations</t>
        </is>
      </c>
      <c r="B5" s="4" t="inlineStr">
        <is>
          <t>U.S. (Federal)</t>
        </is>
      </c>
    </row>
    <row r="6">
      <c r="A6" s="4" t="inlineStr">
        <is>
          <t>2016 through 2022 [Member]</t>
        </is>
      </c>
      <c r="B6" s="4" t="inlineStr">
        <is>
          <t xml:space="preserve"> </t>
        </is>
      </c>
    </row>
    <row r="7">
      <c r="A7" s="3" t="inlineStr">
        <is>
          <t>Statutory Accounting Practices [Line Items]</t>
        </is>
      </c>
      <c r="B7" s="4" t="inlineStr">
        <is>
          <t xml:space="preserve"> </t>
        </is>
      </c>
    </row>
    <row r="8">
      <c r="A8" s="4" t="inlineStr">
        <is>
          <t>Income tax examinations</t>
        </is>
      </c>
      <c r="B8" s="4" t="inlineStr">
        <is>
          <t>Germany</t>
        </is>
      </c>
    </row>
    <row r="9">
      <c r="A9" s="4" t="inlineStr">
        <is>
          <t>2013 through 2022 [Member]</t>
        </is>
      </c>
      <c r="B9" s="4" t="inlineStr">
        <is>
          <t xml:space="preserve"> </t>
        </is>
      </c>
    </row>
    <row r="10">
      <c r="A10" s="3" t="inlineStr">
        <is>
          <t>Statutory Accounting Practices [Line Items]</t>
        </is>
      </c>
      <c r="B10" s="4" t="inlineStr">
        <is>
          <t xml:space="preserve"> </t>
        </is>
      </c>
    </row>
    <row r="11">
      <c r="A11" s="4" t="inlineStr">
        <is>
          <t>Income tax examinations</t>
        </is>
      </c>
      <c r="B11" s="4" t="inlineStr">
        <is>
          <t>Greece</t>
        </is>
      </c>
    </row>
    <row r="12">
      <c r="A12" s="4" t="inlineStr">
        <is>
          <t>2015 through 2022 [Member]</t>
        </is>
      </c>
      <c r="B12" s="4" t="inlineStr">
        <is>
          <t xml:space="preserve"> </t>
        </is>
      </c>
    </row>
    <row r="13">
      <c r="A13" s="3" t="inlineStr">
        <is>
          <t>Statutory Accounting Practices [Line Items]</t>
        </is>
      </c>
      <c r="B13" s="4" t="inlineStr">
        <is>
          <t xml:space="preserve"> </t>
        </is>
      </c>
    </row>
    <row r="14">
      <c r="A14" s="4" t="inlineStr">
        <is>
          <t>Income tax examinations</t>
        </is>
      </c>
      <c r="B14" s="4" t="inlineStr">
        <is>
          <t>Spain</t>
        </is>
      </c>
    </row>
    <row r="15">
      <c r="A15" s="4" t="inlineStr">
        <is>
          <t>2018 through 2022 [Member]</t>
        </is>
      </c>
      <c r="B15" s="4" t="inlineStr">
        <is>
          <t xml:space="preserve"> </t>
        </is>
      </c>
    </row>
    <row r="16">
      <c r="A16" s="3" t="inlineStr">
        <is>
          <t>Statutory Accounting Practices [Line Items]</t>
        </is>
      </c>
      <c r="B16" s="4" t="inlineStr">
        <is>
          <t xml:space="preserve"> </t>
        </is>
      </c>
    </row>
    <row r="17">
      <c r="A17" s="4" t="inlineStr">
        <is>
          <t>Income tax examinations</t>
        </is>
      </c>
      <c r="B17" s="4" t="inlineStr">
        <is>
          <t>U.K.</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Details Textua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5" t="n">
        <v>8.300000000000001</v>
      </c>
      <c r="C4" s="5" t="n">
        <v>7.2</v>
      </c>
      <c r="D4" s="4" t="inlineStr">
        <is>
          <t xml:space="preserve"> </t>
        </is>
      </c>
    </row>
    <row r="5">
      <c r="A5" s="4" t="inlineStr">
        <is>
          <t>Unrecognized tax benefits that would impact effective tax rate</t>
        </is>
      </c>
      <c r="B5" s="9" t="n">
        <v>30.8</v>
      </c>
      <c r="C5" s="9" t="n">
        <v>29.1</v>
      </c>
      <c r="D5" s="4" t="inlineStr">
        <is>
          <t xml:space="preserve"> </t>
        </is>
      </c>
    </row>
    <row r="6">
      <c r="A6" s="4" t="inlineStr">
        <is>
          <t>Net deferred tax assets</t>
        </is>
      </c>
      <c r="B6" s="6" t="n">
        <v>24</v>
      </c>
      <c r="C6" s="9" t="n">
        <v>36.8</v>
      </c>
      <c r="D6" s="4" t="inlineStr">
        <is>
          <t xml:space="preserve"> </t>
        </is>
      </c>
    </row>
    <row r="7">
      <c r="A7" s="4" t="inlineStr">
        <is>
          <t>Undistributed earnings of foreign subsidiaries indefinitely reinvested</t>
        </is>
      </c>
      <c r="B7" s="5" t="n">
        <v>2063.1</v>
      </c>
      <c r="C7" s="4" t="inlineStr">
        <is>
          <t xml:space="preserve"> </t>
        </is>
      </c>
      <c r="D7" s="4" t="inlineStr">
        <is>
          <t xml:space="preserve"> </t>
        </is>
      </c>
    </row>
    <row r="8">
      <c r="A8" s="4" t="inlineStr">
        <is>
          <t>Operating loss carryforwards, description</t>
        </is>
      </c>
      <c r="B8" s="4" t="inlineStr">
        <is>
          <t>The Company's state tax net operating loss carryforwards of $73.7 million will expire periodically from 2022 through 2040, U.S. foreign tax credit carryforwards of $61.6 million that will expire periodically from 2022 through 2030 and U.S. federal research and expenditure credit carryforwards of $3.3 million that will expire periodically from 2034 through 2038.</t>
        </is>
      </c>
      <c r="C8" s="4" t="inlineStr">
        <is>
          <t xml:space="preserve"> </t>
        </is>
      </c>
      <c r="D8" s="4" t="inlineStr">
        <is>
          <t xml:space="preserve"> </t>
        </is>
      </c>
    </row>
    <row r="9">
      <c r="A9" s="4" t="inlineStr">
        <is>
          <t>Foreign tax credits</t>
        </is>
      </c>
      <c r="B9" s="5" t="n">
        <v>59.8</v>
      </c>
      <c r="C9" s="9" t="n">
        <v>61.6</v>
      </c>
      <c r="D9" s="4" t="inlineStr">
        <is>
          <t xml:space="preserve"> </t>
        </is>
      </c>
    </row>
    <row r="10">
      <c r="A10" s="4" t="inlineStr">
        <is>
          <t>Operating loss carryforwards</t>
        </is>
      </c>
      <c r="B10" s="5" t="n">
        <v>260.6</v>
      </c>
      <c r="C10" s="4" t="inlineStr">
        <is>
          <t xml:space="preserve"> </t>
        </is>
      </c>
      <c r="D10" s="4" t="inlineStr">
        <is>
          <t xml:space="preserve"> </t>
        </is>
      </c>
    </row>
    <row r="11">
      <c r="A11" s="4" t="inlineStr">
        <is>
          <t>U.S. federal income tax expense at applicable statutory rate</t>
        </is>
      </c>
      <c r="B11" s="10" t="n">
        <v>0.21</v>
      </c>
      <c r="C11" s="10" t="n">
        <v>0.21</v>
      </c>
      <c r="D11" s="10" t="n">
        <v>0.21</v>
      </c>
    </row>
    <row r="12">
      <c r="A12" s="4" t="inlineStr">
        <is>
          <t>Foreig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t>
        </is>
      </c>
      <c r="B14" s="5" t="n">
        <v>260.6</v>
      </c>
      <c r="C14" s="5" t="n">
        <v>267.3</v>
      </c>
      <c r="D14" s="4" t="inlineStr">
        <is>
          <t xml:space="preserve"> </t>
        </is>
      </c>
    </row>
    <row r="15">
      <c r="A15" s="4" t="inlineStr">
        <is>
          <t>U.S. State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5" t="n">
        <v>97.7</v>
      </c>
      <c r="C17" s="5" t="n">
        <v>73.7</v>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credit losses</t>
        </is>
      </c>
      <c r="B4" s="7" t="n">
        <v>31810</v>
      </c>
      <c r="C4" s="7" t="n">
        <v>41727</v>
      </c>
      <c r="D4" s="7" t="n">
        <v>27938</v>
      </c>
    </row>
    <row r="5">
      <c r="A5" s="4" t="inlineStr">
        <is>
          <t>Additions-charged to expense</t>
        </is>
      </c>
      <c r="B5" s="6" t="n">
        <v>16276</v>
      </c>
      <c r="C5" s="6" t="n">
        <v>9721</v>
      </c>
      <c r="D5" s="6" t="n">
        <v>19469</v>
      </c>
    </row>
    <row r="6">
      <c r="A6" s="4" t="inlineStr">
        <is>
          <t>Amounts written off</t>
        </is>
      </c>
      <c r="B6" s="6" t="n">
        <v>-12865</v>
      </c>
      <c r="C6" s="6" t="n">
        <v>-21662</v>
      </c>
      <c r="D6" s="6" t="n">
        <v>-7842</v>
      </c>
    </row>
    <row r="7">
      <c r="A7" s="4" t="inlineStr">
        <is>
          <t>Other (primarily changes in foreign currency exchange rates)</t>
        </is>
      </c>
      <c r="B7" s="6" t="n">
        <v>1789</v>
      </c>
      <c r="C7" s="6" t="n">
        <v>2024</v>
      </c>
      <c r="D7" s="6" t="n">
        <v>2162</v>
      </c>
    </row>
    <row r="8">
      <c r="A8" s="4" t="inlineStr">
        <is>
          <t>Ending balance-credit losses</t>
        </is>
      </c>
      <c r="B8" s="7" t="n">
        <v>37010</v>
      </c>
      <c r="C8" s="7" t="n">
        <v>31810</v>
      </c>
      <c r="D8" s="7" t="n">
        <v>417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Plan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Exercisable</t>
        </is>
      </c>
      <c r="B4" s="4" t="inlineStr">
        <is>
          <t xml:space="preserve"> </t>
        </is>
      </c>
      <c r="C4" s="6" t="n">
        <v>1466983</v>
      </c>
    </row>
    <row r="5">
      <c r="A5" s="4" t="inlineStr">
        <is>
          <t>Weighted Average Exercise Price, Granted</t>
        </is>
      </c>
      <c r="B5" s="7" t="n">
        <v>91470000</v>
      </c>
      <c r="C5" s="7" t="n">
        <v>115850000</v>
      </c>
    </row>
    <row r="6">
      <c r="A6" s="4" t="inlineStr">
        <is>
          <t>Stock Option [Member]</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Number of Shares, Outstanding balance</t>
        </is>
      </c>
      <c r="B8" s="6" t="n">
        <v>4309201</v>
      </c>
      <c r="C8" s="4" t="inlineStr">
        <is>
          <t xml:space="preserve"> </t>
        </is>
      </c>
    </row>
    <row r="9">
      <c r="A9" s="4" t="inlineStr">
        <is>
          <t>Number of Shares, Granted</t>
        </is>
      </c>
      <c r="B9" s="6" t="n">
        <v>622722</v>
      </c>
      <c r="C9" s="4" t="inlineStr">
        <is>
          <t xml:space="preserve"> </t>
        </is>
      </c>
    </row>
    <row r="10">
      <c r="A10" s="4" t="inlineStr">
        <is>
          <t>Number of Shares, Exercised</t>
        </is>
      </c>
      <c r="B10" s="6" t="n">
        <v>-197184</v>
      </c>
      <c r="C10" s="4" t="inlineStr">
        <is>
          <t xml:space="preserve"> </t>
        </is>
      </c>
    </row>
    <row r="11">
      <c r="A11" s="4" t="inlineStr">
        <is>
          <t>Number of Shares, Forfeited/Canceled</t>
        </is>
      </c>
      <c r="B11" s="6" t="n">
        <v>-30316</v>
      </c>
      <c r="C11" s="4" t="inlineStr">
        <is>
          <t xml:space="preserve"> </t>
        </is>
      </c>
    </row>
    <row r="12">
      <c r="A12" s="4" t="inlineStr">
        <is>
          <t>Number of Shares, Expired</t>
        </is>
      </c>
      <c r="B12" s="6" t="n">
        <v>1018</v>
      </c>
      <c r="C12" s="4" t="inlineStr">
        <is>
          <t xml:space="preserve"> </t>
        </is>
      </c>
    </row>
    <row r="13">
      <c r="A13" s="4" t="inlineStr">
        <is>
          <t>Number of Shares, Exercisable</t>
        </is>
      </c>
      <c r="B13" s="6" t="n">
        <v>1514504</v>
      </c>
      <c r="C13" s="4" t="inlineStr">
        <is>
          <t xml:space="preserve"> </t>
        </is>
      </c>
    </row>
    <row r="14">
      <c r="A14" s="4" t="inlineStr">
        <is>
          <t>Number of Shares, Vested and expected to vest</t>
        </is>
      </c>
      <c r="B14" s="6" t="n">
        <v>4207661</v>
      </c>
      <c r="C14" s="4" t="inlineStr">
        <is>
          <t xml:space="preserve"> </t>
        </is>
      </c>
    </row>
    <row r="15">
      <c r="A15" s="4" t="inlineStr">
        <is>
          <t>Number of Shares, Outstanding balance</t>
        </is>
      </c>
      <c r="B15" s="6" t="n">
        <v>4703405</v>
      </c>
      <c r="C15" s="6" t="n">
        <v>4309201</v>
      </c>
    </row>
    <row r="16">
      <c r="A16" s="4" t="inlineStr">
        <is>
          <t>Weighted Average Exercise Price, Outstanding balance</t>
        </is>
      </c>
      <c r="B16" s="8" t="n">
        <v>102.19</v>
      </c>
      <c r="C16" s="4" t="inlineStr">
        <is>
          <t xml:space="preserve"> </t>
        </is>
      </c>
    </row>
    <row r="17">
      <c r="A17" s="4" t="inlineStr">
        <is>
          <t>Weighted Average Exercise Price, Granted</t>
        </is>
      </c>
      <c r="B17" s="15" t="n">
        <v>90.31</v>
      </c>
      <c r="C17" s="4" t="inlineStr">
        <is>
          <t xml:space="preserve"> </t>
        </is>
      </c>
    </row>
    <row r="18">
      <c r="A18" s="4" t="inlineStr">
        <is>
          <t>Weighted Average Exercise Price, Exercised</t>
        </is>
      </c>
      <c r="B18" s="15" t="n">
        <v>30.11</v>
      </c>
      <c r="C18" s="4" t="inlineStr">
        <is>
          <t xml:space="preserve"> </t>
        </is>
      </c>
    </row>
    <row r="19">
      <c r="A19" s="4" t="inlineStr">
        <is>
          <t>Weighted Average Exercise Price, Forfeited/Canceled</t>
        </is>
      </c>
      <c r="B19" s="15" t="n">
        <v>125.52</v>
      </c>
      <c r="C19" s="4" t="inlineStr">
        <is>
          <t xml:space="preserve"> </t>
        </is>
      </c>
    </row>
    <row r="20">
      <c r="A20" s="4" t="inlineStr">
        <is>
          <t>Weighted Average Exercise Price, Expired</t>
        </is>
      </c>
      <c r="B20" s="15" t="n">
        <v>23.63</v>
      </c>
      <c r="C20" s="4" t="inlineStr">
        <is>
          <t xml:space="preserve"> </t>
        </is>
      </c>
    </row>
    <row r="21">
      <c r="A21" s="4" t="inlineStr">
        <is>
          <t>Weighted Average Exercise Price, Exercisable</t>
        </is>
      </c>
      <c r="B21" s="15" t="n">
        <v>91.88</v>
      </c>
      <c r="C21" s="4" t="inlineStr">
        <is>
          <t xml:space="preserve"> </t>
        </is>
      </c>
    </row>
    <row r="22">
      <c r="A22" s="4" t="inlineStr">
        <is>
          <t>Weighted Average Exercise Price, Vested and expected to vest</t>
        </is>
      </c>
      <c r="B22" s="15" t="n">
        <v>95.72</v>
      </c>
      <c r="C22" s="4" t="inlineStr">
        <is>
          <t xml:space="preserve"> </t>
        </is>
      </c>
    </row>
    <row r="23">
      <c r="A23" s="4" t="inlineStr">
        <is>
          <t>Weighted Average Exercise Price, Outstanding balance</t>
        </is>
      </c>
      <c r="B23" s="8" t="n">
        <v>103.51</v>
      </c>
      <c r="C23" s="8" t="n">
        <v>102.19</v>
      </c>
    </row>
    <row r="24">
      <c r="A24" s="4" t="inlineStr">
        <is>
          <t>Weighted Average Remaining Contractual Term (years), Outstanding balance</t>
        </is>
      </c>
      <c r="B24" s="4" t="inlineStr">
        <is>
          <t>6 years 10 months 24 days</t>
        </is>
      </c>
      <c r="C24" s="4" t="inlineStr">
        <is>
          <t xml:space="preserve"> </t>
        </is>
      </c>
    </row>
    <row r="25">
      <c r="A25" s="4" t="inlineStr">
        <is>
          <t>Weighted Average Remaining Contractual Term (years), Exercisable</t>
        </is>
      </c>
      <c r="B25" s="4" t="inlineStr">
        <is>
          <t>4 years 4 months 24 days</t>
        </is>
      </c>
      <c r="C25" s="4" t="inlineStr">
        <is>
          <t xml:space="preserve"> </t>
        </is>
      </c>
    </row>
    <row r="26">
      <c r="A26" s="4" t="inlineStr">
        <is>
          <t>Weighted Average Remaining Contractual Term (years), Vested and expected to vest</t>
        </is>
      </c>
      <c r="B26" s="4" t="inlineStr">
        <is>
          <t>6 years</t>
        </is>
      </c>
      <c r="C26" s="4" t="inlineStr">
        <is>
          <t xml:space="preserve"> </t>
        </is>
      </c>
    </row>
    <row r="27">
      <c r="A27" s="4" t="inlineStr">
        <is>
          <t>Aggregate Intrinsic Value (thousands), Outstanding balance</t>
        </is>
      </c>
      <c r="B27" s="7" t="n">
        <v>26045</v>
      </c>
      <c r="C27" s="4" t="inlineStr">
        <is>
          <t xml:space="preserve"> </t>
        </is>
      </c>
    </row>
    <row r="28">
      <c r="A28" s="4" t="inlineStr">
        <is>
          <t>Aggregate Intrinsic Value (thousands), Exercisable</t>
        </is>
      </c>
      <c r="B28" s="6" t="n">
        <v>23497</v>
      </c>
      <c r="C28" s="4" t="inlineStr">
        <is>
          <t xml:space="preserve"> </t>
        </is>
      </c>
    </row>
    <row r="29">
      <c r="A29" s="4" t="inlineStr">
        <is>
          <t>Aggregate Intrinsic Value (thousands), Vested and expected to vest</t>
        </is>
      </c>
      <c r="B29" s="7" t="n">
        <v>25584</v>
      </c>
      <c r="C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23" customWidth="1" min="5" max="5"/>
  </cols>
  <sheetData>
    <row r="1">
      <c r="A1" s="1" t="inlineStr">
        <is>
          <t>Stock Plans (Details 1) - $ / shares</t>
        </is>
      </c>
      <c r="B1" s="2" t="inlineStr">
        <is>
          <t>12 Months Ended</t>
        </is>
      </c>
    </row>
    <row r="2">
      <c r="B2" s="2" t="inlineStr">
        <is>
          <t>Dec. 31, 2022</t>
        </is>
      </c>
      <c r="D2" s="2" t="inlineStr">
        <is>
          <t>Dec. 31, 2021</t>
        </is>
      </c>
      <c r="E2" s="2" t="inlineStr">
        <is>
          <t>Dec. 31, 2020</t>
        </is>
      </c>
    </row>
    <row r="3">
      <c r="A3" s="3" t="inlineStr">
        <is>
          <t>Share-based Compensation Arrangement by Share-based Payment Award, Fair Value Assumptions and Methodology [Abstract]</t>
        </is>
      </c>
      <c r="B3" s="4" t="inlineStr">
        <is>
          <t xml:space="preserve"> </t>
        </is>
      </c>
      <c r="D3" s="4" t="inlineStr">
        <is>
          <t xml:space="preserve"> </t>
        </is>
      </c>
      <c r="E3" s="4" t="inlineStr">
        <is>
          <t xml:space="preserve"> </t>
        </is>
      </c>
    </row>
    <row r="4">
      <c r="A4" s="4" t="inlineStr">
        <is>
          <t>Volatility</t>
        </is>
      </c>
      <c r="B4" s="13" t="n">
        <v>0.425</v>
      </c>
      <c r="D4" s="10" t="n">
        <v>0.4</v>
      </c>
      <c r="E4" s="10" t="n">
        <v>0.37</v>
      </c>
    </row>
    <row r="5">
      <c r="A5" s="4" t="inlineStr">
        <is>
          <t>Dividend yield</t>
        </is>
      </c>
      <c r="B5" s="4" t="inlineStr">
        <is>
          <t xml:space="preserve"> </t>
        </is>
      </c>
      <c r="D5" s="4" t="inlineStr">
        <is>
          <t xml:space="preserve"> </t>
        </is>
      </c>
      <c r="E5" s="4" t="inlineStr">
        <is>
          <t xml:space="preserve"> </t>
        </is>
      </c>
    </row>
    <row r="6">
      <c r="A6" s="4" t="inlineStr">
        <is>
          <t>Expected lives</t>
        </is>
      </c>
      <c r="B6" s="4" t="inlineStr">
        <is>
          <t>4 years 7 months 6 days</t>
        </is>
      </c>
      <c r="D6" s="4" t="inlineStr">
        <is>
          <t>4 years 6 months</t>
        </is>
      </c>
      <c r="E6" s="4" t="inlineStr">
        <is>
          <t>5 years</t>
        </is>
      </c>
    </row>
    <row r="7">
      <c r="A7" s="4" t="inlineStr">
        <is>
          <t>Minimum [Member]</t>
        </is>
      </c>
      <c r="B7" s="4" t="inlineStr">
        <is>
          <t xml:space="preserve"> </t>
        </is>
      </c>
      <c r="D7" s="4" t="inlineStr">
        <is>
          <t xml:space="preserve"> </t>
        </is>
      </c>
      <c r="E7" s="4" t="inlineStr">
        <is>
          <t xml:space="preserve"> </t>
        </is>
      </c>
    </row>
    <row r="8">
      <c r="A8" s="3" t="inlineStr">
        <is>
          <t>Share-based Compensation Arrangement by Share-based Payment Award, Fair Value Assumptions and Methodology [Abstract]</t>
        </is>
      </c>
      <c r="B8" s="4" t="inlineStr">
        <is>
          <t xml:space="preserve"> </t>
        </is>
      </c>
      <c r="D8" s="4" t="inlineStr">
        <is>
          <t xml:space="preserve"> </t>
        </is>
      </c>
      <c r="E8" s="4" t="inlineStr">
        <is>
          <t xml:space="preserve"> </t>
        </is>
      </c>
    </row>
    <row r="9">
      <c r="A9" s="4" t="inlineStr">
        <is>
          <t>Risk-free interest rate - range</t>
        </is>
      </c>
      <c r="B9" s="13" t="n">
        <v>0.0345</v>
      </c>
      <c r="D9" s="13" t="n">
        <v>0.005</v>
      </c>
      <c r="E9" s="13" t="n">
        <v>0.0031</v>
      </c>
    </row>
    <row r="10">
      <c r="A10" s="4" t="inlineStr">
        <is>
          <t>Maximum [Member]</t>
        </is>
      </c>
      <c r="B10" s="4" t="inlineStr">
        <is>
          <t xml:space="preserve"> </t>
        </is>
      </c>
      <c r="D10" s="4" t="inlineStr">
        <is>
          <t xml:space="preserve"> </t>
        </is>
      </c>
      <c r="E10" s="4" t="inlineStr">
        <is>
          <t xml:space="preserve"> </t>
        </is>
      </c>
    </row>
    <row r="11">
      <c r="A11" s="3" t="inlineStr">
        <is>
          <t>Share-based Compensation Arrangement by Share-based Payment Award, Fair Value Assumptions and Methodology [Abstract]</t>
        </is>
      </c>
      <c r="B11" s="4" t="inlineStr">
        <is>
          <t xml:space="preserve"> </t>
        </is>
      </c>
      <c r="D11" s="4" t="inlineStr">
        <is>
          <t xml:space="preserve"> </t>
        </is>
      </c>
      <c r="E11" s="4" t="inlineStr">
        <is>
          <t xml:space="preserve"> </t>
        </is>
      </c>
    </row>
    <row r="12">
      <c r="A12" s="4" t="inlineStr">
        <is>
          <t>Risk-free interest rate - range</t>
        </is>
      </c>
      <c r="B12" s="13" t="n">
        <v>0.0397</v>
      </c>
      <c r="D12" s="13" t="n">
        <v>0.0121</v>
      </c>
      <c r="E12" s="13" t="n">
        <v>0.0117</v>
      </c>
    </row>
    <row r="13">
      <c r="A13" s="4" t="inlineStr">
        <is>
          <t>Stock Option [Member]</t>
        </is>
      </c>
      <c r="B13" s="4" t="inlineStr">
        <is>
          <t xml:space="preserve"> </t>
        </is>
      </c>
      <c r="D13" s="4" t="inlineStr">
        <is>
          <t xml:space="preserve"> </t>
        </is>
      </c>
      <c r="E13" s="4" t="inlineStr">
        <is>
          <t xml:space="preserve"> </t>
        </is>
      </c>
    </row>
    <row r="14">
      <c r="A14" s="3" t="inlineStr">
        <is>
          <t>Share-based Compensation Arrangement by Share-based Payment Award, Fair Value Assumptions and Methodology [Abstract]</t>
        </is>
      </c>
      <c r="B14" s="4" t="inlineStr">
        <is>
          <t xml:space="preserve"> </t>
        </is>
      </c>
      <c r="D14" s="4" t="inlineStr">
        <is>
          <t xml:space="preserve"> </t>
        </is>
      </c>
      <c r="E14" s="4" t="inlineStr">
        <is>
          <t xml:space="preserve"> </t>
        </is>
      </c>
    </row>
    <row r="15">
      <c r="A15" s="4" t="inlineStr">
        <is>
          <t>Volatility</t>
        </is>
      </c>
      <c r="B15" s="13" t="n">
        <v>0.424</v>
      </c>
      <c r="D15" s="13" t="n">
        <v>0.393</v>
      </c>
      <c r="E15" s="13" t="n">
        <v>0.356</v>
      </c>
    </row>
    <row r="16">
      <c r="A16" s="4" t="inlineStr">
        <is>
          <t>Risk-free interest rate - weighted average</t>
        </is>
      </c>
      <c r="B16" s="13" t="n">
        <v>0.0397</v>
      </c>
      <c r="C16" s="4" t="inlineStr">
        <is>
          <t>[1]</t>
        </is>
      </c>
      <c r="D16" s="13" t="n">
        <v>0.012</v>
      </c>
      <c r="E16" s="13" t="n">
        <v>0.006</v>
      </c>
    </row>
    <row r="17">
      <c r="A17" s="4" t="inlineStr">
        <is>
          <t>Risk-free interest rate - range</t>
        </is>
      </c>
      <c r="B17" s="13" t="n">
        <v>0.038</v>
      </c>
      <c r="D17" s="13" t="n">
        <v>0.0119</v>
      </c>
      <c r="E17" s="13" t="n">
        <v>0.0033</v>
      </c>
    </row>
    <row r="18">
      <c r="A18" s="4" t="inlineStr">
        <is>
          <t>Assumed forfeitures</t>
        </is>
      </c>
      <c r="B18" s="10" t="n">
        <v>0.08</v>
      </c>
      <c r="C18" s="4" t="inlineStr">
        <is>
          <t>[1]</t>
        </is>
      </c>
      <c r="D18" s="10" t="n">
        <v>0.08</v>
      </c>
      <c r="E18" s="10" t="n">
        <v>0.08</v>
      </c>
    </row>
    <row r="19">
      <c r="A19" s="4" t="inlineStr">
        <is>
          <t>Expected lives</t>
        </is>
      </c>
      <c r="B19" s="4" t="inlineStr">
        <is>
          <t>4 years 7 months 6 days</t>
        </is>
      </c>
      <c r="C19" s="4" t="inlineStr">
        <is>
          <t>[1]</t>
        </is>
      </c>
      <c r="D19" s="4" t="inlineStr">
        <is>
          <t>4 years 7 months 6 days</t>
        </is>
      </c>
      <c r="E19" s="4" t="inlineStr">
        <is>
          <t>7 years 1 month 6 days</t>
        </is>
      </c>
    </row>
    <row r="20">
      <c r="A20" s="4" t="inlineStr">
        <is>
          <t>Weighted-average fair value (per share)</t>
        </is>
      </c>
      <c r="B20" s="8" t="n">
        <v>37.15</v>
      </c>
      <c r="C20" s="4" t="inlineStr">
        <is>
          <t>[1]</t>
        </is>
      </c>
      <c r="D20" s="8" t="n">
        <v>39.99</v>
      </c>
      <c r="E20" s="8" t="n">
        <v>48.21</v>
      </c>
    </row>
    <row r="21"/>
    <row r="22">
      <c r="A22" s="4" t="inlineStr">
        <is>
          <t>[1]During 2020, the Company granted 1,350,000 options that were valued using a Monte Carlo simulation due to market performance conditions included in the option grant. The Monte Carlo simulation calculated a fair value per option of $26.90 using the following assumptions: volatility of 37.0%, risk-free interest rate of 0.33%, and a term of 5.0 years.</t>
        </is>
      </c>
    </row>
  </sheetData>
  <mergeCells count="5">
    <mergeCell ref="A1:A2"/>
    <mergeCell ref="B1:E1"/>
    <mergeCell ref="B2:C2"/>
    <mergeCell ref="A21:E21"/>
    <mergeCell ref="A22:E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Details 2) - Restricted Stock [Member]</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 shares</t>
        </is>
      </c>
      <c r="B4" s="6" t="n">
        <v>535104</v>
      </c>
    </row>
    <row r="5">
      <c r="A5" s="4" t="inlineStr">
        <is>
          <t>Number of Shares, Granted | shares</t>
        </is>
      </c>
      <c r="B5" s="6" t="n">
        <v>270124</v>
      </c>
    </row>
    <row r="6">
      <c r="A6" s="4" t="inlineStr">
        <is>
          <t>Number of Shares, Vested | shares</t>
        </is>
      </c>
      <c r="B6" s="6" t="n">
        <v>-90986</v>
      </c>
    </row>
    <row r="7">
      <c r="A7" s="4" t="inlineStr">
        <is>
          <t>Number of Shares, Forfeited | shares</t>
        </is>
      </c>
      <c r="B7" s="6" t="n">
        <v>-37807</v>
      </c>
    </row>
    <row r="8">
      <c r="A8" s="4" t="inlineStr">
        <is>
          <t>Number of Shares, Nonvested | shares</t>
        </is>
      </c>
      <c r="B8" s="6" t="n">
        <v>67643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Per Share, Nonvested | $ / shares</t>
        </is>
      </c>
      <c r="B10" s="8" t="n">
        <v>127.96</v>
      </c>
    </row>
    <row r="11">
      <c r="A11" s="4" t="inlineStr">
        <is>
          <t>Weighted Average Grant Date Fair Value Per Share, Granted | $ / shares</t>
        </is>
      </c>
      <c r="B11" s="15" t="n">
        <v>91.47</v>
      </c>
    </row>
    <row r="12">
      <c r="A12" s="4" t="inlineStr">
        <is>
          <t>Weighted Average Grant Date Fair Value Per Share, Vested | $ / shares</t>
        </is>
      </c>
      <c r="B12" s="15" t="n">
        <v>39.99</v>
      </c>
    </row>
    <row r="13">
      <c r="A13" s="4" t="inlineStr">
        <is>
          <t>Weighted Average Grant Date Fair Value Per Share, Forfeited | $ / shares</t>
        </is>
      </c>
      <c r="B13" s="15" t="n">
        <v>117.01</v>
      </c>
    </row>
    <row r="14">
      <c r="A14" s="4" t="inlineStr">
        <is>
          <t>Weighted Average Grant Date Fair Value Per Share, Nonvested | $ / shares</t>
        </is>
      </c>
      <c r="B14" s="8" t="n">
        <v>115.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 Plans (Details 3)</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Volatility - range</t>
        </is>
      </c>
      <c r="B4" s="13" t="n">
        <v>0.425</v>
      </c>
      <c r="C4" s="10" t="n">
        <v>0.4</v>
      </c>
      <c r="D4" s="10" t="n">
        <v>0.37</v>
      </c>
    </row>
    <row r="5">
      <c r="A5" s="4" t="inlineStr">
        <is>
          <t>Dividend yield</t>
        </is>
      </c>
      <c r="B5" s="4" t="inlineStr">
        <is>
          <t xml:space="preserve"> </t>
        </is>
      </c>
      <c r="C5" s="4" t="inlineStr">
        <is>
          <t xml:space="preserve"> </t>
        </is>
      </c>
      <c r="D5" s="4" t="inlineStr">
        <is>
          <t xml:space="preserve"> </t>
        </is>
      </c>
    </row>
    <row r="6">
      <c r="A6" s="4" t="inlineStr">
        <is>
          <t>Expected lives</t>
        </is>
      </c>
      <c r="B6" s="4" t="inlineStr">
        <is>
          <t>4 years 7 months 6 days</t>
        </is>
      </c>
      <c r="C6" s="4" t="inlineStr">
        <is>
          <t>4 years 6 months</t>
        </is>
      </c>
      <c r="D6" s="4" t="inlineStr">
        <is>
          <t>5 years</t>
        </is>
      </c>
    </row>
    <row r="7">
      <c r="A7" s="4" t="inlineStr">
        <is>
          <t>Minimum [Member]</t>
        </is>
      </c>
      <c r="B7" s="4" t="inlineStr">
        <is>
          <t xml:space="preserve"> </t>
        </is>
      </c>
      <c r="C7" s="4" t="inlineStr">
        <is>
          <t xml:space="preserve"> </t>
        </is>
      </c>
      <c r="D7" s="4" t="inlineStr">
        <is>
          <t xml:space="preserve"> </t>
        </is>
      </c>
    </row>
    <row r="8">
      <c r="A8" s="3" t="inlineStr">
        <is>
          <t>Share-based Compensation Arrangement by Share-based Payment Award, Fair Value Assumptions and Methodology [Abstract]</t>
        </is>
      </c>
      <c r="B8" s="4" t="inlineStr">
        <is>
          <t xml:space="preserve"> </t>
        </is>
      </c>
      <c r="C8" s="4" t="inlineStr">
        <is>
          <t xml:space="preserve"> </t>
        </is>
      </c>
      <c r="D8" s="4" t="inlineStr">
        <is>
          <t xml:space="preserve"> </t>
        </is>
      </c>
    </row>
    <row r="9">
      <c r="A9" s="4" t="inlineStr">
        <is>
          <t>Risk-free interest rate - range</t>
        </is>
      </c>
      <c r="B9" s="13" t="n">
        <v>0.0345</v>
      </c>
      <c r="C9" s="13" t="n">
        <v>0.005</v>
      </c>
      <c r="D9" s="13" t="n">
        <v>0.0031</v>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Risk-free interest rate - range</t>
        </is>
      </c>
      <c r="B12" s="13" t="n">
        <v>0.0397</v>
      </c>
      <c r="C12" s="13" t="n">
        <v>0.0121</v>
      </c>
      <c r="D12" s="13" t="n">
        <v>0.01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2" customWidth="1" min="2" max="2"/>
    <col width="13" customWidth="1" min="3" max="3"/>
    <col width="42" customWidth="1" min="4" max="4"/>
    <col width="42" customWidth="1" min="5" max="5"/>
  </cols>
  <sheetData>
    <row r="1">
      <c r="A1" s="1" t="inlineStr">
        <is>
          <t>Stock Plans (Details Textual)</t>
        </is>
      </c>
      <c r="B1" s="2" t="inlineStr">
        <is>
          <t>12 Months Ended</t>
        </is>
      </c>
    </row>
    <row r="2">
      <c r="B2" s="2" t="inlineStr">
        <is>
          <t>Dec. 31, 2022 USD ($) d $ / shares shares</t>
        </is>
      </c>
      <c r="D2" s="2" t="inlineStr">
        <is>
          <t>Dec. 31, 2021 USD ($) d $ / shares shares</t>
        </is>
      </c>
      <c r="E2" s="2" t="inlineStr">
        <is>
          <t>Dec. 31, 2020 USD ($) d $ / shares shares</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Share-based Compensation Arrangement by Share-based Payment Award, Number of Shares Available for Grant | shares</t>
        </is>
      </c>
      <c r="B4" s="6" t="n">
        <v>4900000</v>
      </c>
      <c r="D4" s="4" t="inlineStr">
        <is>
          <t xml:space="preserve"> </t>
        </is>
      </c>
      <c r="E4" s="4" t="inlineStr">
        <is>
          <t xml:space="preserve"> </t>
        </is>
      </c>
    </row>
    <row r="5">
      <c r="A5" s="4" t="inlineStr">
        <is>
          <t>Allocated Share-based Compensation Expense</t>
        </is>
      </c>
      <c r="B5" s="7" t="n">
        <v>44100000</v>
      </c>
      <c r="D5" s="7" t="n">
        <v>36500000</v>
      </c>
      <c r="E5" s="7" t="n">
        <v>22000000</v>
      </c>
    </row>
    <row r="6">
      <c r="A6" s="4" t="inlineStr">
        <is>
          <t>Employee Service Share-based Compensation, Tax Benefit from Compensation Expense</t>
        </is>
      </c>
      <c r="B6" s="7" t="n">
        <v>3400000</v>
      </c>
      <c r="D6" s="7" t="n">
        <v>4100000</v>
      </c>
      <c r="E6" s="7" t="n">
        <v>2100000</v>
      </c>
    </row>
    <row r="7">
      <c r="A7" s="4" t="inlineStr">
        <is>
          <t>Share-Based Compensation Arrangement by Share-Based Payment Award, Percentage of Outstanding Stock Maximum</t>
        </is>
      </c>
      <c r="B7" s="10" t="n">
        <v>0.1</v>
      </c>
      <c r="D7" s="10" t="n">
        <v>10</v>
      </c>
      <c r="E7" s="10" t="n">
        <v>0.15</v>
      </c>
    </row>
    <row r="8">
      <c r="A8" s="4" t="inlineStr">
        <is>
          <t>Debt Instrument, Convertible, Threshold Consecutive Trading Days | d</t>
        </is>
      </c>
      <c r="B8" s="6" t="n">
        <v>30</v>
      </c>
      <c r="D8" s="6" t="n">
        <v>30</v>
      </c>
      <c r="E8" s="6" t="n">
        <v>30</v>
      </c>
    </row>
    <row r="9">
      <c r="A9" s="4" t="inlineStr">
        <is>
          <t>Proceeds from Stock Options Exercised</t>
        </is>
      </c>
      <c r="B9" s="7" t="n">
        <v>5900000</v>
      </c>
      <c r="D9" s="7" t="n">
        <v>7800000</v>
      </c>
      <c r="E9" s="7" t="n">
        <v>15800000</v>
      </c>
    </row>
    <row r="10">
      <c r="A10" s="4" t="inlineStr">
        <is>
          <t>Share-based Compensation Arrangement by Share-based Payment Award, Options, Exercises in Period, Total Intrinsic Value</t>
        </is>
      </c>
      <c r="B10" s="7" t="n">
        <v>12800000</v>
      </c>
      <c r="D10" s="7" t="n">
        <v>27700000</v>
      </c>
      <c r="E10" s="7" t="n">
        <v>41100000</v>
      </c>
    </row>
    <row r="11">
      <c r="A11" s="4" t="inlineStr">
        <is>
          <t>employee service share-based compensation, nonvested awards, total compensation cost not yet recognized, total period for recognition</t>
        </is>
      </c>
      <c r="B11" s="4" t="inlineStr">
        <is>
          <t>3 years 2 months 12 days</t>
        </is>
      </c>
      <c r="D11" s="4" t="inlineStr">
        <is>
          <t xml:space="preserve"> </t>
        </is>
      </c>
      <c r="E11" s="4" t="inlineStr">
        <is>
          <t xml:space="preserve"> </t>
        </is>
      </c>
    </row>
    <row r="12">
      <c r="A12" s="4" t="inlineStr">
        <is>
          <t>Share-based Compensation Arrangement by Share-based Payment Award, Equity Instruments Other than Options, Vested in Period, Total Fair Value</t>
        </is>
      </c>
      <c r="B12" s="7" t="n">
        <v>9300000</v>
      </c>
      <c r="D12" s="4" t="inlineStr">
        <is>
          <t xml:space="preserve"> </t>
        </is>
      </c>
      <c r="E12" s="4" t="inlineStr">
        <is>
          <t xml:space="preserve"> </t>
        </is>
      </c>
    </row>
    <row r="13">
      <c r="A13" s="4" t="inlineStr">
        <is>
          <t>Options granted | shares</t>
        </is>
      </c>
      <c r="B13" s="6" t="n">
        <v>4900000</v>
      </c>
      <c r="D13" s="4" t="inlineStr">
        <is>
          <t xml:space="preserve"> </t>
        </is>
      </c>
      <c r="E13" s="4" t="inlineStr">
        <is>
          <t xml:space="preserve"> </t>
        </is>
      </c>
    </row>
    <row r="14">
      <c r="A14" s="4" t="inlineStr">
        <is>
          <t>Expected lives</t>
        </is>
      </c>
      <c r="B14" s="4" t="inlineStr">
        <is>
          <t>4 years 7 months 6 days</t>
        </is>
      </c>
      <c r="D14" s="4" t="inlineStr">
        <is>
          <t>4 years 6 months</t>
        </is>
      </c>
      <c r="E14" s="4" t="inlineStr">
        <is>
          <t>5 years</t>
        </is>
      </c>
    </row>
    <row r="15">
      <c r="A15" s="4" t="inlineStr">
        <is>
          <t>Volatility</t>
        </is>
      </c>
      <c r="B15" s="13" t="n">
        <v>0.425</v>
      </c>
      <c r="D15" s="10" t="n">
        <v>0.4</v>
      </c>
      <c r="E15" s="10" t="n">
        <v>0.37</v>
      </c>
    </row>
    <row r="16">
      <c r="A16" s="4" t="inlineStr">
        <is>
          <t>Weighted Average Exercise Price, Granted | $ / shares</t>
        </is>
      </c>
      <c r="B16" s="7" t="n">
        <v>91470000</v>
      </c>
      <c r="D16" s="7" t="n">
        <v>115850000</v>
      </c>
      <c r="E16" s="4" t="inlineStr">
        <is>
          <t xml:space="preserve"> </t>
        </is>
      </c>
    </row>
    <row r="17">
      <c r="A17" s="4" t="inlineStr">
        <is>
          <t>Adjusted earnings percentage</t>
        </is>
      </c>
      <c r="B17" s="4" t="inlineStr">
        <is>
          <t xml:space="preserve"> </t>
        </is>
      </c>
      <c r="D17" s="4" t="inlineStr">
        <is>
          <t xml:space="preserve"> </t>
        </is>
      </c>
      <c r="E17" s="10" t="n">
        <v>0.1</v>
      </c>
    </row>
    <row r="18">
      <c r="A18" s="4" t="inlineStr">
        <is>
          <t>Minimum [Member]</t>
        </is>
      </c>
      <c r="B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D19" s="4" t="inlineStr">
        <is>
          <t xml:space="preserve"> </t>
        </is>
      </c>
      <c r="E19" s="4" t="inlineStr">
        <is>
          <t xml:space="preserve"> </t>
        </is>
      </c>
    </row>
    <row r="20">
      <c r="A20" s="4" t="inlineStr">
        <is>
          <t>Options vesting period</t>
        </is>
      </c>
      <c r="B20" s="4" t="inlineStr">
        <is>
          <t>3 years</t>
        </is>
      </c>
      <c r="D20" s="4" t="inlineStr">
        <is>
          <t xml:space="preserve"> </t>
        </is>
      </c>
      <c r="E20" s="4" t="inlineStr">
        <is>
          <t xml:space="preserve"> </t>
        </is>
      </c>
    </row>
    <row r="21">
      <c r="A21" s="4" t="inlineStr">
        <is>
          <t>Risk-free interest rate</t>
        </is>
      </c>
      <c r="B21" s="13" t="n">
        <v>0.0345</v>
      </c>
      <c r="D21" s="13" t="n">
        <v>0.005</v>
      </c>
      <c r="E21" s="13" t="n">
        <v>0.0031</v>
      </c>
    </row>
    <row r="22">
      <c r="A22" s="4" t="inlineStr">
        <is>
          <t>Maximum [Member]</t>
        </is>
      </c>
      <c r="B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D23" s="4" t="inlineStr">
        <is>
          <t xml:space="preserve"> </t>
        </is>
      </c>
      <c r="E23" s="4" t="inlineStr">
        <is>
          <t xml:space="preserve"> </t>
        </is>
      </c>
    </row>
    <row r="24">
      <c r="A24" s="4" t="inlineStr">
        <is>
          <t>Options vesting period</t>
        </is>
      </c>
      <c r="B24" s="4" t="inlineStr">
        <is>
          <t>5 years</t>
        </is>
      </c>
      <c r="D24" s="4" t="inlineStr">
        <is>
          <t xml:space="preserve"> </t>
        </is>
      </c>
      <c r="E24" s="4" t="inlineStr">
        <is>
          <t xml:space="preserve"> </t>
        </is>
      </c>
    </row>
    <row r="25">
      <c r="A25" s="4" t="inlineStr">
        <is>
          <t>Risk-free interest rate</t>
        </is>
      </c>
      <c r="B25" s="13" t="n">
        <v>0.0397</v>
      </c>
      <c r="D25" s="13" t="n">
        <v>0.0121</v>
      </c>
      <c r="E25" s="13" t="n">
        <v>0.0117</v>
      </c>
    </row>
    <row r="26">
      <c r="A26" s="4" t="inlineStr">
        <is>
          <t>Restricted Stock [Member]</t>
        </is>
      </c>
      <c r="B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D27" s="4" t="inlineStr">
        <is>
          <t xml:space="preserve"> </t>
        </is>
      </c>
      <c r="E27" s="4" t="inlineStr">
        <is>
          <t xml:space="preserve"> </t>
        </is>
      </c>
    </row>
    <row r="28">
      <c r="A28" s="4" t="inlineStr">
        <is>
          <t>Employee Service Share-based Compensation, Nonvested Awards, Total Compensation Cost Not yet Recognized</t>
        </is>
      </c>
      <c r="B28" s="5" t="n">
        <v>16.8</v>
      </c>
      <c r="D28" s="4" t="inlineStr">
        <is>
          <t xml:space="preserve"> </t>
        </is>
      </c>
      <c r="E28" s="4" t="inlineStr">
        <is>
          <t xml:space="preserve"> </t>
        </is>
      </c>
    </row>
    <row r="29">
      <c r="A29" s="4" t="inlineStr">
        <is>
          <t>Share-based Compensation Arrangement by Share-based Payment Award, Equity Instruments Other than Options, Vested in Period, Total Fair Value</t>
        </is>
      </c>
      <c r="B29" s="4" t="inlineStr">
        <is>
          <t xml:space="preserve"> </t>
        </is>
      </c>
      <c r="D29" s="7" t="n">
        <v>13800000</v>
      </c>
      <c r="E29" s="7" t="n">
        <v>15400000</v>
      </c>
    </row>
    <row r="30">
      <c r="A30" s="4" t="inlineStr">
        <is>
          <t>Weighted Average Grant Date Fair Value Per Share, Granted | $ / shares</t>
        </is>
      </c>
      <c r="B30" s="8" t="n">
        <v>91.47</v>
      </c>
      <c r="D30" s="4" t="inlineStr">
        <is>
          <t xml:space="preserve"> </t>
        </is>
      </c>
      <c r="E30" s="4" t="inlineStr">
        <is>
          <t xml:space="preserve"> </t>
        </is>
      </c>
    </row>
    <row r="31">
      <c r="A31" s="4" t="inlineStr">
        <is>
          <t>Weighted Average Exercise Price, Granted | $ / shares</t>
        </is>
      </c>
      <c r="B31" s="4" t="inlineStr">
        <is>
          <t xml:space="preserve"> </t>
        </is>
      </c>
      <c r="D31" s="4" t="inlineStr">
        <is>
          <t xml:space="preserve"> </t>
        </is>
      </c>
      <c r="E31" s="8" t="n">
        <v>117.97</v>
      </c>
    </row>
    <row r="32">
      <c r="A32" s="4" t="inlineStr">
        <is>
          <t>Performance-based Restricted Stock [Member]</t>
        </is>
      </c>
      <c r="B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D33" s="4" t="inlineStr">
        <is>
          <t xml:space="preserve"> </t>
        </is>
      </c>
      <c r="E33" s="4" t="inlineStr">
        <is>
          <t xml:space="preserve"> </t>
        </is>
      </c>
    </row>
    <row r="34">
      <c r="A34" s="4" t="inlineStr">
        <is>
          <t>Employee Service Share-based Compensation, Nonvested Awards, Total Compensation Cost Not yet Recognized</t>
        </is>
      </c>
      <c r="B34" s="5" t="n">
        <v>26.3</v>
      </c>
      <c r="D34" s="4" t="inlineStr">
        <is>
          <t xml:space="preserve"> </t>
        </is>
      </c>
      <c r="E34" s="4" t="inlineStr">
        <is>
          <t xml:space="preserve"> </t>
        </is>
      </c>
    </row>
    <row r="35">
      <c r="A35" s="4" t="inlineStr">
        <is>
          <t>Employee Service Share-based Compensation, Nonvested Awards, Total Compensation Cost Not yet Recognized, Period for Recognition</t>
        </is>
      </c>
      <c r="B35" s="4" t="inlineStr">
        <is>
          <t>2 years</t>
        </is>
      </c>
      <c r="D35" s="4" t="inlineStr">
        <is>
          <t xml:space="preserve"> </t>
        </is>
      </c>
      <c r="E35" s="4" t="inlineStr">
        <is>
          <t xml:space="preserve"> </t>
        </is>
      </c>
    </row>
    <row r="36">
      <c r="A36" s="4" t="inlineStr">
        <is>
          <t>Time-based restricted stock [Member]</t>
        </is>
      </c>
      <c r="B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D37" s="4" t="inlineStr">
        <is>
          <t xml:space="preserve"> </t>
        </is>
      </c>
      <c r="E37" s="4" t="inlineStr">
        <is>
          <t xml:space="preserve"> </t>
        </is>
      </c>
    </row>
    <row r="38">
      <c r="A38" s="4" t="inlineStr">
        <is>
          <t>Employee Service Share-based Compensation, Nonvested Awards, Total Compensation Cost Not yet Recognized, Period for Recognition</t>
        </is>
      </c>
      <c r="B38" s="4" t="inlineStr">
        <is>
          <t>2 years 10 months 13 days</t>
        </is>
      </c>
      <c r="D38" s="4" t="inlineStr">
        <is>
          <t xml:space="preserve"> </t>
        </is>
      </c>
      <c r="E38" s="4" t="inlineStr">
        <is>
          <t xml:space="preserve"> </t>
        </is>
      </c>
    </row>
    <row r="39">
      <c r="A39" s="4" t="inlineStr">
        <is>
          <t>Stock Option [Member]</t>
        </is>
      </c>
      <c r="B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D40" s="4" t="inlineStr">
        <is>
          <t xml:space="preserve"> </t>
        </is>
      </c>
      <c r="E40" s="4" t="inlineStr">
        <is>
          <t xml:space="preserve"> </t>
        </is>
      </c>
    </row>
    <row r="41">
      <c r="A41" s="4" t="inlineStr">
        <is>
          <t>Share-based Compensation Arrangement by Share-based Payment Award, Number of Shares Available for Grant | shares</t>
        </is>
      </c>
      <c r="B41" s="6" t="n">
        <v>411648000000</v>
      </c>
      <c r="D41" s="6" t="n">
        <v>331000000000</v>
      </c>
      <c r="E41" s="6" t="n">
        <v>1350000000000</v>
      </c>
    </row>
    <row r="42">
      <c r="A42" s="4" t="inlineStr">
        <is>
          <t>Weighted Average Remaining Contractual Term (years), Exercisable</t>
        </is>
      </c>
      <c r="B42" s="4" t="inlineStr">
        <is>
          <t>4 years 4 months 24 days</t>
        </is>
      </c>
      <c r="D42" s="4" t="inlineStr">
        <is>
          <t xml:space="preserve"> </t>
        </is>
      </c>
      <c r="E42" s="4" t="inlineStr">
        <is>
          <t xml:space="preserve"> </t>
        </is>
      </c>
    </row>
    <row r="43">
      <c r="A43" s="4" t="inlineStr">
        <is>
          <t>Weighted Average Remaining Contractual Term (years), Vested</t>
        </is>
      </c>
      <c r="B43" s="4" t="inlineStr">
        <is>
          <t>4 years</t>
        </is>
      </c>
      <c r="D43" s="4" t="inlineStr">
        <is>
          <t>4 years</t>
        </is>
      </c>
      <c r="E43" s="4" t="inlineStr">
        <is>
          <t xml:space="preserve"> </t>
        </is>
      </c>
    </row>
    <row r="44">
      <c r="A44" s="4" t="inlineStr">
        <is>
          <t>Employee Service Share-based Compensation, Nonvested Awards, Total Compensation Cost Not yet Recognized</t>
        </is>
      </c>
      <c r="B44" s="7" t="n">
        <v>68100000</v>
      </c>
      <c r="D44" s="4" t="inlineStr">
        <is>
          <t xml:space="preserve"> </t>
        </is>
      </c>
      <c r="E44" s="4" t="inlineStr">
        <is>
          <t xml:space="preserve"> </t>
        </is>
      </c>
    </row>
    <row r="45">
      <c r="A45" s="4" t="inlineStr">
        <is>
          <t>Employee Service Share-based Compensation, Nonvested Awards, Total Compensation Cost Not yet Recognized, Period for Recognition</t>
        </is>
      </c>
      <c r="B45" s="4" t="inlineStr">
        <is>
          <t>4 years</t>
        </is>
      </c>
      <c r="D45" s="4" t="inlineStr">
        <is>
          <t xml:space="preserve"> </t>
        </is>
      </c>
      <c r="E45" s="4" t="inlineStr">
        <is>
          <t xml:space="preserve"> </t>
        </is>
      </c>
    </row>
    <row r="46">
      <c r="A46" s="4" t="inlineStr">
        <is>
          <t>Options granted | shares</t>
        </is>
      </c>
      <c r="B46" s="6" t="n">
        <v>411648000000</v>
      </c>
      <c r="D46" s="6" t="n">
        <v>331000000000</v>
      </c>
      <c r="E46" s="6" t="n">
        <v>1350000000000</v>
      </c>
    </row>
    <row r="47">
      <c r="A47" s="4" t="inlineStr">
        <is>
          <t>Fair value of option | $ / shares</t>
        </is>
      </c>
      <c r="B47" s="7" t="n">
        <v>36700000</v>
      </c>
      <c r="D47" s="7" t="n">
        <v>40300000</v>
      </c>
      <c r="E47" s="7" t="n">
        <v>26900000</v>
      </c>
    </row>
    <row r="48">
      <c r="A48" s="4" t="inlineStr">
        <is>
          <t>Expected lives</t>
        </is>
      </c>
      <c r="B48" s="4" t="inlineStr">
        <is>
          <t>4 years 7 months 6 days</t>
        </is>
      </c>
      <c r="C48" s="4" t="inlineStr">
        <is>
          <t>[1]</t>
        </is>
      </c>
      <c r="D48" s="4" t="inlineStr">
        <is>
          <t>4 years 7 months 6 days</t>
        </is>
      </c>
      <c r="E48" s="4" t="inlineStr">
        <is>
          <t>7 years 1 month 6 days</t>
        </is>
      </c>
    </row>
    <row r="49">
      <c r="A49" s="4" t="inlineStr">
        <is>
          <t>Risk-free interest rate</t>
        </is>
      </c>
      <c r="B49" s="13" t="n">
        <v>0.038</v>
      </c>
      <c r="D49" s="13" t="n">
        <v>0.0119</v>
      </c>
      <c r="E49" s="13" t="n">
        <v>0.0033</v>
      </c>
    </row>
    <row r="50">
      <c r="A50" s="4" t="inlineStr">
        <is>
          <t>Volatility</t>
        </is>
      </c>
      <c r="B50" s="13" t="n">
        <v>0.424</v>
      </c>
      <c r="D50" s="13" t="n">
        <v>0.393</v>
      </c>
      <c r="E50" s="13" t="n">
        <v>0.356</v>
      </c>
    </row>
    <row r="51">
      <c r="A51" s="4" t="inlineStr">
        <is>
          <t>Number of Shares, Granted | shares</t>
        </is>
      </c>
      <c r="B51" s="6" t="n">
        <v>622722</v>
      </c>
      <c r="D51" s="4" t="inlineStr">
        <is>
          <t xml:space="preserve"> </t>
        </is>
      </c>
      <c r="E51" s="4" t="inlineStr">
        <is>
          <t xml:space="preserve"> </t>
        </is>
      </c>
    </row>
    <row r="52">
      <c r="A52" s="4" t="inlineStr">
        <is>
          <t>Weighted Average Exercise Price, Granted | $ / shares</t>
        </is>
      </c>
      <c r="B52" s="8" t="n">
        <v>90.31</v>
      </c>
      <c r="D52" s="4" t="inlineStr">
        <is>
          <t xml:space="preserve"> </t>
        </is>
      </c>
      <c r="E52" s="4" t="inlineStr">
        <is>
          <t xml:space="preserve"> </t>
        </is>
      </c>
    </row>
    <row r="53">
      <c r="A53" s="4" t="inlineStr">
        <is>
          <t>Stock Option [Member] | Maximum [Member]</t>
        </is>
      </c>
      <c r="B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D54" s="4" t="inlineStr">
        <is>
          <t xml:space="preserve"> </t>
        </is>
      </c>
      <c r="E54" s="4" t="inlineStr">
        <is>
          <t xml:space="preserve"> </t>
        </is>
      </c>
    </row>
    <row r="55">
      <c r="A55" s="4" t="inlineStr">
        <is>
          <t>Weighted Average Remaining Contractual Term (years), Exercisable</t>
        </is>
      </c>
      <c r="B55" s="4" t="inlineStr">
        <is>
          <t>10 years</t>
        </is>
      </c>
      <c r="D55" s="4" t="inlineStr">
        <is>
          <t xml:space="preserve"> </t>
        </is>
      </c>
      <c r="E55" s="4" t="inlineStr">
        <is>
          <t xml:space="preserve"> </t>
        </is>
      </c>
    </row>
    <row r="56"/>
    <row r="57">
      <c r="A57" s="4" t="inlineStr">
        <is>
          <t>[1]During 2020, the Company granted 1,350,000 options that were valued using a Monte Carlo simulation due to market performance conditions included in the option grant. The Monte Carlo simulation calculated a fair value per option of $26.90 using the following assumptions: volatility of 37.0%, risk-free interest rate of 0.33%, and a term of 5.0 years.</t>
        </is>
      </c>
    </row>
  </sheetData>
  <mergeCells count="5">
    <mergeCell ref="A1:A2"/>
    <mergeCell ref="B1:E1"/>
    <mergeCell ref="B2:C2"/>
    <mergeCell ref="A56:E56"/>
    <mergeCell ref="A57:E5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358741</v>
      </c>
      <c r="C4" s="7" t="n">
        <v>2995443</v>
      </c>
      <c r="D4" s="7" t="n">
        <v>2482700</v>
      </c>
    </row>
    <row r="5">
      <c r="A5" s="3" t="inlineStr">
        <is>
          <t>Operating expenses:</t>
        </is>
      </c>
      <c r="B5" s="4" t="inlineStr">
        <is>
          <t xml:space="preserve"> </t>
        </is>
      </c>
      <c r="C5" s="4" t="inlineStr">
        <is>
          <t xml:space="preserve"> </t>
        </is>
      </c>
      <c r="D5" s="4" t="inlineStr">
        <is>
          <t xml:space="preserve"> </t>
        </is>
      </c>
    </row>
    <row r="6">
      <c r="A6" s="4" t="inlineStr">
        <is>
          <t>Direct operating costs</t>
        </is>
      </c>
      <c r="B6" s="6" t="n">
        <v>2018127</v>
      </c>
      <c r="C6" s="6" t="n">
        <v>1900267</v>
      </c>
      <c r="D6" s="6" t="n">
        <v>1576699</v>
      </c>
    </row>
    <row r="7">
      <c r="A7" s="4" t="inlineStr">
        <is>
          <t>Acquired contract cost impairment</t>
        </is>
      </c>
      <c r="B7" s="4" t="inlineStr">
        <is>
          <t xml:space="preserve"> </t>
        </is>
      </c>
      <c r="C7" s="6" t="n">
        <v>38634</v>
      </c>
      <c r="D7" s="4" t="inlineStr">
        <is>
          <t xml:space="preserve"> </t>
        </is>
      </c>
    </row>
    <row r="8">
      <c r="A8" s="4" t="inlineStr">
        <is>
          <t>Salaries and benefits</t>
        </is>
      </c>
      <c r="B8" s="6" t="n">
        <v>534238</v>
      </c>
      <c r="C8" s="6" t="n">
        <v>484839</v>
      </c>
      <c r="D8" s="6" t="n">
        <v>404142</v>
      </c>
    </row>
    <row r="9">
      <c r="A9" s="4" t="inlineStr">
        <is>
          <t>Selling, general and administrative</t>
        </is>
      </c>
      <c r="B9" s="6" t="n">
        <v>285173</v>
      </c>
      <c r="C9" s="6" t="n">
        <v>251933</v>
      </c>
      <c r="D9" s="6" t="n">
        <v>221614</v>
      </c>
    </row>
    <row r="10">
      <c r="A10" s="4" t="inlineStr">
        <is>
          <t>Goodwill and acquired intangible assets impairment</t>
        </is>
      </c>
      <c r="B10" s="4" t="inlineStr">
        <is>
          <t xml:space="preserve"> </t>
        </is>
      </c>
      <c r="C10" s="4" t="inlineStr">
        <is>
          <t xml:space="preserve"> </t>
        </is>
      </c>
      <c r="D10" s="6" t="n">
        <v>106602</v>
      </c>
    </row>
    <row r="11">
      <c r="A11" s="4" t="inlineStr">
        <is>
          <t>Depreciation and amortization</t>
        </is>
      </c>
      <c r="B11" s="6" t="n">
        <v>135864</v>
      </c>
      <c r="C11" s="6" t="n">
        <v>135754</v>
      </c>
      <c r="D11" s="6" t="n">
        <v>127021</v>
      </c>
    </row>
    <row r="12">
      <c r="A12" s="4" t="inlineStr">
        <is>
          <t>Total operating expenses</t>
        </is>
      </c>
      <c r="B12" s="6" t="n">
        <v>2973402</v>
      </c>
      <c r="C12" s="6" t="n">
        <v>2811427</v>
      </c>
      <c r="D12" s="6" t="n">
        <v>2436078</v>
      </c>
    </row>
    <row r="13">
      <c r="A13" s="4" t="inlineStr">
        <is>
          <t>Operating income</t>
        </is>
      </c>
      <c r="B13" s="6" t="n">
        <v>385339</v>
      </c>
      <c r="C13" s="6" t="n">
        <v>184016</v>
      </c>
      <c r="D13" s="6" t="n">
        <v>4662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066</v>
      </c>
      <c r="C15" s="6" t="n">
        <v>664</v>
      </c>
      <c r="D15" s="6" t="n">
        <v>1040</v>
      </c>
    </row>
    <row r="16">
      <c r="A16" s="4" t="inlineStr">
        <is>
          <t>Interest expense</t>
        </is>
      </c>
      <c r="B16" s="6" t="n">
        <v>-37585</v>
      </c>
      <c r="C16" s="6" t="n">
        <v>-38198</v>
      </c>
      <c r="D16" s="6" t="n">
        <v>-36604</v>
      </c>
    </row>
    <row r="17">
      <c r="A17" s="4" t="inlineStr">
        <is>
          <t>Foreign currency exchange loss, net</t>
        </is>
      </c>
      <c r="B17" s="6" t="n">
        <v>-28175</v>
      </c>
      <c r="C17" s="6" t="n">
        <v>-10866</v>
      </c>
      <c r="D17" s="6" t="n">
        <v>-3756</v>
      </c>
    </row>
    <row r="18">
      <c r="A18" s="4" t="inlineStr">
        <is>
          <t>Other gains, net</t>
        </is>
      </c>
      <c r="B18" s="6" t="n">
        <v>950</v>
      </c>
      <c r="C18" s="6" t="n">
        <v>59</v>
      </c>
      <c r="D18" s="6" t="n">
        <v>869</v>
      </c>
    </row>
    <row r="19">
      <c r="A19" s="4" t="inlineStr">
        <is>
          <t>Other expense, net</t>
        </is>
      </c>
      <c r="B19" s="6" t="n">
        <v>-62744</v>
      </c>
      <c r="C19" s="6" t="n">
        <v>-48341</v>
      </c>
      <c r="D19" s="6" t="n">
        <v>-38451</v>
      </c>
    </row>
    <row r="20">
      <c r="A20" s="4" t="inlineStr">
        <is>
          <t>Income before income taxes</t>
        </is>
      </c>
      <c r="B20" s="6" t="n">
        <v>322595</v>
      </c>
      <c r="C20" s="6" t="n">
        <v>135675</v>
      </c>
      <c r="D20" s="6" t="n">
        <v>8171</v>
      </c>
    </row>
    <row r="21">
      <c r="A21" s="4" t="inlineStr">
        <is>
          <t>Total Assets</t>
        </is>
      </c>
      <c r="B21" s="6" t="n">
        <v>5403633</v>
      </c>
      <c r="C21" s="6" t="n">
        <v>4744276</v>
      </c>
      <c r="D21" s="6" t="n">
        <v>4926711</v>
      </c>
    </row>
    <row r="22">
      <c r="A22" s="4" t="inlineStr">
        <is>
          <t>EFT Processing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924208</v>
      </c>
      <c r="C24" s="6" t="n">
        <v>591138</v>
      </c>
      <c r="D24" s="6" t="n">
        <v>468726</v>
      </c>
    </row>
    <row r="25">
      <c r="A25" s="3" t="inlineStr">
        <is>
          <t>Operating expenses:</t>
        </is>
      </c>
      <c r="B25" s="4" t="inlineStr">
        <is>
          <t xml:space="preserve"> </t>
        </is>
      </c>
      <c r="C25" s="4" t="inlineStr">
        <is>
          <t xml:space="preserve"> </t>
        </is>
      </c>
      <c r="D25" s="4" t="inlineStr">
        <is>
          <t xml:space="preserve"> </t>
        </is>
      </c>
    </row>
    <row r="26">
      <c r="A26" s="4" t="inlineStr">
        <is>
          <t>Direct operating costs</t>
        </is>
      </c>
      <c r="B26" s="6" t="n">
        <v>475785</v>
      </c>
      <c r="C26" s="6" t="n">
        <v>354254</v>
      </c>
      <c r="D26" s="6" t="n">
        <v>302637</v>
      </c>
    </row>
    <row r="27">
      <c r="A27" s="4" t="inlineStr">
        <is>
          <t>Acquired contract cost impairment</t>
        </is>
      </c>
      <c r="B27" s="4" t="inlineStr">
        <is>
          <t xml:space="preserve"> </t>
        </is>
      </c>
      <c r="C27" s="4" t="inlineStr">
        <is>
          <t xml:space="preserve"> </t>
        </is>
      </c>
      <c r="D27" s="4" t="inlineStr">
        <is>
          <t xml:space="preserve"> </t>
        </is>
      </c>
    </row>
    <row r="28">
      <c r="A28" s="4" t="inlineStr">
        <is>
          <t>Salaries and benefits</t>
        </is>
      </c>
      <c r="B28" s="6" t="n">
        <v>111997</v>
      </c>
      <c r="C28" s="6" t="n">
        <v>98584</v>
      </c>
      <c r="D28" s="6" t="n">
        <v>91526</v>
      </c>
    </row>
    <row r="29">
      <c r="A29" s="4" t="inlineStr">
        <is>
          <t>Selling, general and administrative</t>
        </is>
      </c>
      <c r="B29" s="6" t="n">
        <v>57049</v>
      </c>
      <c r="C29" s="6" t="n">
        <v>47832</v>
      </c>
      <c r="D29" s="6" t="n">
        <v>35388</v>
      </c>
    </row>
    <row r="30">
      <c r="A30" s="4" t="inlineStr">
        <is>
          <t>Goodwill and acquired intangible assets impairment</t>
        </is>
      </c>
      <c r="B30" s="4" t="inlineStr">
        <is>
          <t xml:space="preserve"> </t>
        </is>
      </c>
      <c r="C30" s="4" t="inlineStr">
        <is>
          <t xml:space="preserve"> </t>
        </is>
      </c>
      <c r="D30" s="6" t="n">
        <v>21861</v>
      </c>
    </row>
    <row r="31">
      <c r="A31" s="4" t="inlineStr">
        <is>
          <t>Depreciation and amortization</t>
        </is>
      </c>
      <c r="B31" s="6" t="n">
        <v>95486</v>
      </c>
      <c r="C31" s="6" t="n">
        <v>90969</v>
      </c>
      <c r="D31" s="6" t="n">
        <v>84025</v>
      </c>
    </row>
    <row r="32">
      <c r="A32" s="4" t="inlineStr">
        <is>
          <t>Total operating expenses</t>
        </is>
      </c>
      <c r="B32" s="6" t="n">
        <v>740317</v>
      </c>
      <c r="C32" s="6" t="n">
        <v>591639</v>
      </c>
      <c r="D32" s="6" t="n">
        <v>535437</v>
      </c>
    </row>
    <row r="33">
      <c r="A33" s="4" t="inlineStr">
        <is>
          <t>Operating income</t>
        </is>
      </c>
      <c r="B33" s="6" t="n">
        <v>183891</v>
      </c>
      <c r="C33" s="6" t="n">
        <v>-501</v>
      </c>
      <c r="D33" s="6" t="n">
        <v>-66711</v>
      </c>
    </row>
    <row r="34">
      <c r="A34" s="3" t="inlineStr">
        <is>
          <t>Other income (expense)</t>
        </is>
      </c>
      <c r="B34" s="4" t="inlineStr">
        <is>
          <t xml:space="preserve"> </t>
        </is>
      </c>
      <c r="C34" s="4" t="inlineStr">
        <is>
          <t xml:space="preserve"> </t>
        </is>
      </c>
      <c r="D34" s="4" t="inlineStr">
        <is>
          <t xml:space="preserve"> </t>
        </is>
      </c>
    </row>
    <row r="35">
      <c r="A35" s="4" t="inlineStr">
        <is>
          <t>Total Assets</t>
        </is>
      </c>
      <c r="B35" s="6" t="n">
        <v>2150685</v>
      </c>
      <c r="C35" s="6" t="n">
        <v>1682680</v>
      </c>
      <c r="D35" s="6" t="n">
        <v>1541610</v>
      </c>
    </row>
    <row r="36">
      <c r="A36" s="4" t="inlineStr">
        <is>
          <t>epay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6" t="n">
        <v>998009</v>
      </c>
      <c r="C38" s="6" t="n">
        <v>1011482</v>
      </c>
      <c r="D38" s="6" t="n">
        <v>835517</v>
      </c>
    </row>
    <row r="39">
      <c r="A39" s="3" t="inlineStr">
        <is>
          <t>Operating expenses:</t>
        </is>
      </c>
      <c r="B39" s="4" t="inlineStr">
        <is>
          <t xml:space="preserve"> </t>
        </is>
      </c>
      <c r="C39" s="4" t="inlineStr">
        <is>
          <t xml:space="preserve"> </t>
        </is>
      </c>
      <c r="D39" s="4" t="inlineStr">
        <is>
          <t xml:space="preserve"> </t>
        </is>
      </c>
    </row>
    <row r="40">
      <c r="A40" s="4" t="inlineStr">
        <is>
          <t>Direct operating costs</t>
        </is>
      </c>
      <c r="B40" s="6" t="n">
        <v>753149</v>
      </c>
      <c r="C40" s="6" t="n">
        <v>760891</v>
      </c>
      <c r="D40" s="6" t="n">
        <v>630391</v>
      </c>
    </row>
    <row r="41">
      <c r="A41" s="4" t="inlineStr">
        <is>
          <t>Acquired contract cost impairment</t>
        </is>
      </c>
      <c r="B41" s="4" t="inlineStr">
        <is>
          <t xml:space="preserve"> </t>
        </is>
      </c>
      <c r="C41" s="4" t="inlineStr">
        <is>
          <t xml:space="preserve"> </t>
        </is>
      </c>
      <c r="D41" s="4" t="inlineStr">
        <is>
          <t xml:space="preserve"> </t>
        </is>
      </c>
    </row>
    <row r="42">
      <c r="A42" s="4" t="inlineStr">
        <is>
          <t>Salaries and benefits</t>
        </is>
      </c>
      <c r="B42" s="6" t="n">
        <v>81680</v>
      </c>
      <c r="C42" s="6" t="n">
        <v>79451</v>
      </c>
      <c r="D42" s="6" t="n">
        <v>64769</v>
      </c>
    </row>
    <row r="43">
      <c r="A43" s="4" t="inlineStr">
        <is>
          <t>Selling, general and administrative</t>
        </is>
      </c>
      <c r="B43" s="6" t="n">
        <v>36006</v>
      </c>
      <c r="C43" s="6" t="n">
        <v>39602</v>
      </c>
      <c r="D43" s="6" t="n">
        <v>35789</v>
      </c>
    </row>
    <row r="44">
      <c r="A44" s="4" t="inlineStr">
        <is>
          <t>Goodwill and acquired intangible assets impairment</t>
        </is>
      </c>
      <c r="B44" s="4" t="inlineStr">
        <is>
          <t xml:space="preserve"> </t>
        </is>
      </c>
      <c r="C44" s="4" t="inlineStr">
        <is>
          <t xml:space="preserve"> </t>
        </is>
      </c>
      <c r="D44" s="4" t="inlineStr">
        <is>
          <t xml:space="preserve"> </t>
        </is>
      </c>
    </row>
    <row r="45">
      <c r="A45" s="4" t="inlineStr">
        <is>
          <t>Depreciation and amortization</t>
        </is>
      </c>
      <c r="B45" s="6" t="n">
        <v>6224</v>
      </c>
      <c r="C45" s="6" t="n">
        <v>8501</v>
      </c>
      <c r="D45" s="6" t="n">
        <v>7890</v>
      </c>
    </row>
    <row r="46">
      <c r="A46" s="4" t="inlineStr">
        <is>
          <t>Total operating expenses</t>
        </is>
      </c>
      <c r="B46" s="6" t="n">
        <v>877059</v>
      </c>
      <c r="C46" s="6" t="n">
        <v>888445</v>
      </c>
      <c r="D46" s="6" t="n">
        <v>738839</v>
      </c>
    </row>
    <row r="47">
      <c r="A47" s="4" t="inlineStr">
        <is>
          <t>Operating income</t>
        </is>
      </c>
      <c r="B47" s="6" t="n">
        <v>120950</v>
      </c>
      <c r="C47" s="6" t="n">
        <v>123037</v>
      </c>
      <c r="D47" s="6" t="n">
        <v>96678</v>
      </c>
    </row>
    <row r="48">
      <c r="A48" s="3" t="inlineStr">
        <is>
          <t>Other income (expense)</t>
        </is>
      </c>
      <c r="B48" s="4" t="inlineStr">
        <is>
          <t xml:space="preserve"> </t>
        </is>
      </c>
      <c r="C48" s="4" t="inlineStr">
        <is>
          <t xml:space="preserve"> </t>
        </is>
      </c>
      <c r="D48" s="4" t="inlineStr">
        <is>
          <t xml:space="preserve"> </t>
        </is>
      </c>
    </row>
    <row r="49">
      <c r="A49" s="4" t="inlineStr">
        <is>
          <t>Total Assets</t>
        </is>
      </c>
      <c r="B49" s="6" t="n">
        <v>1173330</v>
      </c>
      <c r="C49" s="6" t="n">
        <v>1234074</v>
      </c>
      <c r="D49" s="6" t="n">
        <v>1135204</v>
      </c>
    </row>
    <row r="50">
      <c r="A50" s="4" t="inlineStr">
        <is>
          <t>Money Transfer 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1444304</v>
      </c>
      <c r="C52" s="6" t="n">
        <v>1400957</v>
      </c>
      <c r="D52" s="6" t="n">
        <v>1183849</v>
      </c>
    </row>
    <row r="53">
      <c r="A53" s="3" t="inlineStr">
        <is>
          <t>Operating expenses:</t>
        </is>
      </c>
      <c r="B53" s="4" t="inlineStr">
        <is>
          <t xml:space="preserve"> </t>
        </is>
      </c>
      <c r="C53" s="4" t="inlineStr">
        <is>
          <t xml:space="preserve"> </t>
        </is>
      </c>
      <c r="D53" s="4" t="inlineStr">
        <is>
          <t xml:space="preserve"> </t>
        </is>
      </c>
    </row>
    <row r="54">
      <c r="A54" s="4" t="inlineStr">
        <is>
          <t>Direct operating costs</t>
        </is>
      </c>
      <c r="B54" s="6" t="n">
        <v>796951</v>
      </c>
      <c r="C54" s="6" t="n">
        <v>793218</v>
      </c>
      <c r="D54" s="6" t="n">
        <v>649033</v>
      </c>
    </row>
    <row r="55">
      <c r="A55" s="4" t="inlineStr">
        <is>
          <t>Acquired contract cost impairment</t>
        </is>
      </c>
      <c r="B55" s="4" t="inlineStr">
        <is>
          <t xml:space="preserve"> </t>
        </is>
      </c>
      <c r="C55" s="6" t="n">
        <v>38634</v>
      </c>
      <c r="D55" s="4" t="inlineStr">
        <is>
          <t xml:space="preserve"> </t>
        </is>
      </c>
    </row>
    <row r="56">
      <c r="A56" s="4" t="inlineStr">
        <is>
          <t>Salaries and benefits</t>
        </is>
      </c>
      <c r="B56" s="6" t="n">
        <v>277012</v>
      </c>
      <c r="C56" s="6" t="n">
        <v>255816</v>
      </c>
      <c r="D56" s="6" t="n">
        <v>213511</v>
      </c>
    </row>
    <row r="57">
      <c r="A57" s="4" t="inlineStr">
        <is>
          <t>Selling, general and administrative</t>
        </is>
      </c>
      <c r="B57" s="6" t="n">
        <v>182360</v>
      </c>
      <c r="C57" s="6" t="n">
        <v>157955</v>
      </c>
      <c r="D57" s="6" t="n">
        <v>142161</v>
      </c>
    </row>
    <row r="58">
      <c r="A58" s="4" t="inlineStr">
        <is>
          <t>Goodwill and acquired intangible assets impairment</t>
        </is>
      </c>
      <c r="B58" s="4" t="inlineStr">
        <is>
          <t xml:space="preserve"> </t>
        </is>
      </c>
      <c r="C58" s="4" t="inlineStr">
        <is>
          <t xml:space="preserve"> </t>
        </is>
      </c>
      <c r="D58" s="6" t="n">
        <v>84741</v>
      </c>
    </row>
    <row r="59">
      <c r="A59" s="4" t="inlineStr">
        <is>
          <t>Depreciation and amortization</t>
        </is>
      </c>
      <c r="B59" s="6" t="n">
        <v>33727</v>
      </c>
      <c r="C59" s="6" t="n">
        <v>35739</v>
      </c>
      <c r="D59" s="6" t="n">
        <v>34694</v>
      </c>
    </row>
    <row r="60">
      <c r="A60" s="4" t="inlineStr">
        <is>
          <t>Total operating expenses</t>
        </is>
      </c>
      <c r="B60" s="6" t="n">
        <v>1290050</v>
      </c>
      <c r="C60" s="6" t="n">
        <v>1281362</v>
      </c>
      <c r="D60" s="6" t="n">
        <v>1124140</v>
      </c>
    </row>
    <row r="61">
      <c r="A61" s="4" t="inlineStr">
        <is>
          <t>Operating income</t>
        </is>
      </c>
      <c r="B61" s="6" t="n">
        <v>154254</v>
      </c>
      <c r="C61" s="6" t="n">
        <v>119595</v>
      </c>
      <c r="D61" s="6" t="n">
        <v>59709</v>
      </c>
    </row>
    <row r="62">
      <c r="A62" s="3" t="inlineStr">
        <is>
          <t>Other income (expense)</t>
        </is>
      </c>
      <c r="B62" s="4" t="inlineStr">
        <is>
          <t xml:space="preserve"> </t>
        </is>
      </c>
      <c r="C62" s="4" t="inlineStr">
        <is>
          <t xml:space="preserve"> </t>
        </is>
      </c>
      <c r="D62" s="4" t="inlineStr">
        <is>
          <t xml:space="preserve"> </t>
        </is>
      </c>
    </row>
    <row r="63">
      <c r="A63" s="4" t="inlineStr">
        <is>
          <t>Total Assets</t>
        </is>
      </c>
      <c r="B63" s="6" t="n">
        <v>1795799</v>
      </c>
      <c r="C63" s="6" t="n">
        <v>1621726</v>
      </c>
      <c r="D63" s="6" t="n">
        <v>1755651</v>
      </c>
    </row>
    <row r="64">
      <c r="A64" s="4" t="inlineStr">
        <is>
          <t>Corporate Services, Eliminations and Other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6" t="n">
        <v>-7780</v>
      </c>
      <c r="C66" s="6" t="n">
        <v>-8134</v>
      </c>
      <c r="D66" s="6" t="n">
        <v>-5392</v>
      </c>
    </row>
    <row r="67">
      <c r="A67" s="3" t="inlineStr">
        <is>
          <t>Operating expenses:</t>
        </is>
      </c>
      <c r="B67" s="4" t="inlineStr">
        <is>
          <t xml:space="preserve"> </t>
        </is>
      </c>
      <c r="C67" s="4" t="inlineStr">
        <is>
          <t xml:space="preserve"> </t>
        </is>
      </c>
      <c r="D67" s="4" t="inlineStr">
        <is>
          <t xml:space="preserve"> </t>
        </is>
      </c>
    </row>
    <row r="68">
      <c r="A68" s="4" t="inlineStr">
        <is>
          <t>Direct operating costs</t>
        </is>
      </c>
      <c r="B68" s="6" t="n">
        <v>-7758</v>
      </c>
      <c r="C68" s="6" t="n">
        <v>-8096</v>
      </c>
      <c r="D68" s="6" t="n">
        <v>-5362</v>
      </c>
    </row>
    <row r="69">
      <c r="A69" s="4" t="inlineStr">
        <is>
          <t>Acquired contract cost impairment</t>
        </is>
      </c>
      <c r="B69" s="4" t="inlineStr">
        <is>
          <t xml:space="preserve"> </t>
        </is>
      </c>
      <c r="C69" s="4" t="inlineStr">
        <is>
          <t xml:space="preserve"> </t>
        </is>
      </c>
      <c r="D69" s="4" t="inlineStr">
        <is>
          <t xml:space="preserve"> </t>
        </is>
      </c>
    </row>
    <row r="70">
      <c r="A70" s="4" t="inlineStr">
        <is>
          <t>Salaries and benefits</t>
        </is>
      </c>
      <c r="B70" s="6" t="n">
        <v>63549</v>
      </c>
      <c r="C70" s="6" t="n">
        <v>50988</v>
      </c>
      <c r="D70" s="6" t="n">
        <v>34336</v>
      </c>
    </row>
    <row r="71">
      <c r="A71" s="4" t="inlineStr">
        <is>
          <t>Selling, general and administrative</t>
        </is>
      </c>
      <c r="B71" s="6" t="n">
        <v>9758</v>
      </c>
      <c r="C71" s="6" t="n">
        <v>6544</v>
      </c>
      <c r="D71" s="6" t="n">
        <v>8276</v>
      </c>
    </row>
    <row r="72">
      <c r="A72" s="4" t="inlineStr">
        <is>
          <t>Goodwill and acquired intangible assets impairment</t>
        </is>
      </c>
      <c r="B72" s="4" t="inlineStr">
        <is>
          <t xml:space="preserve"> </t>
        </is>
      </c>
      <c r="C72" s="4" t="inlineStr">
        <is>
          <t xml:space="preserve"> </t>
        </is>
      </c>
      <c r="D72" s="4" t="inlineStr">
        <is>
          <t xml:space="preserve"> </t>
        </is>
      </c>
    </row>
    <row r="73">
      <c r="A73" s="4" t="inlineStr">
        <is>
          <t>Depreciation and amortization</t>
        </is>
      </c>
      <c r="B73" s="6" t="n">
        <v>427</v>
      </c>
      <c r="C73" s="6" t="n">
        <v>545</v>
      </c>
      <c r="D73" s="6" t="n">
        <v>412</v>
      </c>
    </row>
    <row r="74">
      <c r="A74" s="4" t="inlineStr">
        <is>
          <t>Total operating expenses</t>
        </is>
      </c>
      <c r="B74" s="6" t="n">
        <v>65976</v>
      </c>
      <c r="C74" s="6" t="n">
        <v>49981</v>
      </c>
      <c r="D74" s="6" t="n">
        <v>37662</v>
      </c>
    </row>
    <row r="75">
      <c r="A75" s="4" t="inlineStr">
        <is>
          <t>Operating income</t>
        </is>
      </c>
      <c r="B75" s="6" t="n">
        <v>-73756</v>
      </c>
      <c r="C75" s="6" t="n">
        <v>-58115</v>
      </c>
      <c r="D75" s="6" t="n">
        <v>-43054</v>
      </c>
    </row>
    <row r="76">
      <c r="A76" s="3" t="inlineStr">
        <is>
          <t>Other income (expense)</t>
        </is>
      </c>
      <c r="B76" s="4" t="inlineStr">
        <is>
          <t xml:space="preserve"> </t>
        </is>
      </c>
      <c r="C76" s="4" t="inlineStr">
        <is>
          <t xml:space="preserve"> </t>
        </is>
      </c>
      <c r="D76" s="4" t="inlineStr">
        <is>
          <t xml:space="preserve"> </t>
        </is>
      </c>
    </row>
    <row r="77">
      <c r="A77" s="4" t="inlineStr">
        <is>
          <t>Total Assets</t>
        </is>
      </c>
      <c r="B77" s="7" t="n">
        <v>283819</v>
      </c>
      <c r="C77" s="7" t="n">
        <v>205796</v>
      </c>
      <c r="D77" s="7" t="n">
        <v>4942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 Information (Details 1)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358741</v>
      </c>
      <c r="C4" s="7" t="n">
        <v>2995443</v>
      </c>
      <c r="D4" s="7" t="n">
        <v>2482700</v>
      </c>
    </row>
    <row r="5">
      <c r="A5" s="4" t="inlineStr">
        <is>
          <t>Property and Equipment, net</t>
        </is>
      </c>
      <c r="B5" s="6" t="n">
        <v>336601</v>
      </c>
      <c r="C5" s="6" t="n">
        <v>345381</v>
      </c>
      <c r="D5" s="4" t="inlineStr">
        <is>
          <t xml:space="preserve"> </t>
        </is>
      </c>
    </row>
    <row r="6">
      <c r="A6" s="4" t="inlineStr">
        <is>
          <t>Total Assets</t>
        </is>
      </c>
      <c r="B6" s="6" t="n">
        <v>5403633</v>
      </c>
      <c r="C6" s="6" t="n">
        <v>4744276</v>
      </c>
      <c r="D6" s="6" t="n">
        <v>4926711</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830846</v>
      </c>
      <c r="C9" s="6" t="n">
        <v>805028</v>
      </c>
      <c r="D9" s="6" t="n">
        <v>725135</v>
      </c>
    </row>
    <row r="10">
      <c r="A10" s="4" t="inlineStr">
        <is>
          <t>Property and Equipment, net</t>
        </is>
      </c>
      <c r="B10" s="6" t="n">
        <v>59925</v>
      </c>
      <c r="C10" s="6" t="n">
        <v>59469</v>
      </c>
      <c r="D10" s="4" t="inlineStr">
        <is>
          <t xml:space="preserve"> </t>
        </is>
      </c>
    </row>
    <row r="11">
      <c r="A11" s="4" t="inlineStr">
        <is>
          <t>Total Assets</t>
        </is>
      </c>
      <c r="B11" s="6" t="n">
        <v>1051433</v>
      </c>
      <c r="C11" s="6" t="n">
        <v>1040190</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2527895</v>
      </c>
      <c r="C14" s="6" t="n">
        <v>2190415</v>
      </c>
      <c r="D14" s="6" t="n">
        <v>1757565</v>
      </c>
    </row>
    <row r="15">
      <c r="A15" s="4" t="inlineStr">
        <is>
          <t>Property and Equipment, net</t>
        </is>
      </c>
      <c r="B15" s="6" t="n">
        <v>276676</v>
      </c>
      <c r="C15" s="6" t="n">
        <v>285912</v>
      </c>
      <c r="D15" s="4" t="inlineStr">
        <is>
          <t xml:space="preserve"> </t>
        </is>
      </c>
    </row>
    <row r="16">
      <c r="A16" s="4" t="inlineStr">
        <is>
          <t>Total Assets</t>
        </is>
      </c>
      <c r="B16" s="6" t="n">
        <v>4352200</v>
      </c>
      <c r="C16" s="6" t="n">
        <v>3704086</v>
      </c>
      <c r="D16" s="4" t="inlineStr">
        <is>
          <t xml:space="preserve"> </t>
        </is>
      </c>
    </row>
    <row r="17">
      <c r="A17" s="4" t="inlineStr">
        <is>
          <t>GERMAN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644488</v>
      </c>
      <c r="C19" s="6" t="n">
        <v>631550</v>
      </c>
      <c r="D19" s="6" t="n">
        <v>533999</v>
      </c>
    </row>
    <row r="20">
      <c r="A20" s="4" t="inlineStr">
        <is>
          <t>Property and Equipment, net</t>
        </is>
      </c>
      <c r="B20" s="6" t="n">
        <v>30222</v>
      </c>
      <c r="C20" s="6" t="n">
        <v>32126</v>
      </c>
      <c r="D20" s="4" t="inlineStr">
        <is>
          <t xml:space="preserve"> </t>
        </is>
      </c>
    </row>
    <row r="21">
      <c r="A21" s="4" t="inlineStr">
        <is>
          <t>Total Assets</t>
        </is>
      </c>
      <c r="B21" s="6" t="n">
        <v>772575</v>
      </c>
      <c r="C21" s="6" t="n">
        <v>901724</v>
      </c>
      <c r="D21" s="4" t="inlineStr">
        <is>
          <t xml:space="preserve"> </t>
        </is>
      </c>
    </row>
    <row r="22">
      <c r="A22" s="4" t="inlineStr">
        <is>
          <t>SPAI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211658</v>
      </c>
      <c r="C24" s="6" t="n">
        <v>157766</v>
      </c>
      <c r="D24" s="6" t="n">
        <v>118934</v>
      </c>
    </row>
    <row r="25">
      <c r="A25" s="4" t="inlineStr">
        <is>
          <t>Property and Equipment, net</t>
        </is>
      </c>
      <c r="B25" s="6" t="n">
        <v>46392</v>
      </c>
      <c r="C25" s="6" t="n">
        <v>50321</v>
      </c>
      <c r="D25" s="4" t="inlineStr">
        <is>
          <t xml:space="preserve"> </t>
        </is>
      </c>
    </row>
    <row r="26">
      <c r="A26" s="4" t="inlineStr">
        <is>
          <t>Total Assets</t>
        </is>
      </c>
      <c r="B26" s="6" t="n">
        <v>322652</v>
      </c>
      <c r="C26" s="6" t="n">
        <v>317199</v>
      </c>
      <c r="D26" s="4" t="inlineStr">
        <is>
          <t xml:space="preserve"> </t>
        </is>
      </c>
    </row>
    <row r="27">
      <c r="A27" s="4" t="inlineStr">
        <is>
          <t>UNITED KINGDOM</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44737</v>
      </c>
      <c r="C29" s="6" t="n">
        <v>143914</v>
      </c>
      <c r="D29" s="6" t="n">
        <v>118024</v>
      </c>
    </row>
    <row r="30">
      <c r="A30" s="4" t="inlineStr">
        <is>
          <t>Property and Equipment, net</t>
        </is>
      </c>
      <c r="B30" s="6" t="n">
        <v>10453</v>
      </c>
      <c r="C30" s="6" t="n">
        <v>13783</v>
      </c>
      <c r="D30" s="4" t="inlineStr">
        <is>
          <t xml:space="preserve"> </t>
        </is>
      </c>
    </row>
    <row r="31">
      <c r="A31" s="4" t="inlineStr">
        <is>
          <t>Total Assets</t>
        </is>
      </c>
      <c r="B31" s="6" t="n">
        <v>403874</v>
      </c>
      <c r="C31" s="6" t="n">
        <v>371090</v>
      </c>
      <c r="D31" s="4" t="inlineStr">
        <is>
          <t xml:space="preserve"> </t>
        </is>
      </c>
    </row>
    <row r="32">
      <c r="A32" s="4" t="inlineStr">
        <is>
          <t>ITAL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160676</v>
      </c>
      <c r="C34" s="6" t="n">
        <v>130095</v>
      </c>
      <c r="D34" s="6" t="n">
        <v>92006</v>
      </c>
    </row>
    <row r="35">
      <c r="A35" s="4" t="inlineStr">
        <is>
          <t>Property and Equipment, net</t>
        </is>
      </c>
      <c r="B35" s="6" t="n">
        <v>16670</v>
      </c>
      <c r="C35" s="6" t="n">
        <v>18279</v>
      </c>
      <c r="D35" s="4" t="inlineStr">
        <is>
          <t xml:space="preserve"> </t>
        </is>
      </c>
    </row>
    <row r="36">
      <c r="A36" s="4" t="inlineStr">
        <is>
          <t>Total Assets</t>
        </is>
      </c>
      <c r="B36" s="6" t="n">
        <v>207744</v>
      </c>
      <c r="C36" s="6" t="n">
        <v>207347</v>
      </c>
      <c r="D36" s="4" t="inlineStr">
        <is>
          <t xml:space="preserve"> </t>
        </is>
      </c>
    </row>
    <row r="37">
      <c r="A37" s="4" t="inlineStr">
        <is>
          <t>POLAND</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98069</v>
      </c>
      <c r="C39" s="6" t="n">
        <v>93654</v>
      </c>
      <c r="D39" s="6" t="n">
        <v>89688</v>
      </c>
    </row>
    <row r="40">
      <c r="A40" s="4" t="inlineStr">
        <is>
          <t>Property and Equipment, net</t>
        </is>
      </c>
      <c r="B40" s="6" t="n">
        <v>23013</v>
      </c>
      <c r="C40" s="6" t="n">
        <v>24091</v>
      </c>
      <c r="D40" s="4" t="inlineStr">
        <is>
          <t xml:space="preserve"> </t>
        </is>
      </c>
    </row>
    <row r="41">
      <c r="A41" s="4" t="inlineStr">
        <is>
          <t>Total Assets</t>
        </is>
      </c>
      <c r="B41" s="6" t="n">
        <v>220686</v>
      </c>
      <c r="C41" s="6" t="n">
        <v>201506</v>
      </c>
      <c r="D41" s="4" t="inlineStr">
        <is>
          <t xml:space="preserve"> </t>
        </is>
      </c>
    </row>
    <row r="42">
      <c r="A42" s="4" t="inlineStr">
        <is>
          <t>INDI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188539</v>
      </c>
      <c r="C44" s="6" t="n">
        <v>173154</v>
      </c>
      <c r="D44" s="6" t="n">
        <v>123343</v>
      </c>
    </row>
    <row r="45">
      <c r="A45" s="4" t="inlineStr">
        <is>
          <t>Property and Equipment, net</t>
        </is>
      </c>
      <c r="B45" s="6" t="n">
        <v>30476</v>
      </c>
      <c r="C45" s="6" t="n">
        <v>32705</v>
      </c>
      <c r="D45" s="4" t="inlineStr">
        <is>
          <t xml:space="preserve"> </t>
        </is>
      </c>
    </row>
    <row r="46">
      <c r="A46" s="4" t="inlineStr">
        <is>
          <t>Total Assets</t>
        </is>
      </c>
      <c r="B46" s="6" t="n">
        <v>241630</v>
      </c>
      <c r="C46" s="6" t="n">
        <v>206378</v>
      </c>
      <c r="D46" s="4" t="inlineStr">
        <is>
          <t xml:space="preserve"> </t>
        </is>
      </c>
    </row>
    <row r="47">
      <c r="A47" s="4" t="inlineStr">
        <is>
          <t>FRAN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173825</v>
      </c>
      <c r="C49" s="6" t="n">
        <v>166655</v>
      </c>
      <c r="D49" s="6" t="n">
        <v>119265</v>
      </c>
    </row>
    <row r="50">
      <c r="A50" s="4" t="inlineStr">
        <is>
          <t>Property and Equipment, net</t>
        </is>
      </c>
      <c r="B50" s="6" t="n">
        <v>8514</v>
      </c>
      <c r="C50" s="6" t="n">
        <v>7038</v>
      </c>
      <c r="D50" s="4" t="inlineStr">
        <is>
          <t xml:space="preserve"> </t>
        </is>
      </c>
    </row>
    <row r="51">
      <c r="A51" s="4" t="inlineStr">
        <is>
          <t>Total Assets</t>
        </is>
      </c>
      <c r="B51" s="6" t="n">
        <v>140396</v>
      </c>
      <c r="C51" s="6" t="n">
        <v>134981</v>
      </c>
      <c r="D51" s="4" t="inlineStr">
        <is>
          <t xml:space="preserve"> </t>
        </is>
      </c>
    </row>
    <row r="52">
      <c r="A52" s="4" t="inlineStr">
        <is>
          <t>GREEC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160971</v>
      </c>
      <c r="C54" s="6" t="n">
        <v>61627</v>
      </c>
      <c r="D54" s="6" t="n">
        <v>39705</v>
      </c>
    </row>
    <row r="55">
      <c r="A55" s="4" t="inlineStr">
        <is>
          <t>Property and Equipment, net</t>
        </is>
      </c>
      <c r="B55" s="6" t="n">
        <v>18032</v>
      </c>
      <c r="C55" s="6" t="n">
        <v>10815</v>
      </c>
      <c r="D55" s="4" t="inlineStr">
        <is>
          <t xml:space="preserve"> </t>
        </is>
      </c>
    </row>
    <row r="56">
      <c r="A56" s="4" t="inlineStr">
        <is>
          <t>Total Assets</t>
        </is>
      </c>
      <c r="B56" s="6" t="n">
        <v>597206</v>
      </c>
      <c r="C56" s="6" t="n">
        <v>80778</v>
      </c>
      <c r="D56" s="4" t="inlineStr">
        <is>
          <t xml:space="preserve"> </t>
        </is>
      </c>
    </row>
    <row r="57">
      <c r="A57" s="4" t="inlineStr">
        <is>
          <t>MALAYSIA</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6" t="n">
        <v>47597</v>
      </c>
      <c r="C59" s="6" t="n">
        <v>50039</v>
      </c>
      <c r="D59" s="6" t="n">
        <v>73541</v>
      </c>
    </row>
    <row r="60">
      <c r="A60" s="4" t="inlineStr">
        <is>
          <t>Property and Equipment, net</t>
        </is>
      </c>
      <c r="B60" s="6" t="n">
        <v>2167</v>
      </c>
      <c r="C60" s="6" t="n">
        <v>1998</v>
      </c>
      <c r="D60" s="4" t="inlineStr">
        <is>
          <t xml:space="preserve"> </t>
        </is>
      </c>
    </row>
    <row r="61">
      <c r="A61" s="4" t="inlineStr">
        <is>
          <t>Total Assets</t>
        </is>
      </c>
      <c r="B61" s="6" t="n">
        <v>77569</v>
      </c>
      <c r="C61" s="6" t="n">
        <v>91813</v>
      </c>
      <c r="D61" s="4" t="inlineStr">
        <is>
          <t xml:space="preserve"> </t>
        </is>
      </c>
    </row>
    <row r="62">
      <c r="A62" s="4" t="inlineStr">
        <is>
          <t>AUSTRALI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42424</v>
      </c>
      <c r="C64" s="6" t="n">
        <v>46851</v>
      </c>
      <c r="D64" s="6" t="n">
        <v>46062</v>
      </c>
    </row>
    <row r="65">
      <c r="A65" s="4" t="inlineStr">
        <is>
          <t>Property and Equipment, net</t>
        </is>
      </c>
      <c r="B65" s="6" t="n">
        <v>2880</v>
      </c>
      <c r="C65" s="6" t="n">
        <v>2791</v>
      </c>
      <c r="D65" s="4" t="inlineStr">
        <is>
          <t xml:space="preserve"> </t>
        </is>
      </c>
    </row>
    <row r="66">
      <c r="A66" s="4" t="inlineStr">
        <is>
          <t>Total Assets</t>
        </is>
      </c>
      <c r="B66" s="6" t="n">
        <v>58400</v>
      </c>
      <c r="C66" s="6" t="n">
        <v>56275</v>
      </c>
      <c r="D66" s="4" t="inlineStr">
        <is>
          <t xml:space="preserve"> </t>
        </is>
      </c>
    </row>
    <row r="67">
      <c r="A67" s="4" t="inlineStr">
        <is>
          <t>NEW ZEALAND</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61550</v>
      </c>
      <c r="C69" s="6" t="n">
        <v>56480</v>
      </c>
      <c r="D69" s="6" t="n">
        <v>47368</v>
      </c>
    </row>
    <row r="70">
      <c r="A70" s="4" t="inlineStr">
        <is>
          <t>Property and Equipment, net</t>
        </is>
      </c>
      <c r="B70" s="6" t="n">
        <v>3537</v>
      </c>
      <c r="C70" s="6" t="n">
        <v>3949</v>
      </c>
      <c r="D70" s="4" t="inlineStr">
        <is>
          <t xml:space="preserve"> </t>
        </is>
      </c>
    </row>
    <row r="71">
      <c r="A71" s="4" t="inlineStr">
        <is>
          <t>Total Assets</t>
        </is>
      </c>
      <c r="B71" s="6" t="n">
        <v>234836</v>
      </c>
      <c r="C71" s="6" t="n">
        <v>231468</v>
      </c>
      <c r="D71" s="4" t="inlineStr">
        <is>
          <t xml:space="preserve"> </t>
        </is>
      </c>
    </row>
    <row r="72">
      <c r="A72" s="4" t="inlineStr">
        <is>
          <t>NETHERLAND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6" t="n">
        <v>54634</v>
      </c>
      <c r="C74" s="6" t="n">
        <v>49442</v>
      </c>
      <c r="D74" s="6" t="n">
        <v>39630</v>
      </c>
    </row>
    <row r="75">
      <c r="A75" s="4" t="inlineStr">
        <is>
          <t>Property and Equipment, net</t>
        </is>
      </c>
      <c r="B75" s="6" t="n">
        <v>5302</v>
      </c>
      <c r="C75" s="6" t="n">
        <v>6280</v>
      </c>
      <c r="D75" s="4" t="inlineStr">
        <is>
          <t xml:space="preserve"> </t>
        </is>
      </c>
    </row>
    <row r="76">
      <c r="A76" s="4" t="inlineStr">
        <is>
          <t>Total Assets</t>
        </is>
      </c>
      <c r="B76" s="6" t="n">
        <v>196667</v>
      </c>
      <c r="C76" s="6" t="n">
        <v>217521</v>
      </c>
      <c r="D76" s="4" t="inlineStr">
        <is>
          <t xml:space="preserve"> </t>
        </is>
      </c>
    </row>
    <row r="77">
      <c r="A77" s="4" t="inlineStr">
        <is>
          <t>CANAD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66439</v>
      </c>
      <c r="C79" s="6" t="n">
        <v>46851</v>
      </c>
      <c r="D79" s="6" t="n">
        <v>49487</v>
      </c>
    </row>
    <row r="80">
      <c r="A80" s="4" t="inlineStr">
        <is>
          <t>Property and Equipment, net</t>
        </is>
      </c>
      <c r="B80" s="6" t="n">
        <v>744</v>
      </c>
      <c r="C80" s="6" t="n">
        <v>847</v>
      </c>
      <c r="D80" s="4" t="inlineStr">
        <is>
          <t xml:space="preserve"> </t>
        </is>
      </c>
    </row>
    <row r="81">
      <c r="A81" s="4" t="inlineStr">
        <is>
          <t>Total Assets</t>
        </is>
      </c>
      <c r="B81" s="6" t="n">
        <v>106419</v>
      </c>
      <c r="C81" s="6" t="n">
        <v>103056</v>
      </c>
      <c r="D81" s="4" t="inlineStr">
        <is>
          <t xml:space="preserve"> </t>
        </is>
      </c>
    </row>
    <row r="82">
      <c r="A82" s="4" t="inlineStr">
        <is>
          <t>BRAZIL</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t>
        </is>
      </c>
      <c r="B84" s="6" t="n">
        <v>51367</v>
      </c>
      <c r="C84" s="6" t="n">
        <v>44304</v>
      </c>
      <c r="D84" s="6" t="n">
        <v>28473</v>
      </c>
    </row>
    <row r="85">
      <c r="A85" s="4" t="inlineStr">
        <is>
          <t>Property and Equipment, net</t>
        </is>
      </c>
      <c r="B85" s="6" t="n">
        <v>258</v>
      </c>
      <c r="C85" s="6" t="n">
        <v>268</v>
      </c>
      <c r="D85" s="4" t="inlineStr">
        <is>
          <t xml:space="preserve"> </t>
        </is>
      </c>
    </row>
    <row r="86">
      <c r="A86" s="4" t="inlineStr">
        <is>
          <t>Total Assets</t>
        </is>
      </c>
      <c r="B86" s="6" t="n">
        <v>46695</v>
      </c>
      <c r="C86" s="6" t="n">
        <v>34115</v>
      </c>
      <c r="D86" s="4" t="inlineStr">
        <is>
          <t xml:space="preserve"> </t>
        </is>
      </c>
    </row>
    <row r="87">
      <c r="A87" s="4" t="inlineStr">
        <is>
          <t>Other Countrie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6" t="n">
        <v>420921</v>
      </c>
      <c r="C89" s="6" t="n">
        <v>338033</v>
      </c>
      <c r="D89" s="7" t="n">
        <v>238040</v>
      </c>
    </row>
    <row r="90">
      <c r="A90" s="4" t="inlineStr">
        <is>
          <t>Property and Equipment, net</t>
        </is>
      </c>
      <c r="B90" s="6" t="n">
        <v>78016</v>
      </c>
      <c r="C90" s="6" t="n">
        <v>80621</v>
      </c>
      <c r="D90" s="4" t="inlineStr">
        <is>
          <t xml:space="preserve"> </t>
        </is>
      </c>
    </row>
    <row r="91">
      <c r="A91" s="4" t="inlineStr">
        <is>
          <t>Total Assets</t>
        </is>
      </c>
      <c r="B91" s="7" t="n">
        <v>724851</v>
      </c>
      <c r="C91" s="7" t="n">
        <v>548835</v>
      </c>
      <c r="D9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2) Basis of Preparation 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has no variable interest entities. Results from operations related to entities acquired during the periods covered by the Consolidated Financial Statements are reflected from the effective date of acquisition. 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 Seasonality Euronet’s EFT Processing Segment normally experiences its heaviest demand for DCC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Fair Value, Measurements, Recurring [Member]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oreign currency exchange contracts, Other current assets</t>
        </is>
      </c>
      <c r="B3" s="7" t="n">
        <v>50248</v>
      </c>
      <c r="C3" s="7" t="n">
        <v>27582</v>
      </c>
    </row>
    <row r="4">
      <c r="A4" s="4" t="inlineStr">
        <is>
          <t>Foreign currency exchange contracts, Other current liabilities</t>
        </is>
      </c>
      <c r="B4" s="6" t="n">
        <v>-42320</v>
      </c>
      <c r="C4" s="6" t="n">
        <v>-23285</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oreign currency exchange contracts, Other current assets</t>
        </is>
      </c>
      <c r="B7" s="4" t="inlineStr">
        <is>
          <t xml:space="preserve"> </t>
        </is>
      </c>
      <c r="C7" s="4" t="inlineStr">
        <is>
          <t xml:space="preserve"> </t>
        </is>
      </c>
    </row>
    <row r="8">
      <c r="A8" s="4" t="inlineStr">
        <is>
          <t>Foreign currency exchange contracts, Other current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exchange contracts, Other current assets</t>
        </is>
      </c>
      <c r="B11" s="6" t="n">
        <v>50248</v>
      </c>
      <c r="C11" s="6" t="n">
        <v>27582</v>
      </c>
    </row>
    <row r="12">
      <c r="A12" s="4" t="inlineStr">
        <is>
          <t>Foreign currency exchange contracts, Other current liabilities</t>
        </is>
      </c>
      <c r="B12" s="6" t="n">
        <v>-42320</v>
      </c>
      <c r="C12" s="6" t="n">
        <v>-23285</v>
      </c>
    </row>
    <row r="13">
      <c r="A13" s="4" t="inlineStr">
        <is>
          <t>Fair Valu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oreign currency exchange contracts, Other current assets</t>
        </is>
      </c>
      <c r="B15" s="4" t="inlineStr">
        <is>
          <t xml:space="preserve"> </t>
        </is>
      </c>
      <c r="C15" s="4" t="inlineStr">
        <is>
          <t xml:space="preserve"> </t>
        </is>
      </c>
    </row>
    <row r="16">
      <c r="A16" s="4" t="inlineStr">
        <is>
          <t>Foreign currency exchange contracts, Other current liabilities</t>
        </is>
      </c>
      <c r="B16" s="4" t="inlineStr">
        <is>
          <t xml:space="preserve"> </t>
        </is>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Textual) - USD ($) $ in Millions</t>
        </is>
      </c>
      <c r="B1" s="2" t="inlineStr">
        <is>
          <t>Dec. 31, 2022</t>
        </is>
      </c>
      <c r="C1" s="2" t="inlineStr">
        <is>
          <t>Dec. 31, 2021</t>
        </is>
      </c>
    </row>
    <row r="2">
      <c r="A2" s="3" t="inlineStr">
        <is>
          <t>Financial Instruments and Fair Value Measurements [Abstract]</t>
        </is>
      </c>
      <c r="B2" s="4" t="inlineStr">
        <is>
          <t xml:space="preserve"> </t>
        </is>
      </c>
      <c r="C2" s="4" t="inlineStr">
        <is>
          <t xml:space="preserve"> </t>
        </is>
      </c>
    </row>
    <row r="3">
      <c r="A3" s="4" t="inlineStr">
        <is>
          <t>Convertible debt, carrying values</t>
        </is>
      </c>
      <c r="B3" s="7" t="n">
        <v>525</v>
      </c>
      <c r="C3" s="5" t="n">
        <v>642.1</v>
      </c>
    </row>
    <row r="4">
      <c r="A4" s="4" t="inlineStr">
        <is>
          <t>Convertible debt, fair value</t>
        </is>
      </c>
      <c r="B4" s="5" t="n">
        <v>520.8</v>
      </c>
      <c r="C4" s="5" t="n">
        <v>56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Commitments (Details)</t>
        </is>
      </c>
      <c r="B1" s="2" t="inlineStr">
        <is>
          <t>Dec. 31, 2022 USD ($)</t>
        </is>
      </c>
    </row>
    <row r="2">
      <c r="A2" s="3" t="inlineStr">
        <is>
          <t>Guarantor Obligations [Line Items]</t>
        </is>
      </c>
      <c r="B2" s="4" t="inlineStr">
        <is>
          <t xml:space="preserve"> </t>
        </is>
      </c>
    </row>
    <row r="3">
      <c r="A3" s="4" t="inlineStr">
        <is>
          <t>Letters of Credit Outstanding, Amount</t>
        </is>
      </c>
      <c r="B3" s="7" t="n">
        <v>83400000</v>
      </c>
    </row>
    <row r="4">
      <c r="A4" s="4" t="inlineStr">
        <is>
          <t>Guarantees amount</t>
        </is>
      </c>
      <c r="B4" s="6" t="n">
        <v>11100000</v>
      </c>
    </row>
    <row r="5">
      <c r="A5" s="4" t="inlineStr">
        <is>
          <t>Performance Guarantee [Member]</t>
        </is>
      </c>
      <c r="B5" s="4" t="inlineStr">
        <is>
          <t xml:space="preserve"> </t>
        </is>
      </c>
    </row>
    <row r="6">
      <c r="A6" s="3" t="inlineStr">
        <is>
          <t>Guarantor Obligations [Line Items]</t>
        </is>
      </c>
      <c r="B6" s="4" t="inlineStr">
        <is>
          <t xml:space="preserve"> </t>
        </is>
      </c>
    </row>
    <row r="7">
      <c r="A7" s="4" t="inlineStr">
        <is>
          <t>Guarantees amount</t>
        </is>
      </c>
      <c r="B7" s="6" t="n">
        <v>51900000</v>
      </c>
    </row>
    <row r="8">
      <c r="A8" s="4" t="inlineStr">
        <is>
          <t>Indemnification Agreement [Member]</t>
        </is>
      </c>
      <c r="B8" s="4" t="inlineStr">
        <is>
          <t xml:space="preserve"> </t>
        </is>
      </c>
    </row>
    <row r="9">
      <c r="A9" s="3" t="inlineStr">
        <is>
          <t>Guarantor Obligations [Line Items]</t>
        </is>
      </c>
      <c r="B9" s="4" t="inlineStr">
        <is>
          <t xml:space="preserve"> </t>
        </is>
      </c>
    </row>
    <row r="10">
      <c r="A10" s="4" t="inlineStr">
        <is>
          <t>Letters of Credit Outstanding, Amount</t>
        </is>
      </c>
      <c r="B10" s="9" t="n">
        <v>3.3</v>
      </c>
    </row>
    <row r="11">
      <c r="A11" s="4" t="inlineStr">
        <is>
          <t>Guarantees amount</t>
        </is>
      </c>
      <c r="B11" s="7" t="n">
        <v>319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incurred expenses</t>
        </is>
      </c>
      <c r="B4" s="5" t="n">
        <v>0.2</v>
      </c>
      <c r="C4" s="5" t="n">
        <v>0.1</v>
      </c>
      <c r="D4" s="5"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1:39Z</dcterms:created>
  <dcterms:modified xmlns:dcterms="http://purl.org/dc/terms/" xmlns:xsi="http://www.w3.org/2001/XMLSchema-instance" xsi:type="dcterms:W3CDTF">2023-02-22T22:01:39Z</dcterms:modified>
</cp:coreProperties>
</file>